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Partnership Organization and Fo" sheetId="8" state="visible" r:id="rId8"/>
    <sheet xmlns:r="http://schemas.openxmlformats.org/officeDocument/2006/relationships" name="Summary of Significant Accounti" sheetId="9" state="visible" r:id="rId9"/>
    <sheet xmlns:r="http://schemas.openxmlformats.org/officeDocument/2006/relationships" name="Acquisition and Disposition of " sheetId="10" state="visible" r:id="rId10"/>
    <sheet xmlns:r="http://schemas.openxmlformats.org/officeDocument/2006/relationships" name="Distributions of Available Cash" sheetId="11" state="visible" r:id="rId11"/>
    <sheet xmlns:r="http://schemas.openxmlformats.org/officeDocument/2006/relationships" name="Selected Balance Sheet Informat"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Long-Term Borrowings" sheetId="15" state="visible" r:id="rId15"/>
    <sheet xmlns:r="http://schemas.openxmlformats.org/officeDocument/2006/relationships" name="Unit-Based Compensation Arrange" sheetId="16" state="visible" r:id="rId16"/>
    <sheet xmlns:r="http://schemas.openxmlformats.org/officeDocument/2006/relationships" name="Employee Benefit Plans" sheetId="17" state="visible" r:id="rId17"/>
    <sheet xmlns:r="http://schemas.openxmlformats.org/officeDocument/2006/relationships" name="Financial Instruments and Risk " sheetId="18" state="visible" r:id="rId18"/>
    <sheet xmlns:r="http://schemas.openxmlformats.org/officeDocument/2006/relationships" name="Commitments and Contingencies" sheetId="19" state="visible" r:id="rId19"/>
    <sheet xmlns:r="http://schemas.openxmlformats.org/officeDocument/2006/relationships" name="Guarantees" sheetId="20" state="visible" r:id="rId20"/>
    <sheet xmlns:r="http://schemas.openxmlformats.org/officeDocument/2006/relationships" name="Amounts Reclassified Out of Acc" sheetId="21" state="visible" r:id="rId21"/>
    <sheet xmlns:r="http://schemas.openxmlformats.org/officeDocument/2006/relationships" name="Segment Information" sheetId="22" state="visible" r:id="rId22"/>
    <sheet xmlns:r="http://schemas.openxmlformats.org/officeDocument/2006/relationships" name="SCHEDULE II VALUATION AND QUAL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tributions of Available Ca_2" sheetId="26" state="visible" r:id="rId26"/>
    <sheet xmlns:r="http://schemas.openxmlformats.org/officeDocument/2006/relationships" name="Selected Balance Sheet Inform_2" sheetId="27" state="visible" r:id="rId27"/>
    <sheet xmlns:r="http://schemas.openxmlformats.org/officeDocument/2006/relationships" name="Goodwill and Other Intangible_2" sheetId="28" state="visible" r:id="rId28"/>
    <sheet xmlns:r="http://schemas.openxmlformats.org/officeDocument/2006/relationships" name="Income Taxes (Tables)" sheetId="29" state="visible" r:id="rId29"/>
    <sheet xmlns:r="http://schemas.openxmlformats.org/officeDocument/2006/relationships" name="Long-Term Borrowings (Tables)" sheetId="30" state="visible" r:id="rId30"/>
    <sheet xmlns:r="http://schemas.openxmlformats.org/officeDocument/2006/relationships" name="Unit-Based Compensation Arran_2" sheetId="31" state="visible" r:id="rId31"/>
    <sheet xmlns:r="http://schemas.openxmlformats.org/officeDocument/2006/relationships" name="Employee Benefit Plans (Tables)" sheetId="32" state="visible" r:id="rId32"/>
    <sheet xmlns:r="http://schemas.openxmlformats.org/officeDocument/2006/relationships" name="Financial Instruments and Ris_2" sheetId="33" state="visible" r:id="rId33"/>
    <sheet xmlns:r="http://schemas.openxmlformats.org/officeDocument/2006/relationships" name="Commitments and Contingencies (" sheetId="34" state="visible" r:id="rId34"/>
    <sheet xmlns:r="http://schemas.openxmlformats.org/officeDocument/2006/relationships" name="Amounts Reclassified Out of A_2" sheetId="35" state="visible" r:id="rId35"/>
    <sheet xmlns:r="http://schemas.openxmlformats.org/officeDocument/2006/relationships" name="Segment Information (Tables)" sheetId="36" state="visible" r:id="rId36"/>
    <sheet xmlns:r="http://schemas.openxmlformats.org/officeDocument/2006/relationships" name="Partnership Organization and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Acquisition and Disposition o_2" sheetId="40" state="visible" r:id="rId40"/>
    <sheet xmlns:r="http://schemas.openxmlformats.org/officeDocument/2006/relationships" name="Distributions of Available Ca_3" sheetId="41" state="visible" r:id="rId41"/>
    <sheet xmlns:r="http://schemas.openxmlformats.org/officeDocument/2006/relationships" name="Distributions of Available Ca_4" sheetId="42" state="visible" r:id="rId42"/>
    <sheet xmlns:r="http://schemas.openxmlformats.org/officeDocument/2006/relationships" name="Selected Balance Sheet Inform_3" sheetId="43" state="visible" r:id="rId43"/>
    <sheet xmlns:r="http://schemas.openxmlformats.org/officeDocument/2006/relationships" name="Selected Balance Sheet Inform_4" sheetId="44" state="visible" r:id="rId44"/>
    <sheet xmlns:r="http://schemas.openxmlformats.org/officeDocument/2006/relationships" name="Selected Balance Sheet Inform_5"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Income Taxes - Additional Infor" sheetId="49" state="visible" r:id="rId49"/>
    <sheet xmlns:r="http://schemas.openxmlformats.org/officeDocument/2006/relationships" name="Income Taxes - Provision for In" sheetId="50" state="visible" r:id="rId50"/>
    <sheet xmlns:r="http://schemas.openxmlformats.org/officeDocument/2006/relationships" name="Income Taxes - Income Tax Recon" sheetId="51" state="visible" r:id="rId51"/>
    <sheet xmlns:r="http://schemas.openxmlformats.org/officeDocument/2006/relationships" name="Income Taxes - Deferred Tax Ass" sheetId="52" state="visible" r:id="rId52"/>
    <sheet xmlns:r="http://schemas.openxmlformats.org/officeDocument/2006/relationships" name="Income Taxes - Income Tax Rec_2" sheetId="53" state="visible" r:id="rId53"/>
    <sheet xmlns:r="http://schemas.openxmlformats.org/officeDocument/2006/relationships" name="Long-Term Borrowings - Summary " sheetId="54" state="visible" r:id="rId54"/>
    <sheet xmlns:r="http://schemas.openxmlformats.org/officeDocument/2006/relationships" name="Long-Term Borrowings - Summar_2" sheetId="55" state="visible" r:id="rId55"/>
    <sheet xmlns:r="http://schemas.openxmlformats.org/officeDocument/2006/relationships" name="Long-Term Borrowings - Addition" sheetId="56" state="visible" r:id="rId56"/>
    <sheet xmlns:r="http://schemas.openxmlformats.org/officeDocument/2006/relationships" name="Long-Term Borrowings - Schedule" sheetId="57" state="visible" r:id="rId57"/>
    <sheet xmlns:r="http://schemas.openxmlformats.org/officeDocument/2006/relationships" name="Unit-Based Compensation Arran_3" sheetId="58" state="visible" r:id="rId58"/>
    <sheet xmlns:r="http://schemas.openxmlformats.org/officeDocument/2006/relationships" name="Unit-Based Compensation Arran_4" sheetId="59" state="visible" r:id="rId59"/>
    <sheet xmlns:r="http://schemas.openxmlformats.org/officeDocument/2006/relationships" name="Unit-Based Compensation Arran_5" sheetId="60" state="visible" r:id="rId60"/>
    <sheet xmlns:r="http://schemas.openxmlformats.org/officeDocument/2006/relationships" name="Employee Benefit Plans - Additi" sheetId="61" state="visible" r:id="rId61"/>
    <sheet xmlns:r="http://schemas.openxmlformats.org/officeDocument/2006/relationships" name="Employee Benefit Plans - Schedu" sheetId="62" state="visible" r:id="rId62"/>
    <sheet xmlns:r="http://schemas.openxmlformats.org/officeDocument/2006/relationships" name="Employee Benefit Plans - Percen" sheetId="63" state="visible" r:id="rId63"/>
    <sheet xmlns:r="http://schemas.openxmlformats.org/officeDocument/2006/relationships" name="Employee Benefit Plans - Sche_2" sheetId="64" state="visible" r:id="rId64"/>
    <sheet xmlns:r="http://schemas.openxmlformats.org/officeDocument/2006/relationships" name="Employee Benefit Plans - Sche_3" sheetId="65" state="visible" r:id="rId65"/>
    <sheet xmlns:r="http://schemas.openxmlformats.org/officeDocument/2006/relationships" name="Employee Benefit Plans - Compon" sheetId="66" state="visible" r:id="rId66"/>
    <sheet xmlns:r="http://schemas.openxmlformats.org/officeDocument/2006/relationships" name="Employee Benefit Plans - Sche_4" sheetId="67" state="visible" r:id="rId67"/>
    <sheet xmlns:r="http://schemas.openxmlformats.org/officeDocument/2006/relationships" name="Employee Benefit Plans - Total " sheetId="68" state="visible" r:id="rId68"/>
    <sheet xmlns:r="http://schemas.openxmlformats.org/officeDocument/2006/relationships" name="Financial Instruments and Ris_3" sheetId="69" state="visible" r:id="rId69"/>
    <sheet xmlns:r="http://schemas.openxmlformats.org/officeDocument/2006/relationships" name="Financial Instruments and Ris_4" sheetId="70" state="visible" r:id="rId70"/>
    <sheet xmlns:r="http://schemas.openxmlformats.org/officeDocument/2006/relationships" name="Financial Instruments and Ris_5" sheetId="71" state="visible" r:id="rId71"/>
    <sheet xmlns:r="http://schemas.openxmlformats.org/officeDocument/2006/relationships" name="Financial Instruments and Ris_6" sheetId="72" state="visible" r:id="rId72"/>
    <sheet xmlns:r="http://schemas.openxmlformats.org/officeDocument/2006/relationships" name="Financial Instruments and Ris_7"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Guarantees - Additional Informa" sheetId="76" state="visible" r:id="rId76"/>
    <sheet xmlns:r="http://schemas.openxmlformats.org/officeDocument/2006/relationships" name="Amounts Reclassified Out of A_3" sheetId="77" state="visible" r:id="rId77"/>
    <sheet xmlns:r="http://schemas.openxmlformats.org/officeDocument/2006/relationships" name="Segment Information - Additiona" sheetId="78" state="visible" r:id="rId78"/>
    <sheet xmlns:r="http://schemas.openxmlformats.org/officeDocument/2006/relationships" name="Segment Information - Disclosur" sheetId="79" state="visible" r:id="rId79"/>
    <sheet xmlns:r="http://schemas.openxmlformats.org/officeDocument/2006/relationships" name="SCHEDULE II VALUATION AND QUA_2" sheetId="80" state="visible" r:id="rId80"/>
  </sheets>
  <definedNames/>
  <calcPr calcId="124519" fullCalcOnLoad="1"/>
</workbook>
</file>

<file path=xl/sharedStrings.xml><?xml version="1.0" encoding="utf-8"?>
<sst xmlns="http://schemas.openxmlformats.org/spreadsheetml/2006/main" uniqueCount="871">
  <si>
    <t>Document and Entity Information - USD ($)</t>
  </si>
  <si>
    <t>12 Months Ended</t>
  </si>
  <si>
    <t>Sep. 29, 2018</t>
  </si>
  <si>
    <t>Mar. 31, 2018</t>
  </si>
  <si>
    <t>Document And Entity Information [Abstract]</t>
  </si>
  <si>
    <t>Entity Registrant Name</t>
  </si>
  <si>
    <t>SUBURBAN PROPANE PARTNERS LP</t>
  </si>
  <si>
    <t>Entity Central Index Key</t>
  </si>
  <si>
    <t>Current Fiscal Year End Date</t>
  </si>
  <si>
    <t>--09-29</t>
  </si>
  <si>
    <t>Entity Well-known Seasoned Issuer</t>
  </si>
  <si>
    <t>Yes</t>
  </si>
  <si>
    <t>Entity Voluntary Filers</t>
  </si>
  <si>
    <t>No</t>
  </si>
  <si>
    <t>Entity Current Reporting Status</t>
  </si>
  <si>
    <t>Entity Filer Category</t>
  </si>
  <si>
    <t>Large Accelerated Filer</t>
  </si>
  <si>
    <t>Entity Small Business</t>
  </si>
  <si>
    <t>false</t>
  </si>
  <si>
    <t>Entity Emerging Growth Company</t>
  </si>
  <si>
    <t>Entity Shell Company</t>
  </si>
  <si>
    <t>Entity Public Float</t>
  </si>
  <si>
    <t>Entity Common Stock, Shares Outstanding</t>
  </si>
  <si>
    <t>Document Fiscal Year Focus</t>
  </si>
  <si>
    <t>Document Fiscal Period Focus</t>
  </si>
  <si>
    <t>FY</t>
  </si>
  <si>
    <t>Document Type</t>
  </si>
  <si>
    <t>10-K</t>
  </si>
  <si>
    <t>Trading Symbol</t>
  </si>
  <si>
    <t>SPH</t>
  </si>
  <si>
    <t>Amendment Flag</t>
  </si>
  <si>
    <t>Document Period End Date</t>
  </si>
  <si>
    <t>Sep. 29,
		2018</t>
  </si>
  <si>
    <t>CONSOLIDATED BALANCE SHEETS - USD ($) $ in Thousands</t>
  </si>
  <si>
    <t>Sep. 30, 2017</t>
  </si>
  <si>
    <t>Current assets:</t>
  </si>
  <si>
    <t>Cash and cash equivalents</t>
  </si>
  <si>
    <t>Accounts receivable, less allowance for doubtful accounts of $3,629 and $3,044, respectively</t>
  </si>
  <si>
    <t>Inventories</t>
  </si>
  <si>
    <t>Other current assets</t>
  </si>
  <si>
    <t>Total current assets</t>
  </si>
  <si>
    <t>Property, plant and equipment, net</t>
  </si>
  <si>
    <t>Goodwill</t>
  </si>
  <si>
    <t>Other intangible assets, net</t>
  </si>
  <si>
    <t>Other assets</t>
  </si>
  <si>
    <t>Total assets</t>
  </si>
  <si>
    <t>Current liabilities:</t>
  </si>
  <si>
    <t>Accounts payable</t>
  </si>
  <si>
    <t>Accrued employment and benefit costs</t>
  </si>
  <si>
    <t>Accrued insurance</t>
  </si>
  <si>
    <t>Customer deposits and advances</t>
  </si>
  <si>
    <t>Accrued interest</t>
  </si>
  <si>
    <t>Other current liabilities</t>
  </si>
  <si>
    <t>Total current liabilities</t>
  </si>
  <si>
    <t>Long-term borrowings</t>
  </si>
  <si>
    <t>Other liabilities</t>
  </si>
  <si>
    <t>Total liabilities</t>
  </si>
  <si>
    <t>Commitments and contingencies</t>
  </si>
  <si>
    <t xml:space="preserve"> </t>
  </si>
  <si>
    <t>Partners' capital:</t>
  </si>
  <si>
    <t>Common Unitholders (61,405 and 61,105 units issued and outstanding at September 29, 2018 and September 30, 2017, respectively)</t>
  </si>
  <si>
    <t>Accumulated other comprehensive loss</t>
  </si>
  <si>
    <t>Total partners' capital</t>
  </si>
  <si>
    <t>Total liabilities and partners' capital</t>
  </si>
  <si>
    <t>CONSOLIDATED BALANCE SHEETS (Parenthetical) - USD ($) $ in Thousands</t>
  </si>
  <si>
    <t>Allowance for doubtful accounts</t>
  </si>
  <si>
    <t>Common units issued (in units)</t>
  </si>
  <si>
    <t>Common units outstanding (in units)</t>
  </si>
  <si>
    <t>CONSOLIDATED STATEMENTS OF OPERATIONS - USD ($) shares in Thousands, $ in Thousands</t>
  </si>
  <si>
    <t>Sep. 24, 2016</t>
  </si>
  <si>
    <t>Revenues</t>
  </si>
  <si>
    <t>Total Revenues</t>
  </si>
  <si>
    <t>Costs and expenses</t>
  </si>
  <si>
    <t>Cost of products sold</t>
  </si>
  <si>
    <t>Operating</t>
  </si>
  <si>
    <t>General and administrative</t>
  </si>
  <si>
    <t>Depreciation and amortization</t>
  </si>
  <si>
    <t>Total Expenses</t>
  </si>
  <si>
    <t>(Loss) gain on sale of business</t>
  </si>
  <si>
    <t>Operating income</t>
  </si>
  <si>
    <t>Loss on debt extinguishment</t>
  </si>
  <si>
    <t>Interest expense, net</t>
  </si>
  <si>
    <t>Income before (benefit from) provision for income taxes</t>
  </si>
  <si>
    <t>(Benefit from) provision for income taxes</t>
  </si>
  <si>
    <t>Net income</t>
  </si>
  <si>
    <t>Net income per Common Unit - basic</t>
  </si>
  <si>
    <t>Weighted average number of Common Units outstanding - basic</t>
  </si>
  <si>
    <t>Net income per Common Unit - diluted</t>
  </si>
  <si>
    <t>Weighted average number of Common Units outstanding - diluted</t>
  </si>
  <si>
    <t>Propane [Member]</t>
  </si>
  <si>
    <t>Fuel Oil and Refined Fuels [Member]</t>
  </si>
  <si>
    <t>Natural Gas and Electricity [Member]</t>
  </si>
  <si>
    <t>All Other [Member]</t>
  </si>
  <si>
    <t>CONSOLIDATED STATEMENTS OF COMPREHENSIVE INCOME - USD ($) $ in Thousands</t>
  </si>
  <si>
    <t>Statement Of Income And Comprehensive Income [Abstract]</t>
  </si>
  <si>
    <t>Other comprehensive income:</t>
  </si>
  <si>
    <t>Net unrealized (losses) gains on cash flow hedges</t>
  </si>
  <si>
    <t>Reclassification of realized losses on cash flow hedges into earnings</t>
  </si>
  <si>
    <t>Amortization of net actuarial losses and prior service credits into earnings and net change in funded status of benefit plans</t>
  </si>
  <si>
    <t>Recognition in earnings of net actuarial loss for pension settlement</t>
  </si>
  <si>
    <t>Other comprehensive income</t>
  </si>
  <si>
    <t>Total comprehensive income</t>
  </si>
  <si>
    <t>CONSOLIDATED STATEMENTS OF CASH FLOWS - USD ($) $ in Thousands</t>
  </si>
  <si>
    <t>Cash flows from operating activities:</t>
  </si>
  <si>
    <t>Adjustments to reconcile net income to net cash provided by operations:</t>
  </si>
  <si>
    <t>Loss (gain) on sale of business</t>
  </si>
  <si>
    <t>Pension settlement charge</t>
  </si>
  <si>
    <t>Other, net</t>
  </si>
  <si>
    <t>Changes in assets and liabilities:</t>
  </si>
  <si>
    <t>Accounts receivable</t>
  </si>
  <si>
    <t>Other current and noncurrent assets</t>
  </si>
  <si>
    <t>Contributions to defined benefit pension plan</t>
  </si>
  <si>
    <t>Other current and noncurrent liabilities</t>
  </si>
  <si>
    <t>Net cash provided by operating activities</t>
  </si>
  <si>
    <t>Cash flows from investing activities:</t>
  </si>
  <si>
    <t>Capital expenditures</t>
  </si>
  <si>
    <t>Acquisition of businesses</t>
  </si>
  <si>
    <t>Proceeds from sale of property, plant and equipment</t>
  </si>
  <si>
    <t>Proceeds from sale of businesses</t>
  </si>
  <si>
    <t>Net cash (used in) investing activities</t>
  </si>
  <si>
    <t>Cash flows from financing activities:</t>
  </si>
  <si>
    <t>Proceeds from long-term borrowings</t>
  </si>
  <si>
    <t>Repayments of long-term borrowings (includes premium and fees)</t>
  </si>
  <si>
    <t>Proceeds from borrowings under revolving credit facility</t>
  </si>
  <si>
    <t>Repayments of borrowings under revolving credit facility</t>
  </si>
  <si>
    <t>Issuance costs associated with long-term borrowings</t>
  </si>
  <si>
    <t>Partnership distribution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ONSOLIDATED STATEMENTS OF PARTNERS' CAPITAL - USD ($) shares in Thousands, $ in Thousands</t>
  </si>
  <si>
    <t>Total</t>
  </si>
  <si>
    <t>Common Unitholders [Member]</t>
  </si>
  <si>
    <t>Accumulated Other Comprehensive (Loss) [Member]</t>
  </si>
  <si>
    <t>Balance at Sep. 26, 2015</t>
  </si>
  <si>
    <t>Balance (in units) at Sep. 26, 2015</t>
  </si>
  <si>
    <t>Common Units issued under Restricted Unit Plans (in units)</t>
  </si>
  <si>
    <t>Compensation cost recognized under Restricted Unit Plans, net of forfeitures</t>
  </si>
  <si>
    <t>Balance at Sep. 24, 2016</t>
  </si>
  <si>
    <t>Balance (in units) at Sep. 24, 2016</t>
  </si>
  <si>
    <t>Balance at Sep. 30, 2017</t>
  </si>
  <si>
    <t>Balance (in units) at Sep. 30, 2017</t>
  </si>
  <si>
    <t>Balance at Sep. 29, 2018</t>
  </si>
  <si>
    <t>Balance (in units) at Sep. 29, 2018</t>
  </si>
  <si>
    <t>Partnership Organization and Formation</t>
  </si>
  <si>
    <t>Partnership Organization And Formation [Abstract]</t>
  </si>
  <si>
    <t>1.
Partnership Organization and Formation Suburban Propane Partners, L.P. (the “Partnership”) is a publicly traded Delaware limited partnership principally engaged, through its operating partnership and subsidiaries, in the retail marketing and distribution of propane, fuel oil and refined fuels, as well as the marketing of natural gas and electricity in deregulated markets. In addition, to complement its core marketing and distribution businesses, the Partnership services a wide variety of home comfort equipment, particularly for heating and ventilation. The publicly traded limited partner interests in the Partnership are evidenced by common units traded on the New York Stock Exchange (“Common Units”), with 61,405,409 Common Units outstanding at September 29, 2018. The holders of Common Units are entitled to participate in distributions and exercise the rights and privileges available to limited partners under the Third Amended and Restated Agreement of Limited Partnership (the “Partnership Agreement”), as amended. Rights and privileges under the Partnership Agreement include, among other things, the election of all members of the Board of Supervisors and voting on the removal of the general partner. Suburban Propane, L.P. (the “Operating Partnership”), a Delaware limited partnership, is the Partnership’s operating subsidiary formed to operate the propane business and assets. In addition, Suburban Sales &amp; Service, Inc. (the “Service Company”), a subsidiary of the Operating Partnership, was formed to operate the service work and appliance and parts businesses of the Partnership. The Operating Partnership, together with its direct and indirect subsidiaries, accounts for substantially all of the Partnership’s assets, revenues and earnings. The Partnership, the Operating Partnership and the Service Company commenced operations in March 1996 in connection with the Partnership’s initial public offering. The general partner of both the Partnership and the Operating Partnership is Suburban Energy Services Group LLC (the “General Partner”), a Delaware limited liability company, the sole member of which is the Partnership’s Chief Executive Officer. Other than as a holder of 784 Common Units that will remain in the General Partner, the General Partner does not have any economic interest in the Partnership or the Operating Partnership. The Partnership’s fuel oil and refined fuels, natural gas and electricity and services businesses are structured as either limited liability companies that are treated as corporations or corporate entities (collectively referred to as the “Corporate Entities”) and, as such, are subject to corporate level U.S. income tax. Suburban Energy Finance Corp., a direct 100%-owned subsidiary of the Partnership, was formed on November 26, 2003 to serve as co-issuer, jointly and severally with the Partnership, of the Partnership’s senior notes. The Partnership serves approximately 1.0 million residential, commercial, industrial and agricultural customers through approximately 700 locations in 41 states. The Partnership’s operations are principally concentrated in the east and west coast regions of the United States, as well as portions of the Midwest region of the United States and Alaska. No single customer accounted for 10% or more of the Partnership’s revenues during fiscal 2018, 2017 or 2016.</t>
  </si>
  <si>
    <t>Summary of Significant Accounting Policies</t>
  </si>
  <si>
    <t>Accounting Policies [Abstract]</t>
  </si>
  <si>
    <t xml:space="preserve">2.
Summary of Significant Accounting Policies Principles of Consolidation. The consolidated financial statements include the accounts of the Partnership, the Operating Partnership and all of its direct and indirect subsidiaries. All significant intercompany transactions and account balances have been eliminated. The Partnership consolidates the results of operations, financial condition and cash flows of the Operating Partnership as a result of the Partnership’s 100% limited partner interest in the Operating Partnership. Fiscal Period. The Partnership uses a 52/53 week fiscal year which ends on the last Saturday in September. The Partnership’s fiscal quarters are generally 13 weeks in duration. When the Partnership’s fiscal year is 53 weeks long, as was the case for fiscal 2017, the corresponding fourth quarter is 14 weeks in duration. Fiscal 2018 and 2016 included 52 weeks of operations. Revenue Recognition. Sales of propane, fuel oil and refined fuels are recognized at the time product is delivered to the customer. Revenue from the sale of appliances and equipment is recognized at the time of sale or when installation is complete, as applicable. Revenue from repairs, maintenance and other service activities is recognized upon completion of the service. Revenue from annually billed service contracts is recognized ratably over the service period. Revenue from the natural gas and electricity business is recognized based on customer usage as determined by meter readings for amounts delivered, some of which may be unbilled at the end of each accounting period. Revenue from annually billed tank fees is deferred at the time of billings and recognized on a straight-line basis over one year. Fair Value Measurements. The Partnershi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Business Combinations. The Partnership accounts for business combinations using the acquisition method and accordingly, the assets and liabilities of the acquired entities are recorded at their estimated fair values at the acquisition date. Goodwill represents the excess of the purchase price over the fair value of the net assets acquired, including the amount assigned to identifiable intangible assets. The primary drivers that generate goodwill are the value of synergies between the acquired entities and the Partnership, and the acquired assembled workforce, neither of which qualifies as an identifiable intangible asset. Identifiable intangible assets with finite lives are amortized over their useful lives. The results of operations of acquired businesses are included in the consolidated financial statements from the acquisition date. The Partnership expenses all acquisition-related costs as incurre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have been made by management in the areas of self-insurance and litigation reserves, pension and other postretirement benefit liabilities and costs, valuation of derivative instruments, depreciation and amortization of long-lived assets, asset impairment assessments, tax valuation allowances, allowances for doubtful accounts, and purchase price allocation for acquired businesses. The Partnership uses Society of Actuaries life expectancy information when developing the annual mortality assumptions for the pension and postretirement benefit plans, which are used to measure net periodic benefit costs and the obligation under these plans. Actual results could differ from those estimates, making it reasonably possible that a material change in these estimates could occur in the near term. Cash and Cash Equivalents. The Partnership considers all highly liquid instruments purchased with an original maturity of three months or less to be cash equivalents. The carrying amount approximates fair value because of the short maturity of these instruments. Inventories. Inventories are stated at the lower of cost or market. Cost is determined using a weighted average method for propane, fuel oil and refined fuels and natural gas, and a standard cost basis for appliances, which approximates average cost. Derivative Instruments and Hedging Activities Commodity Price Risk. Given the retail nature of its operations, the Partnership maintains a certain level of priced physical inventory to help ensure its field operations have adequate supply commensurate with the time of year. The Partnership’s strategy is to keep its physical inventory priced relatively close to market for its field operations. The Partnership enters into a combination of exchange-traded futures and option contracts and, in certain instances, over-the-counter options and swap contracts (collectively, “derivative instruments”) to hedge price risk associated with propane and fuel oil physical inventories, as well as future purchases of propane or fuel oil used in its operations and to help ensure adequate supply during periods of high demand. In addition, the Partnership sells propane and fuel oil to customers at fixed prices, and enters into derivative instruments to hedge a portion of its exposure to fluctuations in commodity prices as a result of selling the fixed price contracts. Under this risk management strategy, realized gains or losses on derivative instruments will typically offset losses or gains on the physical inventory once the product is sold or delivered as it pertains to fixed price contracts. All of the Partnership’s derivative instruments are reported on the consolidated balance sheet at their fair values. In addition, in the course of normal operations, the Partnership routinely enters into contracts such as forward priced physical contracts for the purchase or sale of propane and fuel oil that qualify for and are designated as normal purchase or normal sale contracts. Such contracts are exempted from the fair value accounting requirements and are accounted for at the time product is purchased or sold under the related contract. The Partnership does not use derivative instruments for speculative trading purposes. Market risks associated with derivative instruments are monitored daily for compliance with the Partnership’s Hedging and Risk Management Policy which includes volume limits for open positions. Priced on-hand inventory is also reviewed and managed daily as to exposures to changing market prices. On the date that derivative instruments are entered into, other than those designated as normal purchases or normal sales, the Partnership makes a determination as to whether the derivative instrument qualifies for designation as a hedge. Changes in the fair value of derivative instruments are recorded each period in current period earnings or other comprehensive income (“OCI”), depending on whether the derivative instrument is designated as a hedge and, if so, the type of hedge. For derivative instruments designated as cash flow hedges, the Partnership formally assesses, both at the hedge contract’s inception and on an ongoing basis, whether the hedge contract is highly effective in offsetting changes in cash flows of hedged items. Changes in the fair value of derivative instruments designated as cash flow hedges are reported in OCI to the extent effective and reclassified into earnings during the same period in which the hedged item affects earnings. The mark-to-market gains or losses on ineffective portions of cash flow hedges are recognized in earnings immediately. Changes in the fair value of derivative instruments that are not designated as cash flow hedges, and that do not meet the normal purchase and normal sale exemption, are recorded within earnings as they occur. Cash flows associated with derivative instruments are reported as operating activities within the consolidated statement of cash flows. Interest Rate Risk. A portion of the Partnership’s borrowings bear interest at prevailing interest rates based upon, at the Operating Partnership’s option, LIBOR plus an applicable margin or the base rate, defined as the higher of the Federal Funds Rate plus ½ of 1% or the agent bank’s prime rate, or LIBOR plus 1%, plus the applicable margin. The applicable margin is dependent on the level of the Partnership’s total leverage (the ratio of total debt to income before deducting interest expense, income taxes, depreciation and amortization (“EBITDA”)). Therefore, the Partnership is subject to interest rate risk on the variable component of the interest rate. From time to time, the Partnership manages part of its variable interest rate risk by entering into interest rate swap agreements. The interest rate swaps have been designated as, and are accounted for as, cash flow hedges. The fair value of the interest rate swaps are determined using an income approach, whereby future settlements under the swaps are converted into a single present value, with fair value being based on the value of current market expectations about those future amounts. Changes in the fair value are recognized in OCI until the hedged item is recognized in earnings. However, due to changes in the underlying interest rate environment, the corresponding value in OCI is subject to change prior to its impact on earnings. Valuation of Derivative Instruments. The Partnership measures the fair value of its exchange-traded options and futures contracts using quoted market prices found on the New York Mercantile Exchange (the “NYMEX”) (Level 1 inputs); the fair value of its swap contracts using quoted forward prices, and the fair value of its interest rate swaps using model-derived valuations driven by observable projected movements of the 3-month LIBOR (Level 2 inputs); and the fair value of its over-the-counter options contracts using Level 3 inputs. The Partnership’s over-the-counter options contracts are valued based on an internal option model. The inputs utilized in the model are based on publicly available information as well as broker quotes. The significant unobservable inputs used in the fair value measurements of the Partnership’s over-the-counter options contracts are interest rate and market volatility. Long-Lived Assets Property, plant and equipment. Property, plant and equipment are stated at cost. Expenditures for maintenance and routine repairs are expensed as incurred while betterments are capitalized as additions to the related assets and depreciated over the asset’s remaining useful life. The Partnership capitalizes costs incurred in the acquisition and modification of computer software used internally, including consulting fees and costs of employees dedicated solely to a specific project. At the time assets are retired, or otherwise disposed of, the asset and related accumulated depreciation are removed from the accounts, and any resulting gain or loss is recognized within operating expenses. Depreciation is determined under the straight‑line method based upon the estimated useful life of the asset as follows:
Buildings
40 Years
Building and land improvements
20 Years
Transportation equipment
3-10 Years
Storage facilities
7-30 Years
Office equipment
5-10 Years
Tanks and cylinders
10-40 Years
Computer software
3-7 Years The weighted average estimated useful life of the Partnership’s storage facilities and tanks and cylinders is approximately 22 years and 28 years, respectively. The Partnership reviews the recoverability of long-lived assets when circumstances occur that indicate that the carrying value of an asset may not be recoverable. Such circumstances include a significant adverse change in the manner in which an asset is being used, current operating losses combined with a history of operating losses experienced by the asset or a current expectation that an asset will be sold or otherwise disposed of before the end of its previously estimated useful life. Evaluation of possible impairment is based on the Partnership’s ability to recover the value of the asset from the future undiscounted cash flows expected to result from the use and eventual disposition of the asset. If the expected undiscounted cash flows are less than the carrying amount of such asset, an impairment loss is recorded as the amount by which the carrying amount of an asset exceeds its fair value. The fair value of an asset will be measured using the best information available, including prices for similar assets or the result of using a discounted cash flow valuation technique. Goodwill. Goodwill represents the excess of the purchase price over the fair value of net assets acquired. Goodwill is subject to an impairment review at a reporting unit level, on an annual basis as of the end of fiscal July of each year, or when an event occurs or circumstances change that would indicate potential impairment. The Partnership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However, if an entity concludes otherwise, then it is required to perform the first step of the two-step impairment test. Under the two-step impairment test, the Partnership assesses the carrying value of goodwill at a reporting unit level based on an estimate of the fair value of the respective reporting unit. Fair value of the reporting unit is estimated using discounted cash flow analyses taking into consideration estimated cash flows in a ten-year projection period and a terminal value calculation at the end of the projection period. If the fair value of the reporting unit exceeds its carrying value, the goodwill associated with the reporting unit is not considered to be impaired. If the carrying value of the reporting unit exceeds its fair value, an impairment loss is recognized to the extent that the carrying amount of the associated goodwill, if any, exceeds the implied fair value of the goodwill. Other Intangible Assets. Other intangible assets consist of customer relationships, tradenames, non-compete agreements and leasehold interests. Customer relationships and tradenames are amortized under the straight-line method over the estimated period for which the assets are expected to contribute to the future cash flows of the reporting entities to which they relate, ending periodically between fiscal years 2019 and 2031. Non-compete agreements are amortized under the straight-line method over the periods of the related agreements. Leasehold interests are amortized under the straight-line method over the shorter of the lease term or the useful life of the related assets, through fiscal 2025. Accrued Insurance. Accrued insurance represents the estimated costs of known and anticipated or unasserted claims for self-insured liabilities related to general and product, workers’ compensation and automobile liability. Accrued insurance provisions for unasserted claims arising from unreported incidents are based on an analysis of historical claims data. For each claim, the Partnership records a provision up to the estimated amount of the probable claim utilizing actuarially determined loss development factors applied to actual claims data. The Partnership maintains insurance coverage such that its net exposure for insured claims is limited to the insurance deductible, claims above which are paid by the Partnership’s insurance carriers. For the portion of the estimated liability that exceeds insurance deductibles, the Partnership records an asset related to the amount of the liability expected to be covered by insurance. Pension and Other Postretirement Benefits. The Partnership estimates the rate of return on plan assets, the discount rate used to estimate the present value of future benefit obligations and the expected cost of future health care benefits in determining its annual pension and other postretirement benefit costs. The Partnership uses Society of Actuaries mortality tables (RP-2014), mortality improvement scales (MP-2014) and other actuarial life expectancy information when developing the annual mortality assumptions for the pension and postretirement benefit plans, which are used to measure net periodic benefit costs and the obligation under these plans. Customer Deposits and Advances. The Partnership offers different payment programs to its customers including the ability to prepay for usage and to make equal monthly payments on account under a budget payment plan. The Partnership establishes a liability within customer deposits and advances for amounts collected in advance of deliveries. Income Taxes. As discussed in Note 1, the Partnership structure consists of two limited partnerships, the Partnership and the Operating Partnership, and the Corporate Entities. For federal income tax purposes, as well as for state income tax purposes in the majority of the states in which the Partnership operates, the earnings attributable to the Partnership and the Operating Partnership are included in the tax returns of the Common Unitholders. As a result, except for certain states that impose an income tax on partnerships, no income tax expense is reflected in the Partnership’s consolidated financial statements relating to the earnings of the Partnership and the Operating Partnership. The earnings attributable to the Corporate Entities are subject to federal and state income tax. Net earnings for financial statement purposes may differ significantly from taxable income reportable to Common Unitholders as a result of differences between the tax basis and financial reporting basis of assets and liabilities and the taxable income allocation requirements under the Partnership Agreement. Income taxes for the Corporate Entities are provided based on the asset and liability approach to accounting for income taxes. Under this method, deferred tax assets and liabilities are recognized for the expected future tax consequences of differences between the carrying amounts and the tax basis of assets and liabilities using enacted tax rates in effect for the year in which the differences are expected to reverse. The effect on deferred tax assets and liabilities of a change in tax rates is recognized in income in the period when the change is enacted. A valuation allowance is recorded to reduce the carrying amounts of deferred tax assets when it is more likely than not that the full amount will not be realized. Loss Contingencies. In the normal course of business, the Partnership is involved in various claims and legal proceedings. The Partnership records a liability for such matters when it is probable that a loss has been incurred and the amounts can be reasonably estimated. The liability includes probable and estimable legal costs to the point in the legal matter where the Partnership believes a conclusion to the matter will be reached. When only a range of possible loss can be established, the most probable amount in the range is accrued. If no amount within this range is a better estimate than any other amount within the range, the minimum amount in the range is accrued. Asset Retirement Obligations. Asset retirement obligations apply to legal obligations associated with the retirement of long-lived assets that result from the acquisition, construction, development and/or the normal operation of a long-lived asset. The Partnership has recognized asset retirement obligations for certain costs to remove and properly dispose of underground and aboveground fuel oil storage tanks and contractually mandated removal of leasehold improvements. The Partnership records a liability at fair value for the estimated cost to settle an asset retirement obligation at the time that liability is incurred, which is generally when the asset is purchased, constructed or leased. The Partnership records the liability, which is referred to as the asset retirement obligation, when it has a legal obligation to incur costs to retire the asset and when a reasonable estimate of the fair value of the liability can be made. If a reasonable estimate cannot be made at the time the liability is incurred, the Partnership records the liability when sufficient information is available to estimate the liability’s fair value. Unit-Based Compensation. The Partnership recognizes compensation cost over the respective service period for employee services received in exchange for an award of equity or equity-based compensation based on the grant date fair value of the award. The Partnership measures liability awards under an equity-based payment arrangement based on remeasurement of the award’s fair value at the conclusion of each interim and annual reporting period until the date of settlement, taking into consideration the probability that the performance conditions will be satisfied. Costs and Expenses. The cost of products sold reported in the consolidated statements of operations represents the weighted average unit cost of propane, fuel oil and refined fuels, as well as the cost of natural gas and electricity sold, including transportation costs to deliver product from the Partnership’s supply points to storage or to the Partnership’s customer service centers. Cost of products sold also includes the cost of appliances, equipment and related parts sold or installed by the Partnership’s customer service centers computed on a basis that approximates the average cost of the products. Unrealized (non-cash) gains or losses from changes in the fair value of commodity derivative instruments that are not designated as cash flow hedges are recorded in each reporting period within cost of products sold. Cost of products sold is reported exclusive of any depreciation and amortization as such amounts are reported separately within the consolidated statements of operations. All other costs of operating the Partnership’s retail propane, fuel oil and refined fuels distribution and appliance sales and service operations, as well as the natural gas and electricity marketing business, are reported within operating expenses in the consolidated statements of operations. These operating expenses include the compensation and benefits of field and direct operating support personnel, costs of operating and maintaining the vehicle fleet, overhead and other costs of the purchasing, training and safety departments and other direct and indirect costs of operating the Partnership’s customer service centers. All costs of back office support functions, including compensation and benefits for executives and other support functions, as well as other costs and expenses to maintain finance and accounting, treasury, legal, human resources, corporate development and the information systems functions are reported within general and administrative expenses in the consolidated statements of operations. Net Income Per Unit. Computations of basic income per Common Unit are performed by dividing net income by the weighted average number of outstanding Common Units, and vested (and unissued) restricted units granted under the Partnership’s Restricted Unit Plan, as defined below, to retirement-eligible grantees. Computations of diluted income per Common Unit are performed by dividing net income by the weighted average number of outstanding Common Units and unissued restricted units granted under the Restricted Unit Plan. In computing diluted net income per Common Unit, weighted average units outstanding used to compute basic net income per Common Unit were increased by 290,020, 317,632 and 220,112 units for fiscal 2018, 2017 and 2016, respectively, to reflect the potential dilutive effect of the unvested restricted units outstanding using the treasury stock method. Comprehensive Income. The Partnership reports comprehensive income (the total of net income and all other non-owner changes in partners’ capital) within the consolidated statement of comprehensive income. Other comprehensive income includes unrealized gains and losses on derivative instruments accounted for as cash flow hedges and reclassifications of realized losses on cash flow hedges into earnings, amortization of net actuarial losses and prior service credits into earnings and changes in the funded status of pension and other postretirement benefit plans, and net actuarial losses recognized in earnings associated with pension settlements. Reclassifications. Certain prior period amounts have been reclassified to conform to the current period presentation. See Recently Adopted Accounting Pronouncements, below. Recently Issued Accounting Pronouncements. In March 2017, the Financial Accounting Standards Board (“FASB”) issued Accounting Standards Update (“ASU”) 2017-07, “Improving the Presentation of Net Periodic Pension Cost and Net Periodic Postretirement Benefit Cost” (“ASU 2017-07”). This update provides guidance on the capitalization, presentation and disclosure of net benefit costs. ASU 2017-07 is effective for the first interim period within annual reporting periods beginning after December 15, 2017, which will be the Partnership’s first quarter of fiscal 2019 and will be applied retrospectively upon adoption. The Partnership does not expect ASU 2017-07 will have a material impact on the Partnership’s consolidated statements of operations. In January 2017, the FASB issued ASU 2017-04, “Simplifying the Test for Goodwill Impairment” (“ASU 2017-04”). This update eliminates the second of the two-step goodwill impairment test, as described in Note 6, “Goodwill and Other Intangible Assets.” Instead, an entity should perform its annual or interim goodwill impairment test by comparing the fair value of a reporting unit to its carrying amount and recognize an impairment charge for the amount by which the carrying amount exceeds the reporting unit's fair value, not to exceed the total amount of goodwill allocated to the reporting unit. ASU 2017-04 is effective for the first interim period within annual reporting periods beginning after December 15, 2019, which will be the Partnership’s first quarter of fiscal 2021. Early adoption of ASU 2017-04 is permitted. The Partnership does not expect that the adoption of ASU 2017-04 will have a material impact on the Partnership’s consolidated financial statements. In August 2016, the FASB issued ASU 2016-15, “Classification of Certain Cash Receipts and Cash Payments” (“ASU 2016-15”). This update addresses eight specific cash flow issues and is intended to reduce diversity in practice on how certain cash receipts and cash payments are presented and classified in the statement of cash flows. ASU 2016-15 is effective for the first interim period within annual reporting periods beginning after December 15, 2017, which will be the Partnership’s first quarter of fiscal 2019. Early adoption of ASU 2016-15 is permitted. The Partnership does not expect the adoption of ASU 2016-15 will have a material impact on the Partnership’s . In February 2016, the FASB issued ASU 2016-02, “Leases” (“ASU 2016-02”). The standard amends the existing accounting standards for lease accounting, including requiring lessees to recognize most leases on their balance sheets and making targeted changes to lessor accounting. ASU 2016-02 is effective for the first interim period within annual reporting periods beginning after December 15, 2018, which will be the Partnership’s first quarter of fiscal 2020. recognize a cumulative-effect adjustment to the opening balance of retained earnings in the period of adoption. Both transition methods allow for In May 2014, the FASB issued ASU 2014-09 “Revenue from Contracts with Customers” (“ASU 2014-09”). This update provides a principles-based approach to revenue recognition, requiring revenue recognition to depict the transfer of goods or services to customers in an amount that reflects the consideration to which the entity expects to be entitled in exchange for those goods or services. The ASU provides a five-step model to be applied to all contracts with customers. The five steps are to identify the contract(s) with the customer, identify the performance obligations in the contract, determine the transaction price, allocate the transaction price to the performance obligations in the contract and recognize revenue when each performance obligation is satisfied. On July 9, 2015, the FASB finalized a one-year deferral of the effective date of ASU 2014-09. The revenue standard is therefore effective for the first interim period within annual reporting periods beginning after December 15, 2017, which will be the Partnership’s first quarter of fiscal 2019. Early adoption as of the original effective date is permitted. ASU 2014-09 can be applied either retrospectively to each prior reporting period presented or with the cumulative effect of initially applying the update recognized at the date of the initial application along with additional disclosures. The Partnership does not expect the adoption of ASU 2014-09 will have a material impact Recently Adopted Accounting Pronouncements. During the first quarter of fiscal 2018, the Partnership adopted new accounting guidance regarding stock-based compensation under ASU 2016-09, “Compensation - Stock Compensation (Topic 718): Improvements to Employee Share-Based Payment Accounting” (“ASU 2016-09”). Cash payments made to the taxing authorities on employees’ behalf for withheld shares are now presented as financing activities on the consolidated statement of cash flows, rather than operating activities. The amounts paid to federal and state taxing authorities were $847, $974 and $313 for fiscal 2018, 2017 and 2016, respectively. </t>
  </si>
  <si>
    <t>Acquisition and Disposition of Businesses</t>
  </si>
  <si>
    <t>Business Combination Disposition [Abstract]</t>
  </si>
  <si>
    <t xml:space="preserve">3.
Acquisition and Disposition of Businesses On April 5, 2018, the Operating Partnership acquired the propane assets and operations of two affiliated propane retailers headquartered in Florida for $11,900, including $1,750 for non-compete consideration, plus working capital acquired. As of September 29, 2018, $10,622 was paid and the remainder of the purchase price will be funded in accordance with the terms of the asset purchase and non-compete agreements. The acquisition was consummated pursuant to the Partnership’s strategic growth initiatives. The preliminary purchase price allocation and results of operations of the acquired business were not material to the Partnership’s consolidated financial position and statement of operations. On December 8, 2017, the Operating Partnership sold certain assets and operations in a non-strategic market of its propane segment for $2,800, plus working capital consideration, resulting in a loss of $4,823 that was recognized during the first quarter of fiscal 2018, principally for the allocated goodwill and other identifiable intangible assets associated with this business. The corresponding net assets and results of operations were not material to the Partnership’s consolidated results of operations, financial position and cash flows. On November 7, 2017, the Operating Partnership acquired the propane assets and operations of a propane retailer headquartered in California for $4,871, including $750 for non-compete consideration, plus working capital acquired. As of September 29, 2018, $4,251 was paid and the remainder of the purchase price will be funded in accordance with the terms of the asset purchase and non-compete agreements. The acquisition was consummated pursuant to the Partnership’s strategic growth initiatives. The purchase price allocation and results of operations of the acquired business were not material to the Partnership’s consolidated financial position and statement of operations. On April 22, 2016, the Operating Partnership sold certain assets and operations in a non-strategic market of its propane segment for $26,000, including $5,000 representing non-compete consideration that will be received over a five-year period, resulting in a gain of $9,769 that was recognized during the third quarter of fiscal 2016. The corresponding net assets and results of operations were not material to the Partnership’s results of operations, financial position and cash flows. On December 15, 2015, the Operating Partnership acquired the assets of Propane USA Distribution, LLC (“Propane USA”), a propane marketer headquartered in Margate, Florida, and its affiliate companies, for $45,000, including $3,000 for non-compete consideration, plus working capital acquired. As of September 24, 2016, $42,945 was paid, of which $41,250 was paid at closing, and the remainder of the purchase price will be funded in accordance with the terms of the non-compete agreements. The acquisition of Propane USA was consummated pursuant to the Partnership’s strategic growth initiatives and was funded entirely from cash on hand. The purchase price allocation and results of operations of Propane USA were not material to the Partnership’s consolidated financial position and statement of operations. </t>
  </si>
  <si>
    <t>Distributions of Available Cash</t>
  </si>
  <si>
    <t>Distributions Made To Members Or Limited Partners [Abstract]</t>
  </si>
  <si>
    <t>4 .
Distributions of Available Cash The Partnership makes distributions to its partners no later than 45 days after the end of each fiscal quarter in an aggregate amount equal to its Available Cash for such quarter. Available Cash, as defined in the Partnership Agreement, generally means all cash on hand at the end of the respective fiscal quarter less the amount of cash reserves established by the Board of Supervisors in its reasonable discretion for future cash requirements. These reserves are retained for the proper conduct of the Partnership’s business, the payment of debt principal and interest and for distributions during the next four quarters. The following summarizes the quarterly distributions per Common Unit declared and paid in respect of each of the quarters in the three fiscal years in the period ended September 29, 2018:
Fiscal
Fiscal
Fiscal
2018
2017
2016
First Quarter
$
0.6000
$
0.8875
$
0.8875
Second Quarter
0.6000
0.8875
0.8875
Third Quarter
0.6000
0.8875
0.8875
Fourth Quarter
0.6000
0.6000
0.8875</t>
  </si>
  <si>
    <t>Selected Balance Sheet Information</t>
  </si>
  <si>
    <t>Disclosure Text Block Supplement [Abstract]</t>
  </si>
  <si>
    <t xml:space="preserve">5 .
Selected Balance Sheet Information Inventories consist of the following:
As of
September 29,
September 30,
2018
2017
Propane, fuel oil and refined fuels and natural gas
$
57,834
$
51,844
Appliances
1,278
1,376
$
59,112
$
53,220
The Partnership enters into contracts for the supply of propane, fuel oil and natural gas. Such contracts generally have a term of one year subject to annual renewal, with purchase quantities specified at the time of order and costs based on market prices at the date of delivery. Property, plant and equipment consist of the following:
As of
September 29,
September 30,
2018
2017
Land and improvements
$
189,314
$
192,256
Buildings and improvements
112,490
111,013
Transportation equipment
48,339
51,037
Storage facilities
110,419
110,573
Equipment, primarily tanks and cylinders
858,580
849,175
Computer software
49,847
53,826
Construction in progress
4,539
4,248
1,373,528
1,372,128
Less: accumulated depreciation
(724,310
)
(679,501
)
$
649,218
$
692,627
Depreciation expense for fiscal 2018, 2017 and 2016 amounted to $68,642, $71,484 and $72,471, respectively. </t>
  </si>
  <si>
    <t>Goodwill and Other Intangible Assets</t>
  </si>
  <si>
    <t>Goodwill And Intangible Assets Disclosure [Abstract]</t>
  </si>
  <si>
    <t xml:space="preserve">6 .
Goodwill and Other Intangible Assets The Partnership’s fiscal 2018 and fiscal 2017 annual goodwill impairment review resulted in no adjustments to the carrying amount of goodwill. The carrying values of goodwill assigned to the Partnership’s operating segments are as follows:
Propane
Fuel oil and refined fuels
Natural gas and electricity
Total
Balance as of September 30, 2017
Goodwill
$
1,082,297
$
10,900
$
7,900
$
1,101,097
Accumulated adjustments
—
(6,462
)
—
(6,462
)
$
1,082,297
$
4,438
$
7,900
$
1,094,635
Fiscal 2018 Activity
Goodwill disposed (1)
$
(1,165
)
$
—
$
—
$
(1,165
)
Balance as of September 29, 2018
Goodwill
$
1,081,132
$
10,900
$
7,900
$
1,099,932
Accumulated adjustments
—
(6,462
)
—
(6,462
)
$
1,081,132
$
4,438
$
7,900
$
1,093,470
Other intangible assets consist of the following:
As of
September 29,
September 30,
2018
2017
Customer relationships (1) (2)
$
499,432
$
492,656
Non-compete agreements (2)
33,540
31,040
Other
1,967
1,967
534,939
525,663
Less: accumulated amortization
Customer relationships
(330,571
)
(279,287
)
Non-compete agreements
(27,836
)
(25,242
)
Other
(1,349
)
(1,258
)
(359,756
)
(305,787
)
$
175,183
$
219,876
(1)
Reflects the impact from the disposition of certain assets and operations in a non-strategic market of the propane segment (Note 3).
(2)
Reflects the impact from acquisitions (Note 3). Aggregate amortization expense related to other intangible assets for fiscal 2018, 2017 and 2016 was $56,580, $56,454 and $57,145, respectively. Aggregate amortization expense for each of the five succeeding fiscal years related to other intangible assets held as of September 29, 2018 is estimated as follows: 2019 - $55,949; 2020 - $54,964; 2021 - $45,541; 2022 - $4,851; and 2023 - $4,250. </t>
  </si>
  <si>
    <t>Income Taxes</t>
  </si>
  <si>
    <t>Income Tax Disclosure [Abstract]</t>
  </si>
  <si>
    <t xml:space="preserve">7 .
Income Taxes For federal income tax purposes, as well as for state income tax purposes in the majority of the states in which the Partnership operates, the earnings attributable to the Partnership and the Operating Partnership are not subject to income tax at the partnership level. With the exception of those states that impose an entity-level income tax on partnerships, the taxable income or loss attributable to the Partnership and to the Operating Partnership, which may vary substantially from the income (loss) before income taxes reported by the Partnership in the consolidated statement of operations, are includable in the federal and state income tax returns of the Common Unitholders. The aggregate difference in the basis of the Partnership’s net assets for financial and tax reporting purposes cannot be readily determined as the Partnership does not have access to each Common Unitholder’s basis in the Partnership. As described in Note 1, the earnings of the Corporate Entities are subject to corporate level federal and state income tax. However, based upon past performance, the Corporate Entities are currently reporting an income tax provision composed primarily of minimum state income taxes. A full valuation allowance has been provided against the deferred tax assets (with the exception of the AMT credit carryforward; see below) based upon an analysis of all available evidence, both negative and positive at the balance sheet date, which, taken as a whole, indicates that it is more likely than not that sufficient future taxable income will not be available to utilize the assets. Management’s periodic reviews include, among other things, the nature and amount of the taxable income and expense items, the expected timing of when assets will be used or liabilities will be required to be reported and the reliability of historical profitability of businesses expected to provide future earnings. Furthermore, management considered tax-planning strategies it could use to increase the likelihood that the deferred tax assets will be realized. On December 22, 2017, the Tax Cuts and Jobs Act (“2017 Act”) was signed into law, which enacted significant changes to U.S. tax and related laws. Some of the provisions of the 2017 Act that could affect the Partnership, the Operating Partnership and their subsidiaries include, but are not limited to, a reduction of the federal corporate income tax rate from 35% to 21%, limitations on the deductibility of net business interest expense, restrictions on the use of net operating loss carryforwards arising in taxable years beginning after December 31, 2017 and full expensing for certain qualified property. In the case of a corporation, the 2017 Act made Alternative Minimum Tax (“AMT”) credit carryforwards fully refundable without regard to future taxable income. Accordingly, the Partnership concluded that the existing valuation allowance on the AMT credit carryforwards of the Corporate Entities should be released as part of accounting for tax reform. The reversal of the valuation allowance resulted in a $1,086 discrete deferred tax benefit being recorded during the first quarter of fiscal 2018. The Partnership remeasured all other federal net deferred tax assets of the Corporate Entities using the new 21% federal income tax rate and correspondingly adjusted the full valuation allowance. The blended corporate tax federal rate requirements of Internal Revenue Code Section 15 do not apply because the Corporate Entities are calendar-year tax filers. The Partnership will continue to analyze the 2017 Act to determine the full effects of the new law on its consolidated financial statements. The income tax provision of all the legal entities included in the Partnership’s consolidated statement of operations, which is composed primarily of state income taxes in the few states that impose taxes on partnerships and minimum state income taxes on the Corporate Entities, consists of the following:
Year Ended
September 29,
September 30,
September 24,
2018
2017
2016
Current
Federal
$
7
$
13
$
7
State and local
473
446
581
480
459
588
Deferred benefit
(1,086
)
—
—
$
(606
)
$
459
$
588
The provision for income taxes differs from income taxes computed at the United States federal statutory rate as a result of the following:
Year Ended
September 29,
September 30,
September 24,
2018
2017
2016
Income tax provision at federal statutory tax rate
$
15,945
$
13,459
$
5,260
Impact of Partnership income not subject to federal income taxes
(15,939
)
(13,892
)
(9,844
)
Permanent differences
65
3
182
Change in valuation allowance
(21,307
)
406
4,737
State income taxes
656
864
(211
)
Remeasurement of net deferred tax assets (1)
19,941
—
—
Other
33
(381
)
464
Provision for income taxes - current and deferred
$
(606
)
$
459
$
588
The components of net deferred taxes and the related valuation allowance using currently enacted tax rates are as follows:
Year Ended
September 29,
September 30,
2018
2017
Deferred tax assets (1)
Net operating loss carryforwards
$
38,672
$
59,731
Allowance for doubtful accounts
225
315
Inventory
291
572
Deferred revenue
661
1,041
AMT credit carryforward
1,086
1,086
Other accruals
1,661
1,883
Total deferred tax assets
42,596
64,628
Deferred tax liabilities:
Intangible assets
1,131
1,223
Property, plant and equipment
2,498
4,217
Total deferred tax liabilities
3,629
5,440
Net deferred tax assets
38,967
59,188
Valuation allowance (1)
(37,881
)
(59,188
)
Net deferred tax assets
$
1,086
$
—
(1)
As described above, federal net deferred tax assets were remeasured, pursuant to the 2017 Act, using the new 21% federal income tax rate and the full valuation allowance was adjusted accordingly. </t>
  </si>
  <si>
    <t>Long-Term Borrowings</t>
  </si>
  <si>
    <t>Debt Disclosure [Abstract]</t>
  </si>
  <si>
    <t>Long Term Borrowings</t>
  </si>
  <si>
    <t xml:space="preserve">8.
Long-Term Borrowings Long-term borrowings consist of the following:
As of
September 29,
September 30,
2018
2017
5.5% senior notes, due June 1, 2024
$
525,000
$
525,000
5.75% senior notes, due March 1, 2025
250,000
250,000
5.875% senior notes, due March 1, 2027
350,000
350,000
Revolving Credit Facility, due March 3, 2021
143,600
162,645
Subtotal
1,268,600
1,287,645
Less: unamortized debt issuance costs
(13,462
)
(15,481
)
$
1,255,138
$
1,272,164
Senior Notes 2024 Senior Notes On May 27, 2014, the Partnership and its 100%-owned subsidiary, Suburban Energy Finance Corp., completed a public offering of $525,000 in aggregate principal amount of 5.5% senior notes due June 1, 2024 (the “2024 Senior Notes”). The 2024 Senior Notes were issued at 100% of the principal amount and require semi-annual interest payments in June and December. The net proceeds from the issuance of the 2024 Senior Notes, along with cash on hand, were used to repurchase, satisfy and discharge all of the Partnership’s then-outstanding 7.5% senior notes due in 2018. The 2024 Senior Notes are redeemable, at the Partnership’s option, in whole or in part, at any time on or after June 1, 2019, in each case at the redemption prices described in the table below, together with any accrued and unpaid interest to the date of the redemption.
Year
Percentage
2019
102.750%
2020
101.833%
2021
100.917%
2022 and thereafter
100.000%
2025 Senior Notes On February 25, 2015, the Partnership and its 100%-owned subsidiary, Suburban Energy Finance Corp., completed a public offering of $250,000 in aggregate principal amount of 5.75% senior notes due March 1, 2025 (the “2025 Senior Notes”). The 2025 Senior Notes were issued at 100% of the principal amount and require semi-annual interest payments in March and September. The net proceeds from the issuance of the 2025 Senior Notes, along with cash on hand, were used to repurchase, satisfy and discharge all of the Partnership’s then-outstanding 7.375% senior notes due in 2020. The 2025 Senior Notes are redeemable, at the Partnership’s option, in whole or in part, at any time on or after March 1, 2020, in each case at the redemption prices described in the table below, together with any accrued and unpaid interest to the date of the redemption.
Year
Percentage
2020
102.875%
2021
101.917%
2022
100.958%
2023 and thereafter
100.000%
2027 Senior Notes On February 14, 2017, the Partnership and its 100%-owned subsidiary, Suburban Energy Finance Corp., completed a public offering of $350,000 in aggregate principal amount of 5.875% senior notes due March 1, 2027 (the “2027 Senior Notes”). The 2027 Senior Notes were issued at 100% of the principal amount and require semi-annual interest payments in March and September. The net proceeds from the issuance of the 2027 Senior Notes, along with borrowings under the Revolving Credit Facility, were used to repurchase, satisfy and discharge all of the Partnership’s then-outstanding 7.375% senior notes due in 2021 which resulted in a loss on debt extinguishment of $1,567 consisting of $15,078 for the redemption premium and related fees, as well as the write-off of $2,272 and ($15,783) in unamortized debt origination costs and unamortized premium, respectively. The 2027 Senior Notes are redeemable, at the Partnership’s option, in whole or in part, at any time on or after March 1, 2022, in each case at the redemption prices described in the table below, together with any accrued and unpaid interest to the date of the redemption.
Year
Percentage
2022
102.938%
2023
101.958%
2024
100.979%
2025 and thereafter
100.000%
The Partnership’s obligations under the 2024 Senior Notes, 2025 Senior Notes and 2027 Senior Notes (collectively, the “Senior Notes”) are unsecured and rank senior in right of payment to any future subordinated indebtedness and equally in right of payment with any future senior indebtedness. The Senior Notes are structurally subordinated to, which means they rank effectively behind, any debt and other liabilities of the Operating Partnership. The Partnership is permitted to redeem some or all of the Senior Notes at redemption prices and times as specified in the indentures governing the Senior Notes. The Senior Notes each have a change of control provision that would require the Partnership to offer to repurchase the notes at 101% of the principal amount repurchased, if a change of control, as defined in the indenture, occurs and is followed by a rating decline (a decrease in the rating of the notes by either Moody’s Investors Service or Standard and Poor’s Rating Group by one or more gradations) within 90 days of the consummation of the change of control. Credit Agreement The Operating Partnership has an amended and restated credit agreement, dated March 3, 2016 and further amended on May 1, 2017 (the “Amended Credit Agreement”) that provides for a five-year $500,000 revolving credit facility (the “Revolving Credit Facility”) with a maturity date of March 3, 2021, of which $143,600 and $162,645 was outstanding as of September 29, 2018 and September 30, 2017, respectively. Borrowings under the Revolving Credit Facility may be used for general corporate purposes, including working capital, capital expenditures and acquisitions. The Operating Partnership has the right to prepay any borrowings under the Revolving Credit Facility, in whole or in part, without penalty at any time prior to maturity. In connection with the March 3, 2016 amendment and restatement, the Partnership recognized a non-cash charge of $292 during the second quarter of fiscal 2016 to write off a portion of unamortized debt origination costs of the previous credit agreement. The Amended Credit Agreement contains certain restrictive and affirmative covenants applicable to the Operating Partnership, its subsidiaries and the Partnership, as well as certain financial covenants, including (a) requiring the Partnership’s Consolidated Interest Coverage Ratio, as defined in the Amended Credit Agreement, to be not less than 2.5 to 1.0 as of the end of any fiscal quarter, (b) prohibiting the Total Consolidated Leverage Ratio, as defined in the Amended Credit Agreement, of the Partnership from being greater than 5.95 to 1.0 for each fiscal quarter ending in December 2017, and March and June 2018, 5.75 to 1.0 for the fiscal quarter ending in September 2018, and 5.5 to 1.0 for the fiscal quarter ending in December 2018 and for each fiscal quarter thereafter, and (c) prohibiting the Senior Secured Consolidated Leverage Ratio, as defined in the Amended Credit Agreement, of the Operating Partnership from being greater than 3.0 to 1.0 as of the end of any fiscal quarter. The Partnership and certain subsidiaries of the Operating Partnership act as guarantors with respect to the obligations of the Operating Partnership under the Amended Credit Agreement pursuant to the terms and conditions set forth therein. The obligations under the Amended Credit Agreement are secured by liens on substantially all of the personal property of the Partnership, the Operating Partnership and their subsidiaries, as well as mortgages on certain real property. Borrowings under the Revolving Credit Facility bear interest at prevailing interest rates based upon, at the Operating Partnership’s option, LIBOR plus the Applicable Rate, or the base rate, defined as the higher of the Federal Funds Rate plus ½ of 1%, the administrative agent bank’s prime rate, or LIBOR plus 1%, plus in each case the Applicable Rate. The Applicable Rate is dependent upon the Partnership’s Total Consolidated Leverage Ratio. As of September 29, 2018, the interest rate for borrowings under the Revolving Credit Facility was approximately 4.6%. The interest rate and the Applicable Rate will be reset following the end of each calendar quarter. In connection with a previous credit agreement, the Operating Partnership had entered into an interest rate swap agreement with a notional amount of $100,000, an effective date of June 25, 2013 and a termination date of January 5, 2017. Under this interest rate swap agreement, the Operating Partnership paid a fixed interest rate of 1.63% to the issuing lender on the notional principal amount outstanding, and the issuing lender paid the Operating Partnership a floating rate, namely LIBOR, on the same notional principal amount. The interest rate swap was designated as a cash flow hedge. The Partnership did not enter into a new interest rate swap agreement upon termination. As of September 29, 2018, the Partnership had standby letters of credit issued under the Revolving Credit Facility of $43,026 which expire periodically through April 30, 2019. The Amended Credit Agreement and the Senior Notes both contain various restrictive and affirmative covenants applicable to the Operating Partnership, its subsidiaries and the Partnership, respectively, including (i) restrictions on the incurrence of additional indebtedness, and (ii) restrictions on certain liens, investments, guarantees, loans, advances, payments, mergers, consolidations, distributions, sales of assets and other transactions. Under the Amended Credit Agreement and the indentures governing the Senior Notes, the Operating Partnership and the Partnership are generally permitted to make cash distributions equal to available cash, as defined, as of the end of the immediately preceding quarter, if no event of default exists or would exist upon making such distributions, and with respect to the indentures governing the Senior Notes, the Partnership’s Consolidated Fixed Charge Coverage Ratio, as defined, is greater than 1.75 to 1. The Partnership and the Operating Partnership were in compliance with all covenants and terms of the Senior Notes and the Amended Credit Agreement as of September 29, 2018. Debt origination costs representing the costs incurred in connection with the placement of, and the subsequent amendment to, the Amended Credit Agreement are capitalized within other assets and amortized on a straight-line basis over the term of the Amended Credit Agreement. Debt origination costs associated with the Partnership’s Senior Notes are reflected as a direct deduction from the carrying amount of such debt and amortized on a straight-line basis over the terms of the respective Senior Notes. During fiscal 2017, the Partnership recognized charges of $1,567 to write-off unamortized debt origination costs associated with the tender offer and redemption of its senior notes due in 2021 and capitalized $6,100 in connection with the issuance of the 2027 Senior Notes. During fiscal 2016, the Partnership recognized charges of $292 to write-off unamortized debt origination costs and capitalized $2,678 in costs incurred in connection with the amendments to the Amended Credit Agreement. Other assets at September 29, 2018 and September 30, 2017 include debt origination costs associated with our Amended Credit Agreement with a net carrying amount of $2,644 and $3,738, respectively. The aggregate amounts of long-term debt maturities subsequent to September 29, 2018 are as follows: fiscal 2019: $-0-; fiscal 2020: $-0-; fiscal 2021: $143,600; fiscal 2022: $-0-; fiscal 2023: $-0-; and thereafter: $1,125,000. </t>
  </si>
  <si>
    <t>Unit-Based Compensation Arrangements</t>
  </si>
  <si>
    <t>Disclosure Of Compensation Related Costs Sharebased Payments [Abstract]</t>
  </si>
  <si>
    <t>9 .
Unit-Based Compensation Arrangements As described in Note 2, the Partnership recognizes compensation cost over the respective service period for employee services received in exchange for an award of equity, or equity-based compensation, based on the grant date fair value of the award. The Partnership measures liability awards under an equity-based payment arrangement based on remeasurement of the award’s fair value at the conclusion of each interim and annual reporting period until the date of settlement, taking into consideration the probability that the performance conditions will be satisfied. Restricted Unit Plans. On July 22, 2009, the Partnership adopted the Suburban Propane Partners, L.P. 2009 Restricted Unit Plan, as amended (the “2009 Restricted Unit Plan”), which authorizes the issuance of Common Units to executives, managers and other employees and members of the Board of Supervisors of the Partnership. The total number of Common Units authorized for issuance under the 2009 Restricted Unit Plan was 2,400,000 as of September 29, 2018. In accordance with an August 6, 2013 amendment to the 2009 Restricted Unit Plan, unless otherwise stipulated by the Compensation Committee of the Partnership’s Board of Supervisors on or before the grant date, all restricted unit awards granted after the date of the amendment will vest 33.33% on each of the first three anniversaries of the award grant date. Prior to the August 6, 2013 amendment, unless otherwise stipulated by the Compensation Committee of the Partnership’s Board of Supervisors on or before the grant date, restricted units issued under the 2009 Restricted Unit Plan vest over time with 25% of the Common Units vesting at the end of each of the third and fourth anniversaries of the grant date and the remaining 50% of the Common Units vesting at the end of the fifth anniversary of the grant date. The 2009 Restricted Unit Plan participants are not eligible to receive quarterly distributions on, or vote, their respective restricted units until vested. Restricted units cannot be sold or transferred prior to vesting. The value of the restricted unit is established by the market price of the Common Unit on the date of grant, net of estimated future distributions during the vesting period. Restricted units are subject to forfeiture in certain circumstances as defined in the 2009 Restricted Unit Plan. Compensation expense for the unvested awards is recognized ratably over the vesting periods and is net of estimated forfeitures. At the Partnership’s Tri-Annual Meeting held on May 15, 2018, the Unitholders approved the Partnership's 2018 Restricted Unit Plan (the “2018 Restricted Unit Plan” and together with the 2009 Restricted Unit Plan, the “Restricted Unit Plans”) authorizing the issuance of up to 1,800,000 Common Units. As of September 29, 2018 there were no awards granted under the 2018 Restricted Unit Plan. The following is a summary of activity in the 2009 Restricted Unit Plan:
Weighted
Grant Date Fair
Units
Value Per Unit
Outstanding September 26, 2015
627,399
$
31.87
Awarded
307,559
23.62
Forfeited
(12,057
)
(25.44
)
Vested (1)
(268,781
)
(35.19
)
Outstanding September 24, 2016
654,120
26.74
Awarded
323,715
21.00
Forfeited
(6,737
)
(23.51
)
Vested (1)
(350,053
)
(29.74
)
Outstanding September 30, 2017
621,045
22.10
Awarded
424,431
19.52
Forfeited
(14,092
)
(19.70
)
Vested (1)
(335,253
)
(24.39
)
Outstanding September 29, 2018
696,131
$
19.47
(1)
During fiscal 2018, 2017 and 2016, the Partnership withheld 34,388, 34,883 and 10,477 Common Units, respectively, from participants for income tax withholding purposes for those executive officers of the Partnership whose shares of restricted units vested during the period. As of September 29, 2018, unrecognized compensation cost related to unvested restricted units awarded under the Restricted Unit Plans amounted to $2,984. Compensation cost associated with the unvested awards is expected to be recognized over a weighted-average period of 1.2 years. Compensation expense for the Restricted Unit Plans for fiscal 2018, 2017 and 2016 was $8,198, $7,286 and $8,256, respectively. Distribution Equivalent Rights Plan. On January 17, 2017, the Partnership adopted the Distribution Equivalent Rights Plan (the “DER Plan”), which gives the Compensation Committee of the Partnership’s Board of Supervisors discretion to award distribution equivalent rights (“DERs”) to executive officers of the Partnership. Once awarded, DERs entitle the grantee to a cash payment each time the Board of Supervisors declares a cash distribution on the Partnership’s Common Units, which cash payment will be equal to an amount calculated by multiplying the number of unvested restricted units which are held by the grantee on the record date of the distribution, by the amount of the declared distribution per Common Unit. Compensation expense recognized under the DER Plan was $810 and $778 for fiscal 2018 and 2017, respectively. Long-Term Incentive Plan. On August 6, 2013, the Partnership adopted the 2014 Long-Term Incentive Plan (“LTIP”). The LTIP is a non-qualified, unfunded, long-term incentive plan for officers and key employees that provides for payment, in the form of cash, of an award of equity-based compensation at the end of a three-year performance period. The level of compensation earned under the LTIP is based on the Partnership’s average distribution coverage ratio over the three-year measurement period. The Partnership’s average distribution coverage ratio is calculated as the Partnership’s average distributable cash flow, as defined by the LTIP, for each of the three years in the measurement period, subject to certain adjustments as set forth in the LTIP, divided by the amount of annualized cash distributions to be paid by the Partnership. Compensation expense (income), which includes adjustments to previously recognized compensation expense (income) for current period changes in the fair value of unvested awards, for fiscal 2018, 2017 and 2016 was $3,180, ($389) and ($1,362), respectively. The cash payouts in fiscal 2018, 2017 and 2016, which related to the fiscal 2015, 2014 and 2013 awards, were $-0-, $-0-, and $1,473,</t>
  </si>
  <si>
    <t>Employee Benefit Plans</t>
  </si>
  <si>
    <t>Defined Benefit Pension Plans And Defined Benefit Postretirement Plans Disclosure [Abstract]</t>
  </si>
  <si>
    <t>10 .
Employee Benefit Plans Defined Contribution Plan. The Partnership has an employee Retirement Savings and Investment Plan (the “401(k) Plan”) covering most employees. Employer matching contributions relating to the 401(k) Plan prior to the 2017 calendar year were a percentage of the participating employees’ elective contributions based on a sliding scale depending on the Partnership’s achievement of annual fiscal performance targets. Pursuant to an amendment to the 401(k) Plan adopted as of January 1, 2017, the employer contribution will be a match of $0.50 on up to 6% of eligible compensation contributed beginning with the 2017 calendar year with the opportunity to earn an additional performance-based matching contribution if certain annual fiscal performance targets are achieved. These contribution costs were $3,575, $4,041 and $1,477 for fiscal 2018, 2017 and 2016, respectively. Defined Pension and Retiree Health and Life Benefits Arrangements Pension Benefits. The Partnership has a noncontributory defined benefit pension plan which was originally designed to cover all eligible employees of the Partnership who met certain requirements as to age and length of service. Effective January 1, 1998, the Partnership amended its defined benefit pension plan to provide benefits under a cash balance formula as compared to a final average pay formula which was in effect prior to January 1, 1998. Effective January 1, 2000, participation in the defined benefit pension plan was limited to eligible existing participants on that date with no new participants eligible to participate in the plan. On September 20, 2002, the Board of Supervisors approved an amendment to the defined benefit pension plan whereby, effective January 1, 2003, future service credits ceased and eligible employees receive interest credits only toward their ultimate retirement benefit. Contributions, as needed, are made to a trust maintained by the Partnership. Contributions to the defined benefit pension plan are made by the Partnership in accordance with the Employee Retirement Income Security Act of 1974 minimum funding standards plus additional amounts made at the discretion of the Partnership, which may be determined from time to time. Contributions of $4,764, $11,523 and $715 were made by the Partnership in fiscal 2018, 2017 and 2016, respectively. In fiscal 2010, the Internal Revenue Service completed its review of the Partnership’s defined benefit pension plan and issued a favorable determination letter pertaining to the cash balance formula. However, there can be no assurances that future legislative developments will not have an adverse effect on the Partnership’s results of operations or cash flows. Retiree Health and Life Benefits. The Partnership provides postretirement health care and life insurance benefits for certain retired employees. Partnership employees hired prior to July 1993 and who retired prior to March 1998 are eligible for postretirement health care benefits if they reached a specified retirement age while working for the Partnership. Partnership employees hired prior to July 1993 and who retired prior to January 1998 are eligible for life insurance benefits if they reached a specified retirement age while working for the Partnership. Effective January 1, 2017, the Partnership terminated postretirement life insurance benefits to all retirees that retired after December 31, 1997. Effective March 31, 1998, the Partnership froze participation in its postretirement health care benefit plan, with no new retirees eligible to participate in the plan. All active employees who were eligible to receive health care benefits under the postretirement plan subsequent to March 1, 1998, were provided an increase to their accumulated benefits under the cash balance pension plan. The Partnership’s postretirement health care and life insurance benefit plans are unfunded. Effective January 1, 2006, the Partnership changed its postretirement health care plan from a self-insured program to one that is fully insured under which the Partnership pays a portion of the insurance premium on behalf of the eligible participants. The Partnership recognizes the funded status of pension and other postretirement benefit plans as an asset or liability on the balance sheet and recognizes changes in the funded status in other comprehensive income (loss) in the year the changes occur. The Partnership uses the date of its consolidated financial statements as the measurement date of plan assets and obligations. Projected Benefit Obligation, Fair Value of Plan Assets and Funded Status. The following tables provide a reconciliation of the changes in the benefit obligations and the fair value of the plan assets for fiscal 2018 and 2017 and a statement of the funded status for both years. Under the Partnership’s cash balance defined benefit pension plan, the accumulated benefit obligation and the projected benefit obligation are the same.
Pension Benefits
Retiree Health and Life Benefits
2018
2017
2018
2017
Reconciliation of benefit obligations:
Benefit obligation at beginning of year
$
122,647
$
150,363
$
9,853
$
13,778
Interest cost
3,778
4,164
277
385
Actuarial (gain) loss
(4,535
)
(4,018
)
(1,164
)
123
Lump sum benefits paid
(3,373
)
(20,799
)
—
—
Ordinary benefits paid
(6,816
)
(7,063
)
(1,071
)
(1,187
)
Plan amendment
—
—
—
(3,246
)
Benefit obligation at end of year
$
111,701
$
122,647
$
7,895
$
9,853
Reconciliation of fair value of plan assets:
Fair value of plan assets at beginning of year
$
85,649
$
101,077
$
—
$
—
Actual (loss) return on plan assets
(2,192
)
911
—
—
Employer contributions
4,764
11,523
1,071
1,187
Lump sum benefits paid
(3,373
)
(20,799
)
—
—
Ordinary benefits paid
(6,816
)
(7,063
)
(1,071
)
(1,187
)
Fair value of plan assets at end of year
$
78,032
$
85,649
$
—
$
—
Funded status:
Funded status at end of year
$
(33,669
)
$
(36,998
)
$
(7,895
)
$
(9,853
)
Amounts recognized in consolidated balance sheets consist of:
Net amount recognized at end of year
$
(33,669
)
$
(36,998
)
$
(7,895
)
$
(9,853
)
Less: current portion
—
—
1,128
1,243
Noncurrent benefit liability
$
(33,669
)
$
(36,998
)
$
(6,767
)
$
(8,610
)
Amounts not yet recognized in net periodic benefit cost and included in accumulated other comprehensive income (loss):
Actuarial net (loss) gain
$
(33,180
)
$
(37,311
)
$
5,762
$
5,253
Prior service credits
—
—
2,748
3,246
Net amount recognized in accumulated other comprehensive (loss) income
$
(33,180
)
$
(37,311
)
$
8,510
$
8,499
The amounts in accumulated other comprehensive loss as of September 29, 2018 that are expected to be recognized as components of net periodic benefit costs during fiscal 2019 are expenses of $3,466 and credits of ($1,258) for pension and other postretirement benefits, respectively. Plan Assets. The Partnership’s investment policies and strategies, as set forth in the Investment Management Policy and Guidelines, are monitored by a Benefits Committee comprised of six members of management. The Partnership employs a liability driven investment strategy, which seeks to increase the correlation of the plan’s assets and liabilities to reduce the volatility of the plan’s funded status. This strategy has resulted in an asset allocation that is largely comprised of investments in funds of fixed income securities. The target asset mix is as follows: (i) fixed income securities portion of the portfolio should range between 80% and 90%; and (ii) equity securities portion of the portfolio should range between 10% and 20%. The following table presents the actual allocation of assets held in trust as of:
September 29,
September 30,
2018
2017
Fixed income securities
85%
85%
Equity securities
15%
15%
100%
100%
The Partnership’s valuations include the use of the funds’ reported net asset values for commingled fund investments. Commingled funds are valued at the net asset value of its underlying securities. The assets of the defined benefit pension plan have no significant concentration of risk and there are no restrictions on these investments. The following table describes the measurement of the Partnership’s pension plan assets by asset category as of:
September 29,
September 30,
2018
2017
Short term investments (1)
$
1,502
$
1,498
Equity securities: (1) (2)
Domestic
4,362
4,701
International
7,041
8,006
Fixed income securities (1) (3)
65,127
71,444
$
78,032
$
85,649
(1)
Includes funds which are not publicly traded and are valued at the net asset value of the units provided by the fund issuer.
(2)
Includes funds which invest primarily in a diversified portfolio of publicly traded U.S. and Non-U.S. common stock.
(3)
Includes funds which invest primarily in publicly traded and non-publicly traded, investment grade corporate bonds, U.S. government bonds and asset-backed securities. Projected Contributions and Benefit Payments. The Partnership expects to contribute approximately $4,800 to the defined benefit pension plan during fiscal 2019. Estimated future benefit payments for both pension and retiree health and life benefits are as follows:
Pension
Retiree Health and
Fiscal Year
Benefits
Life Benefits
2019
$
24,252
$
1,129
2020
9,927
1,036
2021
10,041
952
2022
8,970
867
2023
8,265
783
2024 through 2028
34,582
2,773
Estimated future pension benefit payments assumes that age 65 or older active and non-active eligible participants in the pension plan that had not received a benefit payment prior to fiscal 2019 will elect to receive a benefit payment in fiscal 2019. In addition, for all periods presented, estimated future pension benefit payments assumes that participants will elect a lump sum payment in the fiscal year that the participant becomes eligible to receive benefits. Effect on Operations. The following table provides the components of net periodic benefit costs included in operating expenses for fiscal 2018, 2017 and 2016:
Pension Benefits
Retiree Health and Life Benefits
2018
2017
2016
2018
2017
2016
Interest cost
$
3,778
$
4,164
$
5,041
$
277
$
385
$
520
Expected return on plan assets
(1,894
)
(2,150
)
(3,418
)
—
—
—
Amortization of prior service credit
—
—
—
(498
)
—
(399
)
Settlement charge
—
6,100
2,000
—
—
—
Recognized net actuarial loss (gain)
3,683
5,201
5,218
(654
)
(389
)
(299
)
Net periodic benefit costs
$
5,567
$
13,315
$
8,841
$
(875
)
$
(4
)
$
(178
) Effective June 1, 2017, the Partnership amended the defined benefit pension plan to provide eligible terminated vested participants with a limited-time opportunity to elect immediate distribution of their benefits in the form of a single lump sum. Lump sum pension settlement payments for fiscal 2017 included $16,237 in benefits paid to those that participated in this limited-time opportunity, which expired in August 2017. During fiscal 2018, fiscal 2017 and fiscal 2016, lump sum pension settlement payments to either terminated or retired individuals amounted to $3,373, $20,799 and $5,816, respectively. The settlement threshold (combined service and interest costs of net periodic pension cost) for these three years were $3,778, $4,164 and $5,041, respectively. In fiscal 2017 and fiscal 2016, lump sum pension settlement payments exceeded their respective settlement threshold, which required the Partnership to recognize a non-cash settlement charge of $6,100 and $2,000 during fiscal 2017 and 2016, respectively. The non-cash charges were required to accelerate recognition of a portion of cumulative unamortized losses in the defined benefit pension plan. Actuarial Assumptions. The assumptions used in the measurement of the Partnership’s benefit obligations as of September 29, 2018 and September 30, 2017 are shown in the following table:
Pension Benefits
Retiree Health and Life Benefits
2018
2017
2018
2017
Weighted-average discount rate
4.000
%
3.500
%
3.750
%
3.000
%
Average rate of compensation increase
n/a
n/a
n/a
n/a
Health care cost trend
n/a
n/a
6.290
%
6.570
% The assumptions used in the measurement of net periodic pension benefit and postretirement benefit costs for fiscal 2018, 2017 and 2016 are shown in the following table:
Pension Benefits
Retiree Health and Life Benefits
2018
2017
2016
2018
2017
2016
Weighted-average discount rate
3.500
%
3.125
%
3.875
%
3.000
%
2.875
%
3.500
%
Average rate of compensation increase
n/a
n/a
n/a
n/a
n/a
n/a
Weighted-average expected long-term rate of return on plan assets
2.500
%
2.400
%
3.900
%
n/a
n/a
n/a
Health care cost trend
n/a
n/a
n/a
6.570
%
6.840
%
7.100
% The discount rate assumption takes into consideration current market expectations related to long-term interest rates and the projected duration of the Partnership’s pension obligations based on a benchmark index with similar characteristics as the expected cash flow requirements of the Partnership’s defined benefit pension plan over the long-term. The expected long-term rate of return on plan assets assumption reflects estimated future performance in the Partnership’s pension asset portfolio considering the investment mix of the pension asset portfolio and historical asset performance. The expected return on plan assets is determined based on the expected long-term rate of return on plan assets and the market-related value of plan assets. The market-related value of pension plan assets is the fair value of the assets. Unrecognized actuarial gains and losses in excess of 10% of the greater of the projected benefit obligation and the market-related value of plan assets are amortized over the expected average remaining service period of active employees expected to receive benefits under the plan. The 6.29% increase in health care costs assumed at September 29, 2018 is assumed to decrease gradually to 4.50% in fiscal 2040 and to remain at that level thereafter. An increase or decrease of the assumed health care cost trend rates by 1.0% in each year would have no material impact to the Partnership’s benefit obligation as of September 29, 2018 nor the aggregate of service and interest components of net periodic postretirement benefit expense for fiscal 2018. The Partnership has concluded that the prescription drug benefits within the retiree medical plan do not entitle the Partnership to an available Medicare subsidy. Multi-Employer Pension Plans. As a result of the acquisition of the retail propane assets of Inergy, the Partnership contributes to multi-employer pension plans (“MEPPs”) in accordance with various collective bargaining agreements covering union employees. As one of the many participating employers in these MEPPs, the Partnership is responsible with the other participating employers for any plan underfunding. During fiscal 2013, the Partnership established an accrual of $7,000 for its estimated obligation to certain MEPPs due to the Partnership’s voluntary partial withdrawal from one such MEPP and full withdrawal from four MEPPs. During fiscal 2015, the Partnership accrued $11,300 for its further voluntary partial withdrawal, and during fiscal 2016 the Partnership accrued an additional $6,600 for its voluntary full withdrawal. As of September 29, 2018 and September 30, 2017, the Partnership’s estimated obligation to these MEPPs was $22,509 and $23,665, respectively. Due to the uncertainty regarding future factors that could impact the withdrawal liability, the Partnership is unable to determine the timing of the payment of the future withdrawal liability, or additional future withdrawal liability, if any. The Partnership’s contributions to a particular MEPP are established by the applicable collective bargaining agreements (“CBAs”); however, the required contributions may increase based on the funded status of a MEPP and legal requirements of the Pension Protection Act of 2006 (the “PPA”), which requires substantially underfunded MEPPs to implement a funding improvement plan (“FIP”) or a rehabilitation plan (“RP”) to improve their funded status. Factors that could impact funded status of a MEPP include, without limitation, investment performance, changes in the participant demographics, decline in the number of contributing employers, changes in actuarial assumptions and the utilization of extended amortization provisions. While no multi-employer pension plan that the Partnership contributed to is individually significant to the Partnership, the table below discloses the MEPPs to which the Partnership contributes. The financial health of a MEPP is indicated by the zone status, as defined by the PPA, which represents the funded status of the plan as certified by the plan's actuary. Plans in the red zone are less than 65% funded, the yellow zone are between 65% and 80% funded, and green zone are at least 80% funded. Total contributions made by the Partnership to multi-employer pension plans for the fiscal years ended September 29, 2018, September 30, 2017 and September 24, 2016 are shown below.
PPA Zone Status
Contributions
Contributions greater than 5% of
Expiration
Pension Fund
EIN/Pension Plan Number
2018
2017
FIP/RP Status
2018
2017
2016
Total Plan Contributions
date of CBA
Local 282 Pension Trust (1)
11-6245313
Green
Green
n/a
$
235
$
252
$
281
No
August 2019
Teamsters Industrial Employees Pension Fund (2)
22-6099363
Green
Green
n/a
187
190
207
No
March 2021
Other (3)
n/a
20
25
260
No
n/a
$
442
$
467
$
748
( 1 )
Based on most recent available valuation information for plan year ended February 2018.
( 2 )
Based on most recent available valuation information for plan year ended December 2017.
(3)
Includes the MEPPs from which the Partnership withdrew. Additionally, the Partnership contributes to certain multi-employer plans that provide health and welfare benefits and defined annuity plans. Contributions to those plans were $1,099, $1,089 and $1,446 for fiscal 2018, 2017 and 2016, respectively.</t>
  </si>
  <si>
    <t>Financial Instruments and Risk Management</t>
  </si>
  <si>
    <t>Fair Value Disclosures [Abstract]</t>
  </si>
  <si>
    <t xml:space="preserve">1 1 .
Financial Instruments and Risk Management Cash and Cash Equivalents. The fair value of cash and cash equivalents is not materially different from their carrying amount because of the short-term maturity of these instruments. Derivative Instruments and Hedging Activities. The Partnership measures the fair value of its exchange-traded commodity-related options and futures contracts using Level 1 inputs, the fair value of its commodity-related swap contracts and interest rate swaps using Level 2 inputs and the fair value of its over-the-counter commodity-related options contracts using Level 3 inputs. The Partnership’s over-the-counter options contracts are valued based on an internal option model. The inputs utilized in the model are based on publicly available information, as well as broker quotes. The following summarizes the fair value of the Partnership’s derivative instruments and their location in the consolidated balance sheets as of September 29, 2018 and September 30, 2017, respectively:
As of September 29, 2018
As of September 30, 2017
Asset Derivatives
Location
Fair Value
Location
Fair Value
Derivatives not designated as hedging instruments:
Commodity-related derivatives
Other current assets
$
14,875
Other current assets
$
11,164
Other assets
13
Other assets
771
$
14,888
$
11,935
Liability Derivatives
Location
Fair Value
Location
Fair Value
Derivatives not designated as hedging instruments:
Commodity-related derivatives
Other current liabilities
$
6,122
Other current liabilities
$
1,978
Other liabilities
167
Other liabilities
432
$
6,289
$
2,410
The following summarizes the reconciliation of the beginning and ending balances of assets and liabilities measured at fair value on a recurring basis using significant unobservable inputs:
Fair Value Measurement Using Significant Unobservable Inputs (Level 3)
Fiscal 2018
Fiscal 2017
Assets
Liabilities
Assets
Liabilities
Beginning balance of over-the-counter options
$
4,108
$
737
$
809
$
—
Beginning balance realized during the period
(3,636
)
(737
)
(667
)
—
Contracts purchased during the period
1,546
361
3,686
737
Change in the fair value of outstanding contracts
(472
)
—
280
—
Ending balance of over-the-counter options
$
1,546
$
361
$
4,108
$
737
As of September 29, 2018 and September 30, 2017, the Partnership’s outstanding commodity-related derivatives had a weighted average maturity of approximately four and five months, respectively. The effect of the Partnership’s derivative instruments on the consolidated statements of operations for fiscal 2018, 2017 and 2016 are as follows:
Amount of Gains
Gains (Losses) Reclassified from
(Losses)
Accumulated OCI into Income
Recognized in OCI
(Effective Portion)
Derivatives in Cash Flow Hedging Relationships
(Effective Portion)
Location
Amount
Interest rate swaps:
Fiscal 2018
$
—
Interest expense
$
—
Fiscal 2017
$
(10
)
Interest expense
$
(215
)
Fiscal 2016
$
6
Interest expense
$
(1,100
)
Unrealized Gains (Losses) Recognized in Income
Derivatives Not Designated as Hedging Instruments
Location
Amount
Commodity-related derivatives:
Fiscal 2018
Cost of products sold
$
310
Fiscal 2017
Cost of products sold
$
6,277
Fiscal 2016
Cost of products sold
$
(1,190
) The following table presents the fair value of the Partnership’s recognized derivative assets and liabilities on a gross basis and amounts offset on the consolidated balance sheets subject to enforceable master netting arrangements or similar agreements:
As of September 29, 2018
Net amounts
presented in the
Gross amounts
Effects of netting
balance sheet
Asset Derivatives
Commodity-related derivatives
$
23,181
$
(8,293
)
$
14,888
$
23,181
$
(8,293
)
$
14,888
Liability Derivatives
Commodity-related derivatives
$
14,582
$
(8,293
)
$
6,289
$
14,582
$
(8,293
)
$
6,289
As of September 30, 2017
Net amounts
presented in the
Gross amounts
Effects of netting
balance sheet
Asset Derivatives
Commodity-related derivatives
$
16,378
$
(4,443
)
$
11,935
$
16,378
$
(4,443
)
$
11,935
Liability Derivatives
Commodity-related derivatives
$
6,853
$
(4,443
)
$
2,410
$
6,853
$
(4,443
)
$
2,410
The Partnership had no posted cash collateral as of September 29, 2018 and September 30, 2017 with its brokers for outstanding commodity-related derivatives. Concentrations. The Partnership’s principal customers are residential and commercial end users of propane and fuel oil and refined fuels served by approximately 700 locations in 41 states. No single customer accounted for more than 10% of revenues during fiscal 2018, 2017 or 2016 and no concentration of receivables exists as of September 29, 2018 or September 30, 2017. During fiscal 2018, Crestwood Equity Partners L.P., Targa Liquids Marketing and Trade LLC and Enterprise Products Partners L.P., provided approximately 22%, 15%, and 11% of the Partnership’s total propane purchases, respectively. No other single supplier accounted for more than 10% of the Partnership’s propane purchases in fiscal 2018. The Partnership believes that, if supplies from any of these suppliers were interrupted, it would be able to secure adequate propane supplies from other sources without a material disruption of its operations. Credit Risk. Exchange-traded futures and options contracts are traded on and guaranteed by the NYMEX and as a result, have minimal credit risk. Futures contracts traded with brokers of the NYMEX require daily cash settlements in margin accounts. The Partnership is subject to credit risk with over-the-counter swaps and options contracts entered into with various third parties to the extent the counterparties do not perform. The Partnership evaluates the financial condition of each counterparty with which it conducts business and establishes credit limits to reduce exposure to credit risk based on non-performance. The Partnership does not require collateral to support the contracts. Bank Debt and Senior Notes. The fair value of the Revolving Credit Facility approximates the carrying value since the interest rates are adjusted quarterly to reflect market conditions. Based upon quoted market prices, the fair value of the Partnership’s 2024 Senior Notes, 2025 Senior Notes, and 2027 Senior Notes was $518,112, $242,500 and $334,250, respectively, as of September 29, 2018. </t>
  </si>
  <si>
    <t>Commitments and Contingencies</t>
  </si>
  <si>
    <t>Commitments And Contingencies Disclosure [Abstract]</t>
  </si>
  <si>
    <t>1 2 .
Commitments and Contingencies Commitments. The Partnership leases certain property, plant and equipment, including portions of the Partnership’s vehicle fleet, for various periods under noncancelable leases. Rental expense under operating leases was $30,075, $30,582 and $29,171 for fiscal 2018, 2017 and 2016, respectively. Future minimum rental commitments under noncancelable operating lease agreements as of September 29, 2018 are as follows:
Fiscal Year
Minimum Lease Payments
2019
$
24,367
2020
21,121
2021
17,733
2022
14,729
2023
10,029
2024 and thereafter
14,870
Contingencies Self-Insurance. As described in Note 2, the Partnership is self-insured for general and product, workers’ compensation and automobile liabilities up to predetermined amounts above which third party insurance applies. At September 29, 2018 and September 30, 2017, the Partnership had accrued liabilities of $70,567 and $68,581, respectively, representing the total estimated losses under these self-insurance programs. For the portion of the estimated liability that exceeds insurance deductibles, the Partnership records an asset within other assets (or prepaid expenses and other current assets, as applicable) related to the amount of the liability expected to be covered by insurance which amounted to $20,837 and $18,626 as of September 29, 2018 and September 30, 2017, respectively. Legal Matters. The Partnership’s operations are subject to operating hazards and risks normally incidental to handling, storing and delivering combustible liquids such as propane. The Partnership has been, and will continue to be, a defendant in various legal proceedings and litigation as a result of these operating hazards and risks, and as a result of other aspects of its business. In this regard, the Partnership’s natural gas and electricity business is currently a defendant in two putative class action suits in the federal district courts of New York and Pennsylvania. The complaints allege a number of claims regarding pricing to its electricity customers in those states under various consumer statutes and common law. The complaint in the Pennsylvania action was dismissed in its entirety by the district court, which dismissal is being appealed by plaintiff. Plaintiff also filed a motion to amend its complaint and reverse the dismissal order, which motion was also denied by the court. The complaint in the New York action was dismissed in part by the district court, but causes of action based on the NY consumer statute and breach of contract were allowed to proceed. The Partnership has filed a motion for reconsideration seeking the dismissal of the entire New York complaint. Based on the nature of the allegations under these suits, the Partnership believes that the suits are without merit and is defending each of these suits vigorously. With respect to these pending suits, the Partnership has determined, based on the allegations and discovery to date, that no reserve for a loss contingency other than for legal defense fees and expenses is required. The Partnership is unable to reasonably estimate the possible loss or range of loss, if any, arising from either of these two actions. Although any litigation is inherently uncertain, based on past experience, the information currently available to the Partnership, and the amount of its accrued insurance liabilities, the Partnership does not believe that currently pending or threatened litigation matters, or known claims or known contingent claims, will have a material adverse effect on its results of operations, financial condition or cash flow.</t>
  </si>
  <si>
    <t>Guarantees</t>
  </si>
  <si>
    <t>Guarantees [Abstract]</t>
  </si>
  <si>
    <t>1 3 .
Guarantees The Partnership has residual value guarantees associated with certain of its operating leases, related primarily to transportation equipment, with remaining lease periods scheduled to expire periodically through fiscal 2028. Upon completion of the lease period, the Partnership guarantees that the fair value of the equipment will equal or exceed the guaranteed amount, or the Partnership will pay the lessor the difference. Although the fair value of equipment at the end of its lease term has historically exceeded the guaranteed amounts, the maximum potential amount of aggregate future payments the Partnership could be required to make under these leasing arrangements, assuming the equipment is deemed worthless at the end of the lease term, was $16,970 as of September 29, 2018. The fair value of residual value guarantees for outstanding operating leases was de minimis as of September 29, 2018 and September 30, 2017.</t>
  </si>
  <si>
    <t>Amounts Reclassified Out of Accumulated Other Comprehensive Income</t>
  </si>
  <si>
    <t>Accumulated Other Comprehensive Income Loss Net Of Tax [Abstract]</t>
  </si>
  <si>
    <t xml:space="preserve">1 4 .
Amounts Reclassified Out of Accumulated Other Comprehensive Income The following table summarizes amounts reclassified out of accumulated other comprehensive (loss) income for the years ended September 29, 2018, September 30, 2017 and September 24, 2016:
Year Ended
September 29,
September 30,
September 24,
2018
2017
2016
Cash Flow Hedges
Balance, beginning of period
$
—
$
(205
)
$
(1,311
)
Other comprehensive income before reclassifications:
Unrealized gains (losses)
—
(10
)
6
Reclassifications to earnings:
Realized losses (1)
—
215
1,100
Other comprehensive income
—
205
1,106
Balance, end of period
$
—
$
—
$
(205
)
Pension Benefits
Balance, beginning of period
$
(37,311
)
$
(51,391
)
$
(52,836
)
Other comprehensive income before reclassifications:
Net change in funded status of benefit plan
448
2,779
(5,773
)
Reclassifications to earnings:
Recognition of net actuarial loss for pension settlement (2)
—
6,100
2,000
Amortization of net loss (2)
3,683
5,201
5,218
Other comprehensive income
4,131
14,080
1,445
Balance, end of period
$
(33,180
)
$
(37,311
)
$
(51,391
)
Postretirement Benefits
Balance, beginning of period
$
8,499
$
5,764
$
5,264
Other comprehensive income before reclassifications:
Prior service credits
$
—
$
3,246
$
—
Net change in plan obligation
1,164
(122
)
1,198
Reclassifications to earnings:
Amortization of prior service credits (2)
(498
)
—
(399
)
Amortization of net gain (2)
(655
)
(389
)
(299
)
Other comprehensive income
11
2,735
500
Balance, end of period
$
8,510
$
8,499
$
5,764
Accumulated Other Comprehensive Income (Loss)
Balance, beginning of period
$
(28,812
)
$
(45,832
)
$
(48,883
)
Other comprehensive income before reclassifications
1,612
5,893
(4,569
)
Recognition of net actuarial loss for pension settlement
—
6,100
2,000
Reclassifications to earnings
2,530
5,027
5,620
Other comprehensive income
4,142
17,020
3,051
Balance, end of period
$
(24,670
)
$
(28,812
)
$
(45,832
)
( 1 )
Reclassification of realized losses on cash flow hedges are recognized in interest expense.
( 2 )
These amounts are included in the computation of net periodic benefit cost. See Note 10, “Employee Benefit Plans”. </t>
  </si>
  <si>
    <t>Segment Information</t>
  </si>
  <si>
    <t>Segment Reporting [Abstract]</t>
  </si>
  <si>
    <t>1 5 .
Segment Information The Partnership manages and evaluates its operations in four operating segments, three of which are reportable segments: Propane, Fuel Oil and Refined Fuels and Natural Gas and Electricity. The chief operating decision maker evaluates performance of the operating segments using a number of performance measures, including gross margins and income before interest expense and provision for income taxes (operating profit). Costs excluded from these profit measures are captured in Corporate and include corporate overhead expenses not allocated to the operating segments. Unallocated corporate overhead expenses include all costs of back office support functions that are reported as general and administrative expenses within the consolidated statements of operations. In addition, certain costs associated with field operations support that are reported in operating expenses within the consolidated statements of operations, including purchasing, training and safety, are not allocated to the individual operating segments. Thus, operating profit for each operating segment includes only the costs that are directly attributable to the operations of the individual segment. The accounting policies of the operating segments are otherwise the same as those described in the summary of significant accounting policies in Note 2. The propane segment is primarily engaged in the retail distribution of propane to residential, commercial, industrial and agricultural customers and, to a lesser extent, wholesale distribution to large industrial end users. In the residential and commercial markets, propane is used primarily for space heating, water heating, cooking and clothes drying. Industrial customers use propane generally as a motor fuel burned in internal combustion engines that power over-the-road vehicles, forklifts and stationary engines, to fire furnaces and as a cutting gas. In the agricultural markets, propane is primarily used for tobacco curing, crop drying, poultry brooding and weed control. The fuel oil and refined fuels segment is primarily engaged in the retail distribution of fuel oil, diesel, kerosene and gasoline to residential and commercial customers for use primarily as a source of heat in homes and buildings. The natural gas and electricity segment is engaged in the marketing of natural gas and electricity to residential and commercial customers in the deregulated energy markets of New York and Pennsylvania. Under this operating segment, the Partnership owns the relationship with the end consumer and has agreements with the local distribution companies to deliver the natural gas or electricity from the Partnership’s suppliers to the customer. Activities in the “all other” category include the Partnership’s service business, which is primarily engaged in the sale, installation and servicing of a wide variety of home comfort equipment, particularly in the areas of heating and ventilation. The following table presents certain data by reportable segment and provides a reconciliation of total operating segment information to the corresponding consolidated amounts for the periods presented:
Year Ended
September 29,
September 30,
September 24,
2018
2017
2016
Revenues:
Propane
$
1,153,323
$
1,011,078
$
884,169
Fuel oil and refined fuels
91,520
78,126
68,759
Natural gas and electricity
54,308
55,103
50,763
All other
45,262
43,579
42,420
Total revenues
$
1,344,413
$
1,187,886
$
1,046,111
Operating income (loss):
Propane
$
243,781
$
205,035
$
184,213
Fuel oil and refined fuels
7,605
8,552
5,649
Natural gas and electricity
12,309
13,826
10,755
All other
(20,145
)
(23,017
)
(25,945
)
Corporate
(90,239
)
(89,112
)
(84,266
)
Total operating income
153,311
115,284
90,406
Reconciliation to net income:
Loss on debt extinguishment
—
1,567
292
Interest expense, net
77,383
75,263
75,086
(Benefit from) provision for income taxes
(606
)
459
588
Net income
$
76,534
$
37,995
$
14,440
Depreciation and amortization:
Propane
$
111,460
$
111,374
$
110,067
Fuel oil and refined fuels
2,574
2,610
2,725
Natural gas and electricity
—
—
3
All other
215
283
304
Corporate
10,973
13,671
16,517
Total depreciation and amortization
$
125,222
$
127,938
$
129,616
As of
September 29,
September 30,
2018
2017
Assets:
Propane
$
1,995,060
$
2,066,997
Fuel oil and refined fuels
47,911
49,863
Natural gas and electricity
13,067
12,455
All other
3,363
2,147
Corporate
41,798
39,821
Total assets
$
2,101,199
$
2,171,283</t>
  </si>
  <si>
    <t>SCHEDULE II VALUATION AND QUALIFYING ACCOUNTS</t>
  </si>
  <si>
    <t>Valuation And Qualifying Accounts [Abstract]</t>
  </si>
  <si>
    <t>SCHEDULE II SUBURBAN PROPANE PARTNERS, L.P. AND SUBSIDIARIES (in thousands)
Balance at Beginning of
Charged (credited) to Costs and Expenses
Other Additions
Deductions (a)
Balance at End of Period
Year Ended September 24, 2016
Allowance for doubtful accounts
$
3,520
$
1,146
$
—
$
(2,225
)
$
2,441
Valuation allowance for deferred tax assets
54,045
4,737
—
—
58,782
Year Ended September 30, 2017
Allowance for doubtful accounts
$
2,441
$
3,545
$
—
$
(2,942
)
$
3,044
Valuation allowance for deferred tax assets
58,782
406
—
—
59,188
Year Ended September 29, 2018
Allowance for doubtful accounts
$
3,044
$
4,443
$
—
$
(3,858
)
$
3,629
Valuation allowance for deferred tax assets
59,188
(1,366
)
—
(19,941
)
37,881
(a)
Represents amounts that did not impact earnings.</t>
  </si>
  <si>
    <t>Summary of Significant Accounting Policies (Policies)</t>
  </si>
  <si>
    <t>Principles of Consolidation</t>
  </si>
  <si>
    <t>Principles of Consolidation. The consolidated financial statements include the accounts of the Partnership, the Operating Partnership and all of its direct and indirect subsidiaries. All significant intercompany transactions and account balances have been eliminated. The Partnership consolidates the results of operations, financial condition and cash flows of the Operating Partnership as a result of the Partnership’s 100% limited partner interest in the Operating Partnership.</t>
  </si>
  <si>
    <t>Fiscal Period</t>
  </si>
  <si>
    <t>Fiscal Period. The Partnership uses a 52/53 week fiscal year which ends on the last Saturday in September. The Partnership’s fiscal quarters are generally 13 weeks in duration. When the Partnership’s fiscal year is 53 weeks long, as was the case for fiscal 2017, the corresponding fourth quarter is 14 weeks in duration. Fiscal 2018 and 2016 included 52 weeks of operations.</t>
  </si>
  <si>
    <t>Revenue Recognition</t>
  </si>
  <si>
    <t>Revenue Recognition. Sales of propane, fuel oil and refined fuels are recognized at the time product is delivered to the customer. Revenue from the sale of appliances and equipment is recognized at the time of sale or when installation is complete, as applicable. Revenue from repairs, maintenance and other service activities is recognized upon completion of the service. Revenue from annually billed service contracts is recognized ratably over the service period. Revenue from the natural gas and electricity business is recognized based on customer usage as determined by meter readings for amounts delivered, some of which may be unbilled at the end of each accounting period. Revenue from annually billed tank fees is deferred at the time of billings and recognized on a straight-line basis over one year.</t>
  </si>
  <si>
    <t>Fair Value Measurements</t>
  </si>
  <si>
    <t>Fair Value Measurements. The Partnershi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t>
  </si>
  <si>
    <t>Business Combinations</t>
  </si>
  <si>
    <t xml:space="preserve">Business Combinations. The Partnership accounts for business combinations using the acquisition method and accordingly, the assets and liabilities of the acquired entities are recorded at their estimated fair values at the acquisition date. Goodwill represents the excess of the purchase price over the fair value of the net assets acquired, including the amount assigned to identifiable intangible assets. The primary drivers that generate goodwill are the value of synergies between the acquired entities and the Partnership, and the acquired assembled workforce, neither of which qualifies as an identifiable intangible asset. Identifiable intangible assets with finite lives are amortized over their useful lives. The results of operations of acquired businesses are included in the consolidated financial statements from the acquisition date. The Partnership expenses all acquisition-related costs as incurred. </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have been made by management in the areas of self-insurance and litigation reserves, pension and other postretirement benefit liabilities and costs, valuation of derivative instruments, depreciation and amortization of long-lived assets, asset impairment assessments, tax valuation allowances, allowances for doubtful accounts, and purchase price allocation for acquired businesses. The Partnership uses Society of Actuaries life expectancy information when developing the annual mortality assumptions for the pension and postretirement benefit plans, which are used to measure net periodic benefit costs and the obligation under these plans. Actual results could differ from those estimates, making it reasonably possible that a material change in these estimates could occur in the near term.</t>
  </si>
  <si>
    <t>Cash and Cash Equivalents</t>
  </si>
  <si>
    <t>Cash and Cash Equivalents. The Partnership considers all highly liquid instruments purchased with an original maturity of three months or less to be cash equivalents. The carrying amount approximates fair value because of the short maturity of these instruments.</t>
  </si>
  <si>
    <t>Inventories. Inventories are stated at the lower of cost or market. Cost is determined using a weighted average method for propane, fuel oil and refined fuels and natural gas, and a standard cost basis for appliances, which approximates average cost.</t>
  </si>
  <si>
    <t>Derivative Instruments and Hedging Activities</t>
  </si>
  <si>
    <t>Derivative Instruments and Hedging Activities Commodity Price Risk. Given the retail nature of its operations, the Partnership maintains a certain level of priced physical inventory to help ensure its field operations have adequate supply commensurate with the time of year. The Partnership’s strategy is to keep its physical inventory priced relatively close to market for its field operations. The Partnership enters into a combination of exchange-traded futures and option contracts and, in certain instances, over-the-counter options and swap contracts (collectively, “derivative instruments”) to hedge price risk associated with propane and fuel oil physical inventories, as well as future purchases of propane or fuel oil used in its operations and to help ensure adequate supply during periods of high demand. In addition, the Partnership sells propane and fuel oil to customers at fixed prices, and enters into derivative instruments to hedge a portion of its exposure to fluctuations in commodity prices as a result of selling the fixed price contracts. Under this risk management strategy, realized gains or losses on derivative instruments will typically offset losses or gains on the physical inventory once the product is sold or delivered as it pertains to fixed price contracts. All of the Partnership’s derivative instruments are reported on the consolidated balance sheet at their fair values. In addition, in the course of normal operations, the Partnership routinely enters into contracts such as forward priced physical contracts for the purchase or sale of propane and fuel oil that qualify for and are designated as normal purchase or normal sale contracts. Such contracts are exempted from the fair value accounting requirements and are accounted for at the time product is purchased or sold under the related contract. The Partnership does not use derivative instruments for speculative trading purposes. Market risks associated with derivative instruments are monitored daily for compliance with the Partnership’s Hedging and Risk Management Policy which includes volume limits for open positions. Priced on-hand inventory is also reviewed and managed daily as to exposures to changing market prices. On the date that derivative instruments are entered into, other than those designated as normal purchases or normal sales, the Partnership makes a determination as to whether the derivative instrument qualifies for designation as a hedge. Changes in the fair value of derivative instruments are recorded each period in current period earnings or other comprehensive income (“OCI”), depending on whether the derivative instrument is designated as a hedge and, if so, the type of hedge. For derivative instruments designated as cash flow hedges, the Partnership formally assesses, both at the hedge contract’s inception and on an ongoing basis, whether the hedge contract is highly effective in offsetting changes in cash flows of hedged items. Changes in the fair value of derivative instruments designated as cash flow hedges are reported in OCI to the extent effective and reclassified into earnings during the same period in which the hedged item affects earnings. The mark-to-market gains or losses on ineffective portions of cash flow hedges are recognized in earnings immediately. Changes in the fair value of derivative instruments that are not designated as cash flow hedges, and that do not meet the normal purchase and normal sale exemption, are recorded within earnings as they occur. Cash flows associated with derivative instruments are reported as operating activities within the consolidated statement of cash flows. Interest Rate Risk. A portion of the Partnership’s borrowings bear interest at prevailing interest rates based upon, at the Operating Partnership’s option, LIBOR plus an applicable margin or the base rate, defined as the higher of the Federal Funds Rate plus ½ of 1% or the agent bank’s prime rate, or LIBOR plus 1%, plus the applicable margin. The applicable margin is dependent on the level of the Partnership’s total leverage (the ratio of total debt to income before deducting interest expense, income taxes, depreciation and amortization (“EBITDA”)). Therefore, the Partnership is subject to interest rate risk on the variable component of the interest rate. From time to time, the Partnership manages part of its variable interest rate risk by entering into interest rate swap agreements. The interest rate swaps have been designated as, and are accounted for as, cash flow hedges. The fair value of the interest rate swaps are determined using an income approach, whereby future settlements under the swaps are converted into a single present value, with fair value being based on the value of current market expectations about those future amounts. Changes in the fair value are recognized in OCI until the hedged item is recognized in earnings. However, due to changes in the underlying interest rate environment, the corresponding value in OCI is subject to change prior to its impact on earnings. Valuation of Derivative Instruments. The Partnership measures the fair value of its exchange-traded options and futures contracts using quoted market prices found on the New York Mercantile Exchange (the “NYMEX”) (Level 1 inputs); the fair value of its swap contracts using quoted forward prices, and the fair value of its interest rate swaps using model-derived valuations driven by observable projected movements of the 3-month LIBOR (Level 2 inputs); and the fair value of its over-the-counter options contracts using Level 3 inputs. The Partnership’s over-the-counter options contracts are valued based on an internal option model. The inputs utilized in the model are based on publicly available information as well as broker quotes. The significant unobservable inputs used in the fair value measurements of the Partnership’s over-the-counter options contracts are interest rate and market volatility.</t>
  </si>
  <si>
    <t>Long-Lived Assets</t>
  </si>
  <si>
    <t>Long-Lived Assets Property, plant and equipment. Property, plant and equipment are stated at cost. Expenditures for maintenance and routine repairs are expensed as incurred while betterments are capitalized as additions to the related assets and depreciated over the asset’s remaining useful life. The Partnership capitalizes costs incurred in the acquisition and modification of computer software used internally, including consulting fees and costs of employees dedicated solely to a specific project. At the time assets are retired, or otherwise disposed of, the asset and related accumulated depreciation are removed from the accounts, and any resulting gain or loss is recognized within operating expenses. Depreciation is determined under the straight‑line method based upon the estimated useful life of the asset as follows:
Buildings
40 Years
Building and land improvements
20 Years
Transportation equipment
3-10 Years
Storage facilities
7-30 Years
Office equipment
5-10 Years
Tanks and cylinders
10-40 Years
Computer software
3-7 Years The weighted average estimated useful life of the Partnership’s storage facilities and tanks and cylinders is approximately 22 years and 28 years, respectively. The Partnership reviews the recoverability of long-lived assets when circumstances occur that indicate that the carrying value of an asset may not be recoverable. Such circumstances include a significant adverse change in the manner in which an asset is being used, current operating losses combined with a history of operating losses experienced by the asset or a current expectation that an asset will be sold or otherwise disposed of before the end of its previously estimated useful life. Evaluation of possible impairment is based on the Partnership’s ability to recover the value of the asset from the future undiscounted cash flows expected to result from the use and eventual disposition of the asset. If the expected undiscounted cash flows are less than the carrying amount of such asset, an impairment loss is recorded as the amount by which the carrying amount of an asset exceeds its fair value. The fair value of an asset will be measured using the best information available, including prices for similar assets or the result of using a discounted cash flow valuation technique.</t>
  </si>
  <si>
    <t>Goodwill. Goodwill represents the excess of the purchase price over the fair value of net assets acquired. Goodwill is subject to an impairment review at a reporting unit level, on an annual basis as of the end of fiscal July of each year, or when an event occurs or circumstances change that would indicate potential impairment. The Partnership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However, if an entity concludes otherwise, then it is required to perform the first step of the two-step impairment test. Under the two-step impairment test, the Partnership assesses the carrying value of goodwill at a reporting unit level based on an estimate of the fair value of the respective reporting unit. Fair value of the reporting unit is estimated using discounted cash flow analyses taking into consideration estimated cash flows in a ten-year projection period and a terminal value calculation at the end of the projection period. If the fair value of the reporting unit exceeds its carrying value, the goodwill associated with the reporting unit is not considered to be impaired. If the carrying value of the reporting unit exceeds its fair value, an impairment loss is recognized to the extent that the carrying amount of the associated goodwill, if any, exceeds the implied fair value of the goodwill.</t>
  </si>
  <si>
    <t>Other Intangible Assets</t>
  </si>
  <si>
    <t>Other Intangible Assets. Other intangible assets consist of customer relationships, tradenames, non-compete agreements and leasehold interests. Customer relationships and tradenames are amortized under the straight-line method over the estimated period for which the assets are expected to contribute to the future cash flows of the reporting entities to which they relate, ending periodically between fiscal years 2019 and 2031. Non-compete agreements are amortized under the straight-line method over the periods of the related agreements. Leasehold interests are amortized under the straight-line method over the shorter of the lease term or the useful life of the related assets, through fiscal 2025.</t>
  </si>
  <si>
    <t>Accrued Insurance</t>
  </si>
  <si>
    <t>Accrued Insurance. Accrued insurance represents the estimated costs of known and anticipated or unasserted claims for self-insured liabilities related to general and product, workers’ compensation and automobile liability. Accrued insurance provisions for unasserted claims arising from unreported incidents are based on an analysis of historical claims data. For each claim, the Partnership records a provision up to the estimated amount of the probable claim utilizing actuarially determined loss development factors applied to actual claims data. The Partnership maintains insurance coverage such that its net exposure for insured claims is limited to the insurance deductible, claims above which are paid by the Partnership’s insurance carriers. For the portion of the estimated liability that exceeds insurance deductibles, the Partnership records an asset related to the amount of the liability expected to be covered by insurance.</t>
  </si>
  <si>
    <t>Pension and Other Postretirement Benefits</t>
  </si>
  <si>
    <t>Pension and Other Postretirement Benefits. The Partnership estimates the rate of return on plan assets, the discount rate used to estimate the present value of future benefit obligations and the expected cost of future health care benefits in determining its annual pension and other postretirement benefit costs. The Partnership uses Society of Actuaries mortality tables (RP-2014), mortality improvement scales (MP-2014) and other actuarial life expectancy information when developing the annual mortality assumptions for the pension and postretirement benefit plans, which are used to measure net periodic benefit costs and the obligation under these plans.</t>
  </si>
  <si>
    <t>Customer Deposits and Advances</t>
  </si>
  <si>
    <t>Customer Deposits and Advances. The Partnership offers different payment programs to its customers including the ability to prepay for usage and to make equal monthly payments on account under a budget payment plan. The Partnership establishes a liability within customer deposits and advances for amounts collected in advance of deliveries.</t>
  </si>
  <si>
    <t>Income Taxes. As discussed in Note 1, the Partnership structure consists of two limited partnerships, the Partnership and the Operating Partnership, and the Corporate Entities. For federal income tax purposes, as well as for state income tax purposes in the majority of the states in which the Partnership operates, the earnings attributable to the Partnership and the Operating Partnership are included in the tax returns of the Common Unitholders. As a result, except for certain states that impose an income tax on partnerships, no income tax expense is reflected in the Partnership’s consolidated financial statements relating to the earnings of the Partnership and the Operating Partnership. The earnings attributable to the Corporate Entities are subject to federal and state income tax. Net earnings for financial statement purposes may differ significantly from taxable income reportable to Common Unitholders as a result of differences between the tax basis and financial reporting basis of assets and liabilities and the taxable income allocation requirements under the Partnership Agreement. Income taxes for the Corporate Entities are provided based on the asset and liability approach to accounting for income taxes. Under this method, deferred tax assets and liabilities are recognized for the expected future tax consequences of differences between the carrying amounts and the tax basis of assets and liabilities using enacted tax rates in effect for the year in which the differences are expected to reverse. The effect on deferred tax assets and liabilities of a change in tax rates is recognized in income in the period when the change is enacted. A valuation allowance is recorded to reduce the carrying amounts of deferred tax assets when it is more likely than not that the full amount will not be realized.</t>
  </si>
  <si>
    <t>Loss Contingencies</t>
  </si>
  <si>
    <t>Loss Contingencies. In the normal course of business, the Partnership is involved in various claims and legal proceedings. The Partnership records a liability for such matters when it is probable that a loss has been incurred and the amounts can be reasonably estimated. The liability includes probable and estimable legal costs to the point in the legal matter where the Partnership believes a conclusion to the matter will be reached. When only a range of possible loss can be established, the most probable amount in the range is accrued. If no amount within this range is a better estimate than any other amount within the range, the minimum amount in the range is accrued.</t>
  </si>
  <si>
    <t>Asset Retirement Obligations</t>
  </si>
  <si>
    <t>Asset Retirement Obligations. Asset retirement obligations apply to legal obligations associated with the retirement of long-lived assets that result from the acquisition, construction, development and/or the normal operation of a long-lived asset. The Partnership has recognized asset retirement obligations for certain costs to remove and properly dispose of underground and aboveground fuel oil storage tanks and contractually mandated removal of leasehold improvements. The Partnership records a liability at fair value for the estimated cost to settle an asset retirement obligation at the time that liability is incurred, which is generally when the asset is purchased, constructed or leased. The Partnership records the liability, which is referred to as the asset retirement obligation, when it has a legal obligation to incur costs to retire the asset and when a reasonable estimate of the fair value of the liability can be made. If a reasonable estimate cannot be made at the time the liability is incurred, the Partnership records the liability when sufficient information is available to estimate the liability’s fair value.</t>
  </si>
  <si>
    <t>Unit-Based Compensation</t>
  </si>
  <si>
    <t>Unit-Based Compensation. The Partnership recognizes compensation cost over the respective service period for employee services received in exchange for an award of equity or equity-based compensation based on the grant date fair value of the award. The Partnership measures liability awards under an equity-based payment arrangement based on remeasurement of the award’s fair value at the conclusion of each interim and annual reporting period until the date of settlement, taking into consideration the probability that the performance conditions will be satisfied.</t>
  </si>
  <si>
    <t>Costs and Expenses</t>
  </si>
  <si>
    <t>Costs and Expenses. The cost of products sold reported in the consolidated statements of operations represents the weighted average unit cost of propane, fuel oil and refined fuels, as well as the cost of natural gas and electricity sold, including transportation costs to deliver product from the Partnership’s supply points to storage or to the Partnership’s customer service centers. Cost of products sold also includes the cost of appliances, equipment and related parts sold or installed by the Partnership’s customer service centers computed on a basis that approximates the average cost of the products. Unrealized (non-cash) gains or losses from changes in the fair value of commodity derivative instruments that are not designated as cash flow hedges are recorded in each reporting period within cost of products sold. Cost of products sold is reported exclusive of any depreciation and amortization as such amounts are reported separately within the consolidated statements of operations. All other costs of operating the Partnership’s retail propane, fuel oil and refined fuels distribution and appliance sales and service operations, as well as the natural gas and electricity marketing business, are reported within operating expenses in the consolidated statements of operations. These operating expenses include the compensation and benefits of field and direct operating support personnel, costs of operating and maintaining the vehicle fleet, overhead and other costs of the purchasing, training and safety departments and other direct and indirect costs of operating the Partnership’s customer service centers. All costs of back office support functions, including compensation and benefits for executives and other support functions, as well as other costs and expenses to maintain finance and accounting, treasury, legal, human resources, corporate development and the information systems functions are reported within general and administrative expenses in the consolidated statements of operations.</t>
  </si>
  <si>
    <t>Net Income Per Unit</t>
  </si>
  <si>
    <t>Net Income Per Unit. Computations of basic income per Common Unit are performed by dividing net income by the weighted average number of outstanding Common Units, and vested (and unissued) restricted units granted under the Partnership’s Restricted Unit Plan, as defined below, to retirement-eligible grantees. Computations of diluted income per Common Unit are performed by dividing net income by the weighted average number of outstanding Common Units and unissued restricted units granted under the Restricted Unit Plan. In computing diluted net income per Common Unit, weighted average units outstanding used to compute basic net income per Common Unit were increased by 290,020, 317,632 and 220,112 units for fiscal 2018, 2017 and 2016, respectively, to reflect the potential dilutive effect of the unvested restricted units outstanding using the treasury stock method.</t>
  </si>
  <si>
    <t>Comprehensive Income</t>
  </si>
  <si>
    <t>Comprehensive Income. The Partnership reports comprehensive income (the total of net income and all other non-owner changes in partners’ capital) within the consolidated statement of comprehensive income. Other comprehensive income includes unrealized gains and losses on derivative instruments accounted for as cash flow hedges and reclassifications of realized losses on cash flow hedges into earnings, amortization of net actuarial losses and prior service credits into earnings and changes in the funded status of pension and other postretirement benefit plans, and net actuarial losses recognized in earnings associated with pension settlements.</t>
  </si>
  <si>
    <t>Reclassifications</t>
  </si>
  <si>
    <t>Reclassifications. Certain prior period amounts have been reclassified to conform to the current period presentation. See Recently Adopted Accounting Pronouncements, below.</t>
  </si>
  <si>
    <t>Recently Issued Accounting Pronouncements</t>
  </si>
  <si>
    <t xml:space="preserve">Recently Issued Accounting Pronouncements. In March 2017, the Financial Accounting Standards Board (“FASB”) issued Accounting Standards Update (“ASU”) 2017-07, “Improving the Presentation of Net Periodic Pension Cost and Net Periodic Postretirement Benefit Cost” (“ASU 2017-07”). This update provides guidance on the capitalization, presentation and disclosure of net benefit costs. ASU 2017-07 is effective for the first interim period within annual reporting periods beginning after December 15, 2017, which will be the Partnership’s first quarter of fiscal 2019 and will be applied retrospectively upon adoption. The Partnership does not expect ASU 2017-07 will have a material impact on the Partnership’s consolidated statements of operations. In January 2017, the FASB issued ASU 2017-04, “Simplifying the Test for Goodwill Impairment” (“ASU 2017-04”). This update eliminates the second of the two-step goodwill impairment test, as described in Note 6, “Goodwill and Other Intangible Assets.” Instead, an entity should perform its annual or interim goodwill impairment test by comparing the fair value of a reporting unit to its carrying amount and recognize an impairment charge for the amount by which the carrying amount exceeds the reporting unit's fair value, not to exceed the total amount of goodwill allocated to the reporting unit. ASU 2017-04 is effective for the first interim period within annual reporting periods beginning after December 15, 2019, which will be the Partnership’s first quarter of fiscal 2021. Early adoption of ASU 2017-04 is permitted. The Partnership does not expect that the adoption of ASU 2017-04 will have a material impact on the Partnership’s consolidated financial statements. In August 2016, the FASB issued ASU 2016-15, “Classification of Certain Cash Receipts and Cash Payments” (“ASU 2016-15”). This update addresses eight specific cash flow issues and is intended to reduce diversity in practice on how certain cash receipts and cash payments are presented and classified in the statement of cash flows. ASU 2016-15 is effective for the first interim period within annual reporting periods beginning after December 15, 2017, which will be the Partnership’s first quarter of fiscal 2019. Early adoption of ASU 2016-15 is permitted. The Partnership does not expect the adoption of ASU 2016-15 will have a material impact on the Partnership’s . In February 2016, the FASB issued ASU 2016-02, “Leases” (“ASU 2016-02”). The standard amends the existing accounting standards for lease accounting, including requiring lessees to recognize most leases on their balance sheets and making targeted changes to lessor accounting. ASU 2016-02 is effective for the first interim period within annual reporting periods beginning after December 15, 2018, which will be the Partnership’s first quarter of fiscal 2020. recognize a cumulative-effect adjustment to the opening balance of retained earnings in the period of adoption. Both transition methods allow for In May 2014, the FASB issued ASU 2014-09 “Revenue from Contracts with Customers” (“ASU 2014-09”). This update provides a principles-based approach to revenue recognition, requiring revenue recognition to depict the transfer of goods or services to customers in an amount that reflects the consideration to which the entity expects to be entitled in exchange for those goods or services. The ASU provides a five-step model to be applied to all contracts with customers. The five steps are to identify the contract(s) with the customer, identify the performance obligations in the contract, determine the transaction price, allocate the transaction price to the performance obligations in the contract and recognize revenue when each performance obligation is satisfied. On July 9, 2015, the FASB finalized a one-year deferral of the effective date of ASU 2014-09. The revenue standard is therefore effective for the first interim period within annual reporting periods beginning after December 15, 2017, which will be the Partnership’s first quarter of fiscal 2019. Early adoption as of the original effective date is permitted. ASU 2014-09 can be applied either retrospectively to each prior reporting period presented or with the cumulative effect of initially applying the update recognized at the date of the initial application along with additional disclosures. The Partnership does not expect the adoption of ASU 2014-09 will have a material impact Recently Adopted Accounting Pronouncements. During the first quarter of fiscal 2018, the Partnership adopted new accounting guidance regarding stock-based compensation under ASU 2016-09, “Compensation - Stock Compensation (Topic 718): Improvements to Employee Share-Based Payment Accounting” (“ASU 2016-09”). Cash payments made to the taxing authorities on employees’ behalf for withheld shares are now presented as financing activities on the consolidated statement of cash flows, rather than operating activities. The amounts paid to federal and state taxing authorities were $847, $974 and $313 for fiscal 2018, 2017 and 2016, respectively. </t>
  </si>
  <si>
    <t>Summary of Significant Accounting Policies (Tables)</t>
  </si>
  <si>
    <t>Estimated useful life of property, plant and equipment by category</t>
  </si>
  <si>
    <t>Depreciation is determined under the straight‑line method based upon the estimated useful life of the asset as follows:
Buildings
40 Years
Building and land improvements
20 Years
Transportation equipment
3-10 Years
Storage facilities
7-30 Years
Office equipment
5-10 Years
Tanks and cylinders
10-40 Years
Computer software
3-7 Years The weighted average estimated useful life of the Partnership’s storage facilities and tanks and cylinders is approximately 22 years and 28 years, respectively.</t>
  </si>
  <si>
    <t>Distributions of Available Cash (Tables)</t>
  </si>
  <si>
    <t>Quarterly distributions per Common Unit declared and paid</t>
  </si>
  <si>
    <t>The following summarizes the quarterly distributions per Common Unit declared and paid in respect of each of the quarters in the three fiscal years in the period ended September 29, 2018:
Fiscal
Fiscal
Fiscal
2018
2017
2016
First Quarter
$
0.6000
$
0.8875
$
0.8875
Second Quarter
0.6000
0.8875
0.8875
Third Quarter
0.6000
0.8875
0.8875
Fourth Quarter
0.6000
0.6000
0.8875</t>
  </si>
  <si>
    <t>Selected Balance Sheet Information (Tables)</t>
  </si>
  <si>
    <t>Inventories consist of the following:
As of
September 29,
September 30,
2018
2017
Propane, fuel oil and refined fuels and natural gas
$
57,834
$
51,844
Appliances
1,278
1,376
$
59,112
$
53,220</t>
  </si>
  <si>
    <t>Property, plant and equipment</t>
  </si>
  <si>
    <t>Property, plant and equipment consist of the following:
As of
September 29,
September 30,
2018
2017
Land and improvements
$
189,314
$
192,256
Buildings and improvements
112,490
111,013
Transportation equipment
48,339
51,037
Storage facilities
110,419
110,573
Equipment, primarily tanks and cylinders
858,580
849,175
Computer software
49,847
53,826
Construction in progress
4,539
4,248
1,373,528
1,372,128
Less: accumulated depreciation
(724,310
)
(679,501
)
$
649,218
$
692,627</t>
  </si>
  <si>
    <t>Goodwill and Other Intangible Assets (Tables)</t>
  </si>
  <si>
    <t>Carrying values of goodwill assigned to the partnership's operating segments</t>
  </si>
  <si>
    <t>The carrying values of goodwill assigned to the Partnership’s operating segments are as follows:
Propane
Fuel oil and refined fuels
Natural gas and electricity
Total
Balance as of September 30, 2017
Goodwill
$
1,082,297
$
10,900
$
7,900
$
1,101,097
Accumulated adjustments
—
(6,462
)
—
(6,462
)
$
1,082,297
$
4,438
$
7,900
$
1,094,635
Fiscal 2018 Activity
Goodwill disposed (1)
$
(1,165
)
$
—
$
—
$
(1,165
)
Balance as of September 29, 2018
Goodwill
$
1,081,132
$
10,900
$
7,900
$
1,099,932
Accumulated adjustments
—
(6,462
)
—
(6,462
)
$
1,081,132
$
4,438
$
7,900
$
1,093,470</t>
  </si>
  <si>
    <t>Other intangible assets</t>
  </si>
  <si>
    <t xml:space="preserve">Other intangible assets consist of the following:
As of
September 29,
September 30,
2018
2017
Customer relationships (1) (2)
$
499,432
$
492,656
Non-compete agreements (2)
33,540
31,040
Other
1,967
1,967
534,939
525,663
Less: accumulated amortization
Customer relationships
(330,571
)
(279,287
)
Non-compete agreements
(27,836
)
(25,242
)
Other
(1,349
)
(1,258
)
(359,756
)
(305,787
)
$
175,183
$
219,876
(1)
Reflects the impact from the disposition of certain assets and operations in a non-strategic market of the propane segment (Note 3).
(2)
Reflects the impact from acquisitions (Note 3). </t>
  </si>
  <si>
    <t>Income Taxes (Tables)</t>
  </si>
  <si>
    <t>Provision for income taxes</t>
  </si>
  <si>
    <t>The income tax provision of all the legal entities included in the Partnership’s consolidated statement of operations, which is composed primarily of state income taxes in the few states that impose taxes on partnerships and minimum state income taxes on the Corporate Entities, consists of the following:
Year Ended
September 29,
September 30,
September 24,
2018
2017
2016
Current
Federal
$
7
$
13
$
7
State and local
473
446
581
480
459
588
Deferred benefit
(1,086
)
—
—
$
(606
)
$
459
$
588</t>
  </si>
  <si>
    <t>Income tax reconciliation</t>
  </si>
  <si>
    <t xml:space="preserve">The provision for income taxes differs from income taxes computed at the United States federal statutory rate as a result of the following:
Year Ended
September 29,
September 30,
September 24,
2018
2017
2016
Income tax provision at federal statutory tax rate
$
15,945
$
13,459
$
5,260
Impact of Partnership income not subject to federal income taxes
(15,939
)
(13,892
)
(9,844
)
Permanent differences
65
3
182
Change in valuation allowance
(21,307
)
406
4,737
State income taxes
656
864
(211
)
Remeasurement of net deferred tax assets (1)
19,941
—
—
Other
33
(381
)
464
Provision for income taxes - current and deferred
$
(606
)
$
459
$
588
(1)
As described above, federal net deferred tax assets were remeasured, pursuant to the 2017 Act, using the new 21% federal income tax rate and the full valuation allowance was adjusted accordingly. </t>
  </si>
  <si>
    <t>Deferred tax assets and liabilities</t>
  </si>
  <si>
    <t>The components of net deferred taxes and the related valuation allowance using currently enacted tax rates are as follows:
Year Ended
September 29,
September 30,
2018
2017
Deferred tax assets (1)
Net operating loss carryforwards
$
38,672
$
59,731
Allowance for doubtful accounts
225
315
Inventory
291
572
Deferred revenue
661
1,041
AMT credit carryforward
1,086
1,086
Other accruals
1,661
1,883
Total deferred tax assets
42,596
64,628
Deferred tax liabilities:
Intangible assets
1,131
1,223
Property, plant and equipment
2,498
4,217
Total deferred tax liabilities
3,629
5,440
Net deferred tax assets
38,967
59,188
Valuation allowance (1)
(37,881
)
(59,188
)
Net deferred tax assets
$
1,086
$
—
(1)
As described above, federal net deferred tax assets were remeasured, pursuant to the 2017 Act, using the new 21% federal income tax rate and the full valuation allowance was adjusted accordingly.</t>
  </si>
  <si>
    <t>Long-Term Borrowings (Tables)</t>
  </si>
  <si>
    <t>Debt Instrument [Line Items]</t>
  </si>
  <si>
    <t>Long-term borrowings consist of the following:
As of
September 29,
September 30,
2018
2017
5.5% senior notes, due June 1, 2024
$
525,000
$
525,000
5.75% senior notes, due March 1, 2025
250,000
250,000
5.875% senior notes, due March 1, 2027
350,000
350,000
Revolving Credit Facility, due March 3, 2021
143,600
162,645
Subtotal
1,268,600
1,287,645
Less: unamortized debt issuance costs
(13,462
)
(15,481
)
$
1,255,138
$
1,272,164</t>
  </si>
  <si>
    <t>Senior Notes [Member] | 5.5% Senior Notes due June 1, 2024 [Member]</t>
  </si>
  <si>
    <t>Schedule of percentage of redemption price borrowings</t>
  </si>
  <si>
    <t>The 2024 Senior Notes are redeemable, at the Partnership’s option, in whole or in part, at any time on or after June 1, 2019, in each case at the redemption prices described in the table below, together with any accrued and unpaid interest to the date of the redemption.
Year
Percentage
2019
102.750%
2020
101.833%
2021
100.917%
2022 and thereafter
100.000%</t>
  </si>
  <si>
    <t>Senior Notes [Member] | 5.75% Senior Notes due March 1, 2025 [Member]</t>
  </si>
  <si>
    <t>The 2025 Senior Notes are redeemable, at the Partnership’s option, in whole or in part, at any time on or after March 1, 2020, in each case at the redemption prices described in the table below, together with any accrued and unpaid interest to the date of the redemption.
Year
Percentage
2020
102.875%
2021
101.917%
2022
100.958%
2023 and thereafter
100.000%</t>
  </si>
  <si>
    <t>Senior Notes [Member] | 5.875% Senior Notes due March 1, 2027 [Member]</t>
  </si>
  <si>
    <t>The 2027 Senior Notes are redeemable, at the Partnership’s option, in whole or in part, at any time on or after March 1, 2022, in each case at the redemption prices described in the table below, together with any accrued and unpaid interest to the date of the redemption.
Year
Percentage
2022
102.938%
2023
101.958%
2024
100.979%
2025 and thereafter
100.000%</t>
  </si>
  <si>
    <t>Unit-Based Compensation Arrangements (Tables)</t>
  </si>
  <si>
    <t>Summary of activity In the Restricted Unit Plans</t>
  </si>
  <si>
    <t>The following is a summary of activity in the 2009 Restricted Unit Plan:
Weighted
Grant Date Fair
Units
Value Per Unit
Outstanding September 26, 2015
627,399
$
31.87
Awarded
307,559
23.62
Forfeited
(12,057
)
(25.44
)
Vested (1)
(268,781
)
(35.19
)
Outstanding September 24, 2016
654,120
26.74
Awarded
323,715
21.00
Forfeited
(6,737
)
(23.51
)
Vested (1)
(350,053
)
(29.74
)
Outstanding September 30, 2017
621,045
22.10
Awarded
424,431
19.52
Forfeited
(14,092
)
(19.70
)
Vested (1)
(335,253
)
(24.39
)
Outstanding September 29, 2018
696,131
$
19.47
(1)
During fiscal 2018, 2017 and 2016, the Partnership withheld 34,388, 34,883 and 10,477 Common Units, respectively, from participants for income tax withholding purposes for those executive officers of the Partnership whose shares of restricted units vested during the period.</t>
  </si>
  <si>
    <t>Employee Benefit Plans (Tables)</t>
  </si>
  <si>
    <t>Schedule of defined benefit plans disclosure</t>
  </si>
  <si>
    <t>The following tables provide a reconciliation of the changes in the benefit obligations and the fair value of the plan assets for fiscal 2018 and 2017 and a statement of the funded status for both years. Under the Partnership’s cash balance defined benefit pension plan, the accumulated benefit obligation and the projected benefit obligation are the same.
Pension Benefits
Retiree Health and Life Benefits
2018
2017
2018
2017
Reconciliation of benefit obligations:
Benefit obligation at beginning of year
$
122,647
$
150,363
$
9,853
$
13,778
Interest cost
3,778
4,164
277
385
Actuarial (gain) loss
(4,535
)
(4,018
)
(1,164
)
123
Lump sum benefits paid
(3,373
)
(20,799
)
—
—
Ordinary benefits paid
(6,816
)
(7,063
)
(1,071
)
(1,187
)
Plan amendment
—
—
—
(3,246
)
Benefit obligation at end of year
$
111,701
$
122,647
$
7,895
$
9,853
Reconciliation of fair value of plan assets:
Fair value of plan assets at beginning of year
$
85,649
$
101,077
$
—
$
—
Actual (loss) return on plan assets
(2,192
)
911
—
—
Employer contributions
4,764
11,523
1,071
1,187
Lump sum benefits paid
(3,373
)
(20,799
)
—
—
Ordinary benefits paid
(6,816
)
(7,063
)
(1,071
)
(1,187
)
Fair value of plan assets at end of year
$
78,032
$
85,649
$
—
$
—
Funded status:
Funded status at end of year
$
(33,669
)
$
(36,998
)
$
(7,895
)
$
(9,853
)
Amounts recognized in consolidated balance sheets consist of:
Net amount recognized at end of year
$
(33,669
)
$
(36,998
)
$
(7,895
)
$
(9,853
)
Less: current portion
—
—
1,128
1,243
Noncurrent benefit liability
$
(33,669
)
$
(36,998
)
$
(6,767
)
$
(8,610
)
Amounts not yet recognized in net periodic benefit cost and included in accumulated other comprehensive income (loss):
Actuarial net (loss) gain
$
(33,180
)
$
(37,311
)
$
5,762
$
5,253
Prior service credits
—
—
2,748
3,246
Net amount recognized in accumulated other comprehensive (loss) income
$
(33,180
)
$
(37,311
)
$
8,510
$
8,499</t>
  </si>
  <si>
    <t>Percentage allocation of plan assets</t>
  </si>
  <si>
    <t>The following table presents the actual allocation of assets held in trust as of:
September 29,
September 30,
2018
2017
Fixed income securities
85%
85%
Equity securities
15%
15%
100%
100%</t>
  </si>
  <si>
    <t>Schedule of measurement of partnership's pension plan assets by category</t>
  </si>
  <si>
    <t>The following table describes the measurement of the Partnership’s pension plan assets by asset category as of:
September 29,
September 30,
2018
2017
Short term investments (1)
$
1,502
$
1,498
Equity securities: (1) (2)
Domestic
4,362
4,701
International
7,041
8,006
Fixed income securities (1) (3)
65,127
71,444
$
78,032
$
85,649
(1)
Includes funds which are not publicly traded and are valued at the net asset value of the units provided by the fund issuer.
(2)
Includes funds which invest primarily in a diversified portfolio of publicly traded U.S. and Non-U.S. common stock.
(3)
Includes funds which invest primarily in publicly traded and non-publicly traded, investment grade corporate bonds, U.S. government bonds and asset-backed securities.</t>
  </si>
  <si>
    <t>Schedule of expected benefit payments</t>
  </si>
  <si>
    <t>The Partnership expects to contribute approximately $4,800 to the defined benefit pension plan during fiscal 2019. Estimated future benefit payments for both pension and retiree health and life benefits are as follows:
Pension
Retiree Health and
Fiscal Year
Benefits
Life Benefits
2019
$
24,252
$
1,129
2020
9,927
1,036
2021
10,041
952
2022
8,970
867
2023
8,265
783
2024 through 2028
34,582
2,773</t>
  </si>
  <si>
    <t>Components of Net Periodic Benefit Costs</t>
  </si>
  <si>
    <t>The following table provides the components of net periodic benefit costs included in operating expenses for fiscal 2018, 2017 and 2016:
Pension Benefits
Retiree Health and Life Benefits
2018
2017
2016
2018
2017
2016
Interest cost
$
3,778
$
4,164
$
5,041
$
277
$
385
$
520
Expected return on plan assets
(1,894
)
(2,150
)
(3,418
)
—
—
—
Amortization of prior service credit
—
—
—
(498
)
—
(399
)
Settlement charge
—
6,100
2,000
—
—
—
Recognized net actuarial loss (gain)
3,683
5,201
5,218
(654
)
(389
)
(299
)
Net periodic benefit costs
$
5,567
$
13,315
$
8,841
$
(875
)
$
(4
)
$
(178
)</t>
  </si>
  <si>
    <t>Schedule of assumptions used</t>
  </si>
  <si>
    <t>The assumptions used in the measurement of the Partnership’s benefit obligations as of September 29, 2018 and September 30, 2017 are shown in the following table:
Pension Benefits
Retiree Health and Life Benefits
2018
2017
2018
2017
Weighted-average discount rate
4.000
%
3.500
%
3.750
%
3.000
%
Average rate of compensation increase
n/a
n/a
n/a
n/a
Health care cost trend
n/a
n/a
6.290
%
6.570
% The assumptions used in the measurement of net periodic pension benefit and postretirement benefit costs for fiscal 2018, 2017 and 2016 are shown in the following table:
Pension Benefits
Retiree Health and Life Benefits
2018
2017
2016
2018
2017
2016
Weighted-average discount rate
3.500
%
3.125
%
3.875
%
3.000
%
2.875
%
3.500
%
Average rate of compensation increase
n/a
n/a
n/a
n/a
n/a
n/a
Weighted-average expected long-term rate of return on plan assets
2.500
%
2.400
%
3.900
%
n/a
n/a
n/a
Health care cost trend
n/a
n/a
n/a
6.570
%
6.840
%
7.100
%</t>
  </si>
  <si>
    <t>Total contributions made to multiemployer pension plans</t>
  </si>
  <si>
    <t>While no multi-employer pension plan that the Partnership contributed to is individually significant to the Partnership, the table below discloses the MEPPs to which the Partnership contributes. The financial health of a MEPP is indicated by the zone status, as defined by the PPA, which represents the funded status of the plan as certified by the plan's actuary. Plans in the red zone are less than 65% funded, the yellow zone are between 65% and 80% funded, and green zone are at least 80% funded. Total contributions made by the Partnership to multi-employer pension plans for the fiscal years ended September 29, 2018, September 30, 2017 and September 24, 2016 are shown below.
PPA Zone Status
Contributions
Contributions greater than 5% of
Expiration
Pension Fund
EIN/Pension Plan Number
2018
2017
FIP/RP Status
2018
2017
2016
Total Plan Contributions
date of CBA
Local 282 Pension Trust (1)
11-6245313
Green
Green
n/a
$
235
$
252
$
281
No
August 2019
Teamsters Industrial Employees Pension Fund (2)
22-6099363
Green
Green
n/a
187
190
207
No
March 2021
Other (3)
n/a
20
25
260
No
n/a
$
442
$
467
$
748
( 1 )
Based on most recent available valuation information for plan year ended February 2018.
( 2 )
Based on most recent available valuation information for plan year ended December 2017.
(3)
Includes the MEPPs from which the Partnership withdrew.</t>
  </si>
  <si>
    <t>Financial Instruments and Risk Management (Tables)</t>
  </si>
  <si>
    <t>Fair value of the Partnership's derivative instruments and their location in the condensed consolidated balance sheets</t>
  </si>
  <si>
    <t>The following summarizes the fair value of the Partnership’s derivative instruments and their location in the consolidated balance sheets as of September 29, 2018 and September 30, 2017, respectively:
As of September 29, 2018
As of September 30, 2017
Asset Derivatives
Location
Fair Value
Location
Fair Value
Derivatives not designated as hedging instruments:
Commodity-related derivatives
Other current assets
$
14,875
Other current assets
$
11,164
Other assets
13
Other assets
771
$
14,888
$
11,935
Liability Derivatives
Location
Fair Value
Location
Fair Value
Derivatives not designated as hedging instruments:
Commodity-related derivatives
Other current liabilities
$
6,122
Other current liabilities
$
1,978
Other liabilities
167
Other liabilities
432
$
6,289
$
2,410</t>
  </si>
  <si>
    <t>Reconciliation of the beginning and ending balances of assets and liabilities measured at fair value on a recurring basis using significant unobservable inputs</t>
  </si>
  <si>
    <t>The following summarizes the reconciliation of the beginning and ending balances of assets and liabilities measured at fair value on a recurring basis using significant unobservable inputs:
Fair Value Measurement Using Significant Unobservable Inputs (Level 3)
Fiscal 2018
Fiscal 2017
Assets
Liabilities
Assets
Liabilities
Beginning balance of over-the-counter options
$
4,108
$
737
$
809
$
—
Beginning balance realized during the period
(3,636
)
(737
)
(667
)
—
Contracts purchased during the period
1,546
361
3,686
737
Change in the fair value of outstanding contracts
(472
)
—
280
—
Ending balance of over-the-counter options
$
1,546
$
361
$
4,108
$
737</t>
  </si>
  <si>
    <t>Effect of the Partnership's derivative instruments on the condensed consolidated statements of operations</t>
  </si>
  <si>
    <t xml:space="preserve">The effect of the Partnership’s derivative instruments on the consolidated statements of operations for fiscal 2018, 2017 and 2016 are as follows:
Amount of Gains
Gains (Losses) Reclassified from
(Losses)
Accumulated OCI into Income
Recognized in OCI
(Effective Portion)
Derivatives in Cash Flow Hedging Relationships
(Effective Portion)
Location
Amount
Interest rate swaps:
Fiscal 2018
$
—
Interest expense
$
—
Fiscal 2017
$
(10
)
Interest expense
$
(215
)
Fiscal 2016
$
6
Interest expense
$
(1,100
)
Unrealized Gains (Losses) Recognized in Income
Derivatives Not Designated as Hedging Instruments
Location
Amount
Commodity-related derivatives:
Fiscal 2018
Cost of products sold
$
310
Fiscal 2017
Cost of products sold
$
6,277
Fiscal 2016
Cost of products sold
$
(1,190
) </t>
  </si>
  <si>
    <t>Fair value of the Partnership's recognized derivative assets and liabilities on a gross basis and amounts offset on the condensed consolidated balance sheets</t>
  </si>
  <si>
    <t>The following table presents the fair value of the Partnership’s recognized derivative assets and liabilities on a gross basis and amounts offset on the consolidated balance sheets subject to enforceable master netting arrangements or similar agreements:
As of September 29, 2018
Net amounts
presented in the
Gross amounts
Effects of netting
balance sheet
Asset Derivatives
Commodity-related derivatives
$
23,181
$
(8,293
)
$
14,888
$
23,181
$
(8,293
)
$
14,888
Liability Derivatives
Commodity-related derivatives
$
14,582
$
(8,293
)
$
6,289
$
14,582
$
(8,293
)
$
6,289
As of September 30, 2017
Net amounts
presented in the
Gross amounts
Effects of netting
balance sheet
Asset Derivatives
Commodity-related derivatives
$
16,378
$
(4,443
)
$
11,935
$
16,378
$
(4,443
)
$
11,935
Liability Derivatives
Commodity-related derivatives
$
6,853
$
(4,443
)
$
2,410
$
6,853
$
(4,443
)
$
2,410</t>
  </si>
  <si>
    <t>Commitments and Contingencies (Tables)</t>
  </si>
  <si>
    <t>Future minimum rental commitments</t>
  </si>
  <si>
    <t>Future minimum rental commitments under noncancelable operating lease agreements as of September 29, 2018 are as follows:
Fiscal Year
Minimum Lease Payments
2019
$
24,367
2020
21,121
2021
17,733
2022
14,729
2023
10,029
2024 and thereafter
14,870</t>
  </si>
  <si>
    <t>Amounts Reclassified Out of Accumulated Other Comprehensive Income (Tables)</t>
  </si>
  <si>
    <t>Reclassification out of accumulated other comprehensive (loss) income</t>
  </si>
  <si>
    <t xml:space="preserve">The following table summarizes amounts reclassified out of accumulated other comprehensive (loss) income for the years ended September 29, 2018, September 30, 2017 and September 24, 2016:
Year Ended
September 29,
September 30,
September 24,
2018
2017
2016
Cash Flow Hedges
Balance, beginning of period
$
—
$
(205
)
$
(1,311
)
Other comprehensive income before reclassifications:
Unrealized gains (losses)
—
(10
)
6
Reclassifications to earnings:
Realized losses (1)
—
215
1,100
Other comprehensive income
—
205
1,106
Balance, end of period
$
—
$
—
$
(205
)
Pension Benefits
Balance, beginning of period
$
(37,311
)
$
(51,391
)
$
(52,836
)
Other comprehensive income before reclassifications:
Net change in funded status of benefit plan
448
2,779
(5,773
)
Reclassifications to earnings:
Recognition of net actuarial loss for pension settlement (2)
—
6,100
2,000
Amortization of net loss (2)
3,683
5,201
5,218
Other comprehensive income
4,131
14,080
1,445
Balance, end of period
$
(33,180
)
$
(37,311
)
$
(51,391
)
Postretirement Benefits
Balance, beginning of period
$
8,499
$
5,764
$
5,264
Other comprehensive income before reclassifications:
Prior service credits
$
—
$
3,246
$
—
Net change in plan obligation
1,164
(122
)
1,198
Reclassifications to earnings:
Amortization of prior service credits (2)
(498
)
—
(399
)
Amortization of net gain (2)
(655
)
(389
)
(299
)
Other comprehensive income
11
2,735
500
Balance, end of period
$
8,510
$
8,499
$
5,764
Accumulated Other Comprehensive Income (Loss)
Balance, beginning of period
$
(28,812
)
$
(45,832
)
$
(48,883
)
Other comprehensive income before reclassifications
1,612
5,893
(4,569
)
Recognition of net actuarial loss for pension settlement
—
6,100
2,000
Reclassifications to earnings
2,530
5,027
5,620
Other comprehensive income
4,142
17,020
3,051
Balance, end of period
$
(24,670
)
$
(28,812
)
$
(45,832
)
( 1 )
Reclassification of realized losses on cash flow hedges are recognized in interest expense.
( 2 )
These amounts are included in the computation of net periodic benefit cost. See Note 10, “Employee Benefit Plans”. </t>
  </si>
  <si>
    <t>Segment Information (Tables)</t>
  </si>
  <si>
    <t>Disclosure by reportable segment and reconciliation of total operating segment information</t>
  </si>
  <si>
    <t>The following table presents certain data by reportable segment and provides a reconciliation of total operating segment information to the corresponding consolidated amounts for the periods presented:
Year Ended
September 29,
September 30,
September 24,
2018
2017
2016
Revenues:
Propane
$
1,153,323
$
1,011,078
$
884,169
Fuel oil and refined fuels
91,520
78,126
68,759
Natural gas and electricity
54,308
55,103
50,763
All other
45,262
43,579
42,420
Total revenues
$
1,344,413
$
1,187,886
$
1,046,111
Operating income (loss):
Propane
$
243,781
$
205,035
$
184,213
Fuel oil and refined fuels
7,605
8,552
5,649
Natural gas and electricity
12,309
13,826
10,755
All other
(20,145
)
(23,017
)
(25,945
)
Corporate
(90,239
)
(89,112
)
(84,266
)
Total operating income
153,311
115,284
90,406
Reconciliation to net income:
Loss on debt extinguishment
—
1,567
292
Interest expense, net
77,383
75,263
75,086
(Benefit from) provision for income taxes
(606
)
459
588
Net income
$
76,534
$
37,995
$
14,440
Depreciation and amortization:
Propane
$
111,460
$
111,374
$
110,067
Fuel oil and refined fuels
2,574
2,610
2,725
Natural gas and electricity
—
—
3
All other
215
283
304
Corporate
10,973
13,671
16,517
Total depreciation and amortization
$
125,222
$
127,938
$
129,616
As of
September 29,
September 30,
2018
2017
Assets:
Propane
$
1,995,060
$
2,066,997
Fuel oil and refined fuels
47,911
49,863
Natural gas and electricity
13,067
12,455
All other
3,363
2,147
Corporate
41,798
39,821
Total assets
$
2,101,199
$
2,171,283</t>
  </si>
  <si>
    <t>Partnership Organization and Formation - Additional Information (Details) Customer in Millions</t>
  </si>
  <si>
    <t>Sep. 29, 2018CustomerLocationStateshares</t>
  </si>
  <si>
    <t>Sep. 30, 2017shares</t>
  </si>
  <si>
    <t>Consolidation Less Than Wholly Owned Subsidiary Parent Ownership Interest Effects Of Changes Net [Line Items]</t>
  </si>
  <si>
    <t>Ownership interest in Suburban Energy Finance Corp (in hundredths)</t>
  </si>
  <si>
    <t>100.00%</t>
  </si>
  <si>
    <t>Number of residential, commercial, industrial and agricultural customers | Customer</t>
  </si>
  <si>
    <t>Number of locations served by the partnership | Location</t>
  </si>
  <si>
    <t>Number of states in which the partnership operates | State</t>
  </si>
  <si>
    <t>General Partner [Member] | Common Unitholders [Member]</t>
  </si>
  <si>
    <t>Summary of Significant Accounting Policies (Details) $ in Thousands</t>
  </si>
  <si>
    <t>Sep. 29, 2018USD ($)wkPartnershipshares</t>
  </si>
  <si>
    <t>Sep. 30, 2017USD ($)shares</t>
  </si>
  <si>
    <t>Sep. 24, 2016USD ($)shares</t>
  </si>
  <si>
    <t>Summary Of Significant Accounting Policies [Line Items]</t>
  </si>
  <si>
    <t>Limited partner interest in the Operating Partnership (in hundredths)</t>
  </si>
  <si>
    <t>Minimum number of weeks in the fiscal year reporting calendar</t>
  </si>
  <si>
    <t>Maximum number of weeks in the fiscal year reporting calendar</t>
  </si>
  <si>
    <t>Minimum number of weeks in a fiscal quarter</t>
  </si>
  <si>
    <t>Maximum number of weeks in a fiscal quarter</t>
  </si>
  <si>
    <t>Goodwill and Intangible Assets Disclosure [Abstract]</t>
  </si>
  <si>
    <t>Projection period for discounted cash flow analyses to estimate reporting unit fair value</t>
  </si>
  <si>
    <t>10 years</t>
  </si>
  <si>
    <t>Income Taxes [Abstract]</t>
  </si>
  <si>
    <t>Number of limited partnerships included in the partnership structure | Partnership</t>
  </si>
  <si>
    <t>Net Income Per Unit [Abstract]</t>
  </si>
  <si>
    <t>Increase in weighted average units outstanding used to compute basic net income per Common Unit to reflect the potential dilutive effect of the unvested restricted units outstanding (in units) | shares</t>
  </si>
  <si>
    <t>Cash paid to taxing authorities on employee’s’ behalf for withheld shares | $</t>
  </si>
  <si>
    <t>Storage facilities [Member] | Weighted Average [Member]</t>
  </si>
  <si>
    <t>Property, Plant and Equipment [Abstract]</t>
  </si>
  <si>
    <t>Estimated useful life of the asset (in years)</t>
  </si>
  <si>
    <t>22 years</t>
  </si>
  <si>
    <t>Storage facilities [Member] | Minimum [Member]</t>
  </si>
  <si>
    <t>7 years</t>
  </si>
  <si>
    <t>Storage facilities [Member] | Maximum [Member]</t>
  </si>
  <si>
    <t>30 years</t>
  </si>
  <si>
    <t>Tanks and cylinders [Member} | Weighted Average [Member]</t>
  </si>
  <si>
    <t>28 years</t>
  </si>
  <si>
    <t>Tanks and cylinders [Member} | Minimum [Member]</t>
  </si>
  <si>
    <t>Tanks and cylinders [Member} | Maximum [Member]</t>
  </si>
  <si>
    <t>40 years</t>
  </si>
  <si>
    <t>Federal Funds Rate [Member]</t>
  </si>
  <si>
    <t>Interest Rate Risk [Abstract]</t>
  </si>
  <si>
    <t>Description of applicable interest rate on borrowings</t>
  </si>
  <si>
    <t>Federal Funds Rate</t>
  </si>
  <si>
    <t>Basis spread (in hundredths)</t>
  </si>
  <si>
    <t>0.50%</t>
  </si>
  <si>
    <t>LIBOR [Member]</t>
  </si>
  <si>
    <t>LIBOR</t>
  </si>
  <si>
    <t>1.00%</t>
  </si>
  <si>
    <t>Summary of Significant Accounting Policies - Estimated Useful Life of Property Plant and Equipment by Category (Details)</t>
  </si>
  <si>
    <t>Buildings [Member]</t>
  </si>
  <si>
    <t>Property Plant And Equipment [Line Items]</t>
  </si>
  <si>
    <t>Building and land improvements [Member]</t>
  </si>
  <si>
    <t>20 years</t>
  </si>
  <si>
    <t>Transportation equipment [Member] | Minimum [Member]</t>
  </si>
  <si>
    <t>3 years</t>
  </si>
  <si>
    <t>Transportation equipment [Member] | Maximum [Member]</t>
  </si>
  <si>
    <t>Office equipment [Member] | Minimum [Member]</t>
  </si>
  <si>
    <t>5 years</t>
  </si>
  <si>
    <t>Office equipment [Member] | Maximum [Member]</t>
  </si>
  <si>
    <t>Computer software [Member] | Minimum [Member]</t>
  </si>
  <si>
    <t>Computer software [Member] | Maximum [Member]</t>
  </si>
  <si>
    <t>Acquisition and Disposition of Businesses - Additional Information (Details)</t>
  </si>
  <si>
    <t>Apr. 05, 2018USD ($)</t>
  </si>
  <si>
    <t>Dec. 08, 2017USD ($)</t>
  </si>
  <si>
    <t>Nov. 07, 2017USD ($)</t>
  </si>
  <si>
    <t>Apr. 22, 2016USD ($)</t>
  </si>
  <si>
    <t>Dec. 15, 2015USD ($)</t>
  </si>
  <si>
    <t>Dec. 30, 2017USD ($)</t>
  </si>
  <si>
    <t>Jun. 25, 2016USD ($)</t>
  </si>
  <si>
    <t>Dec. 26, 2015USD ($)</t>
  </si>
  <si>
    <t>Sep. 29, 2018USD ($)</t>
  </si>
  <si>
    <t>Sep. 30, 2017USD ($)</t>
  </si>
  <si>
    <t>Sep. 24, 2016USD ($)</t>
  </si>
  <si>
    <t>Business Acquisition And Dispositions [Line Items]</t>
  </si>
  <si>
    <t>Number of propane assets and operations acquired</t>
  </si>
  <si>
    <t>Business acquisition, cost of acquired, cash paid</t>
  </si>
  <si>
    <t>Cash paid to acquire business</t>
  </si>
  <si>
    <t>Business disposition, sales price</t>
  </si>
  <si>
    <t>Period over which the receivables are collected</t>
  </si>
  <si>
    <t>Propane USA Distribution, LLC [Member]</t>
  </si>
  <si>
    <t>Non-compete Agreements [Member]</t>
  </si>
  <si>
    <t>Non-compete Agreements [Member] | Propane USA Distribution, LLC [Member]</t>
  </si>
  <si>
    <t>Distributions of Available Cash - Additional Information (Details)</t>
  </si>
  <si>
    <t>Distributions to its partners</t>
  </si>
  <si>
    <t>45 days</t>
  </si>
  <si>
    <t>Distributions of Available Cash - Quarterly Distributions Per Common Unit Declared and Paid (Details) - $ / shares</t>
  </si>
  <si>
    <t>3 Months Ended</t>
  </si>
  <si>
    <t>Jun. 30, 2018</t>
  </si>
  <si>
    <t>Dec. 30, 2017</t>
  </si>
  <si>
    <t>Jun. 24, 2017</t>
  </si>
  <si>
    <t>Mar. 25, 2017</t>
  </si>
  <si>
    <t>Dec. 24, 2016</t>
  </si>
  <si>
    <t>Jun. 25, 2016</t>
  </si>
  <si>
    <t>Mar. 26, 2016</t>
  </si>
  <si>
    <t>Dec. 26, 2015</t>
  </si>
  <si>
    <t>Distributions paid (in dollars per unit)</t>
  </si>
  <si>
    <t>Distributions declared (in dollars per unit)</t>
  </si>
  <si>
    <t>Selected Balance Sheet Information - Inventories (Details) - USD ($) $ in Thousands</t>
  </si>
  <si>
    <t>Inventory Net [Abstract]</t>
  </si>
  <si>
    <t>Propane, fuel oil and refined fuels and natural gas</t>
  </si>
  <si>
    <t>Appliances</t>
  </si>
  <si>
    <t>Total inventory</t>
  </si>
  <si>
    <t>Selected Balance Sheet Information - Property Plant and Equipment (Details) - USD ($) $ in Thousands</t>
  </si>
  <si>
    <t>Property, plant and equipment, gross</t>
  </si>
  <si>
    <t>Less: accumulated depreciation</t>
  </si>
  <si>
    <t>Land and improvements [Member]</t>
  </si>
  <si>
    <t>Buildings and improvements [Member]</t>
  </si>
  <si>
    <t>Transportation equipment [Member]</t>
  </si>
  <si>
    <t>Storage facilities [Member]</t>
  </si>
  <si>
    <t>Equipment, primarily tanks and cylinders [Member]</t>
  </si>
  <si>
    <t>Computer software [Member]</t>
  </si>
  <si>
    <t>Construction in progress [Member]</t>
  </si>
  <si>
    <t>Selected Balance Sheet Information - Additional Information (Details) - USD ($) $ in Thousands</t>
  </si>
  <si>
    <t>Property Plant And Equipment [Abstract]</t>
  </si>
  <si>
    <t>Depreciation expense</t>
  </si>
  <si>
    <t>Goodwill and Other Intangible Assets - Carrying Values of Goodwill Assigned to Partnership's Operating Segments (Details) - USD ($) $ in Thousands</t>
  </si>
  <si>
    <t>Goodwill [Line Items]</t>
  </si>
  <si>
    <t>Accumulated adjustments</t>
  </si>
  <si>
    <t>Goodwill, net</t>
  </si>
  <si>
    <t>Goodwill disposed</t>
  </si>
  <si>
    <t>[1]</t>
  </si>
  <si>
    <t>Reflects the impact from the disposition of certain assets and operations in a non-strategic market of the propane segment (Note 3).</t>
  </si>
  <si>
    <t>Goodwill and Other Intangible Assets - Summary of Other Intangible Assets (Details) - USD ($) $ in Thousands</t>
  </si>
  <si>
    <t>Finite Lived Intangible Assets [Line Items]</t>
  </si>
  <si>
    <t>Other intangible assets, gross</t>
  </si>
  <si>
    <t>Accumulated amortization</t>
  </si>
  <si>
    <t>Customer Relationships [Member]</t>
  </si>
  <si>
    <t>[1],[2]</t>
  </si>
  <si>
    <t>Other [Member]</t>
  </si>
  <si>
    <t>Reflects the impact from acquisitions (Note 3).</t>
  </si>
  <si>
    <t>[2]</t>
  </si>
  <si>
    <t>Goodwill and Other Intangible Assets - Additional Information (Details) - USD ($) $ in Thousands</t>
  </si>
  <si>
    <t>Aggregate amortization expense</t>
  </si>
  <si>
    <t>Aggregate amortization expense for the five succeeding fiscal years [Abstract]</t>
  </si>
  <si>
    <t>Income Taxes - Additional Information (Details) - USD ($) $ in Thousands</t>
  </si>
  <si>
    <t>Federal corporate income tax rate</t>
  </si>
  <si>
    <t>35.00%</t>
  </si>
  <si>
    <t>21.00%</t>
  </si>
  <si>
    <t>Discrete deferred tax benefit</t>
  </si>
  <si>
    <t>Income Taxes - Provision for Income Taxes (Details) - USD ($) $ in Thousands</t>
  </si>
  <si>
    <t>Current [Abstract]</t>
  </si>
  <si>
    <t>Federal</t>
  </si>
  <si>
    <t>State and local</t>
  </si>
  <si>
    <t>Total current taxes</t>
  </si>
  <si>
    <t>Deferred [Abstract]</t>
  </si>
  <si>
    <t>Deferred benefit</t>
  </si>
  <si>
    <t>Provision for income taxes - current and deferred</t>
  </si>
  <si>
    <t>Income Taxes - Income Tax Reconciliation (Details) - USD ($) $ in Thousands</t>
  </si>
  <si>
    <t>Income Tax Reconciliation [Abstract]</t>
  </si>
  <si>
    <t>Income tax provision at federal statutory tax rate</t>
  </si>
  <si>
    <t>Impact of Partnership income not subject to federal income taxes</t>
  </si>
  <si>
    <t>Permanent differences</t>
  </si>
  <si>
    <t>Change in valuation allowance</t>
  </si>
  <si>
    <t>State income taxes</t>
  </si>
  <si>
    <t>Remeasurement of net deferred tax assets</t>
  </si>
  <si>
    <t>Other</t>
  </si>
  <si>
    <t>As described above, federal net deferred tax assets were remeasured, pursuant to the 2017 Act, using the new 21% federal income tax rate and the full valuation allowance was adjusted accordingly.</t>
  </si>
  <si>
    <t>Income Taxes - Deferred Tax Assets and Liabilities (Details) - USD ($) $ in Thousands</t>
  </si>
  <si>
    <t>Deferred tax assets [Abstract]</t>
  </si>
  <si>
    <t>Net operating loss carryforwards</t>
  </si>
  <si>
    <t>Inventory</t>
  </si>
  <si>
    <t>Deferred revenue</t>
  </si>
  <si>
    <t>AMT credit carryforward</t>
  </si>
  <si>
    <t>Other accruals</t>
  </si>
  <si>
    <t>Total deferred tax assets</t>
  </si>
  <si>
    <t>Deferred tax liabilities [Abstract]</t>
  </si>
  <si>
    <t>Intangible assets</t>
  </si>
  <si>
    <t>Total deferred tax liabilities</t>
  </si>
  <si>
    <t>Net deferred tax assets</t>
  </si>
  <si>
    <t>Valuation allowance</t>
  </si>
  <si>
    <t>Income Taxes - Income Tax Reconciliation (Parenthetical) (Details)</t>
  </si>
  <si>
    <t>Long-Term Borrowings - Summary of Long-Term Borrowings (Details) - USD ($) $ in Thousands</t>
  </si>
  <si>
    <t>Less: unamortized debt issuance costs</t>
  </si>
  <si>
    <t>Revolving Credit Facility [Member]</t>
  </si>
  <si>
    <t>Revolving Credit Facility [Member] | Revolving Credit Facility due March 3, 2021 [Member]</t>
  </si>
  <si>
    <t>Long-Term Borrowings - Summary of Long-Term Borrowings (Parenthetical) (Details)</t>
  </si>
  <si>
    <t>Stated interest rate (in hundredths)</t>
  </si>
  <si>
    <t>5.50%</t>
  </si>
  <si>
    <t>Maturity date</t>
  </si>
  <si>
    <t>Jun. 1,
		2024</t>
  </si>
  <si>
    <t>5.75%</t>
  </si>
  <si>
    <t>Mar. 1,
		2025</t>
  </si>
  <si>
    <t>5.875%</t>
  </si>
  <si>
    <t>Mar. 1,
		2027</t>
  </si>
  <si>
    <t>Mar. 3,
		2021</t>
  </si>
  <si>
    <t>Long-Term Borrowings - Additional Information (Details)</t>
  </si>
  <si>
    <t>Feb. 14, 2017USD ($)</t>
  </si>
  <si>
    <t>Mar. 03, 2016USD ($)</t>
  </si>
  <si>
    <t>Dec. 29, 2018</t>
  </si>
  <si>
    <t>Mar. 26, 2016USD ($)</t>
  </si>
  <si>
    <t>Notional Amount</t>
  </si>
  <si>
    <t>Consolidated fixed charge coverage ratio, minimum</t>
  </si>
  <si>
    <t>Long-term debt maturities, 2019</t>
  </si>
  <si>
    <t>Long-term debt maturities, 2020</t>
  </si>
  <si>
    <t>Long-term debt maturities, 2021</t>
  </si>
  <si>
    <t>Long-term debt maturities, 2022</t>
  </si>
  <si>
    <t>Long-term debt maturities, 2023</t>
  </si>
  <si>
    <t>Long-term debt maturities, thereafter</t>
  </si>
  <si>
    <t>Margin over basis rate (in hundredths)</t>
  </si>
  <si>
    <t>Amended Credit Agreement Due 2021 [Member]</t>
  </si>
  <si>
    <t>Consolidated interest coverage ratio, minimum</t>
  </si>
  <si>
    <t>Total consolidated leverage ratio, maximum</t>
  </si>
  <si>
    <t>Senior secured unconsolidated leverage ratio maximum</t>
  </si>
  <si>
    <t>Weighted average interest rate (in hundredths)</t>
  </si>
  <si>
    <t>4.60%</t>
  </si>
  <si>
    <t>Amended Credit Agreement Due 2021 [Member] | Federal Funds Rate [Member]</t>
  </si>
  <si>
    <t>Amended Credit Agreement Due 2021 [Member] | LIBOR [Member]</t>
  </si>
  <si>
    <t>Amended Credit Agreement Due 2021 [Member] | Scenario, Forecast [Member]</t>
  </si>
  <si>
    <t>Amended Credit Agreement Due 2017 [Member]</t>
  </si>
  <si>
    <t>Effective date</t>
  </si>
  <si>
    <t>Jun. 25,
		2013</t>
  </si>
  <si>
    <t>Termination date</t>
  </si>
  <si>
    <t>Jan. 5,
		2017</t>
  </si>
  <si>
    <t>Fixed interest rate (in hundredths)</t>
  </si>
  <si>
    <t>1.63%</t>
  </si>
  <si>
    <t>Standby letters of credit issued under the Revolving Credit Facility</t>
  </si>
  <si>
    <t>Revolving Credit Facility [Member] | Amended Credit Agreement Due 2021 [Member]</t>
  </si>
  <si>
    <t>Write-off unamortized debt origination costs</t>
  </si>
  <si>
    <t>Revolving credit facility, term</t>
  </si>
  <si>
    <t>Credit Facility, maximum amount</t>
  </si>
  <si>
    <t>Capitalized costs</t>
  </si>
  <si>
    <t>Capitalized debt origination costs</t>
  </si>
  <si>
    <t>Date public offering completed</t>
  </si>
  <si>
    <t>May 27,
		2014</t>
  </si>
  <si>
    <t>Aggregate principal amount</t>
  </si>
  <si>
    <t>Percentage of principal amount at which debt was issued (in hundredths)</t>
  </si>
  <si>
    <t>Redemption start date</t>
  </si>
  <si>
    <t>Jun. 1,
		2019</t>
  </si>
  <si>
    <t>Redemption description</t>
  </si>
  <si>
    <t>The 2024 Senior Notes are redeemable, at the Partnership’s option, in whole or in part, at any time on or after June 1, 2019, in each case at the redemption prices described in the table below, together with any accrued and unpaid interest to the date of the redemption.</t>
  </si>
  <si>
    <t>Percentage of the principal amount repurchase offer under change of control provision (in hundredths)</t>
  </si>
  <si>
    <t>101.00%</t>
  </si>
  <si>
    <t>Repurchase of debt due to decline in rating after consummation of change of control, period</t>
  </si>
  <si>
    <t>90 days</t>
  </si>
  <si>
    <t>Senior Notes [Member] | 7.5% Senior Notes due October 1, 2018 [Member]</t>
  </si>
  <si>
    <t>7.50%</t>
  </si>
  <si>
    <t>Feb. 25,
		2015</t>
  </si>
  <si>
    <t>Mar. 1,
		2020</t>
  </si>
  <si>
    <t>The 2025 Senior Notes are redeemable, at the Partnership’s option, in whole or in part, at any time on or after March 1, 2020, in each case at the redemption prices described in the table below, together with any accrued and unpaid interest to the date of the redemption.</t>
  </si>
  <si>
    <t>Senior Notes [Member] | 7.375% Senior Notes due 2020 [Member]</t>
  </si>
  <si>
    <t>7.375%</t>
  </si>
  <si>
    <t>Feb. 14,
		2017</t>
  </si>
  <si>
    <t>Mar. 1,
		2022</t>
  </si>
  <si>
    <t>The 2027 Senior Notes are redeemable, at the Partnership’s option, in whole or in part, at any time on or after March 1, 2022, in each case at the redemption prices described in the table below, together with any accrued and unpaid interest to the date of the redemption.</t>
  </si>
  <si>
    <t>Senior Notes [Member] | 7.375% Senior Notes due August 1, 2021 [Member]</t>
  </si>
  <si>
    <t>Redemption premium and related fees</t>
  </si>
  <si>
    <t>Write-off unamortized premium</t>
  </si>
  <si>
    <t>Long-Term Borrowings - Schedule of percentage of redemption price borrowings (Details) - Senior Notes [Member]</t>
  </si>
  <si>
    <t>5.5% Senior Notes due June 1, 2024 [Member] | 2019</t>
  </si>
  <si>
    <t>Senior Notes [Abstract]</t>
  </si>
  <si>
    <t>Redemption prices percentage</t>
  </si>
  <si>
    <t>102.75%</t>
  </si>
  <si>
    <t>5.5% Senior Notes due June 1, 2024 [Member] | 2020</t>
  </si>
  <si>
    <t>101.833%</t>
  </si>
  <si>
    <t>5.5% Senior Notes due June 1, 2024 [Member] | 2021</t>
  </si>
  <si>
    <t>100.917%</t>
  </si>
  <si>
    <t>5.5% Senior Notes due June 1, 2024 [Member] | 2022 and thereafter</t>
  </si>
  <si>
    <t>5.75% Senior Notes due March 1, 2025 [Member] | 2020</t>
  </si>
  <si>
    <t>102.875%</t>
  </si>
  <si>
    <t>5.75% Senior Notes due March 1, 2025 [Member] | 2021</t>
  </si>
  <si>
    <t>101.917%</t>
  </si>
  <si>
    <t>5.75% Senior Notes due March 1, 2025 [Member] | 2022</t>
  </si>
  <si>
    <t>100.958%</t>
  </si>
  <si>
    <t>5.75% Senior Notes due March 1, 2025 [Member] | 2023 and thereafter</t>
  </si>
  <si>
    <t>5.875% Senior Notes due March 1, 2027 [Member] | 2022</t>
  </si>
  <si>
    <t>102.938%</t>
  </si>
  <si>
    <t>5.875% Senior Notes due March 1, 2027 [Member] | 2023</t>
  </si>
  <si>
    <t>101.958%</t>
  </si>
  <si>
    <t>5.875% Senior Notes due March 1, 2027 [Member] | 2024</t>
  </si>
  <si>
    <t>100.979%</t>
  </si>
  <si>
    <t>5.875% Senior Notes due March 1, 2027 [Member] | 2025 and thereafter</t>
  </si>
  <si>
    <t>Unit-Based Compensation Arrangements - Additional Information (Details) - USD ($) $ in Thousands</t>
  </si>
  <si>
    <t>Aug. 06, 2013</t>
  </si>
  <si>
    <t>Distribution Equivalent Rights Plan [Member]</t>
  </si>
  <si>
    <t>Share Based Compensation Arrangement By Share Based Payment Award [Line Items]</t>
  </si>
  <si>
    <t>Compensation expense</t>
  </si>
  <si>
    <t>2009 Restricted Unit Plan [Member]</t>
  </si>
  <si>
    <t>Total number of Common Units authorized for issuance (in units)</t>
  </si>
  <si>
    <t>Awards Granted</t>
  </si>
  <si>
    <t>Restricted Unit Plans, terms of award</t>
  </si>
  <si>
    <t>In accordance with an August 6, 2013 amendment to the 2009 Restricted Unit Plan, unless otherwise stipulated by the Compensation Committee of the Partnership’s Board of Supervisors on or before the grant date, all restricted unit awards granted after the date of the amendment will vest 33.33% on each of the first three anniversaries of the award grant date.  Prior to the August 6, 2013 amendment, unless otherwise stipulated by the Compensation Committee of the Partnership’s Board of Supervisors on or before the grant date, restricted units issued under the 2009 Restricted Unit Plan vest over time with 25% of the Common Units vesting at the end of each of the third and fourth anniversaries of the grant date and the remaining 50% of the Common Units vesting at the end of the fifth anniversary of the grant date.  The 2009 Restricted Unit Plan participants are not eligible to receive quarterly distributions on, or vote, their respective restricted units until vested.  Restricted units cannot be sold or transferred prior to vesting. The value of the restricted unit is established by the market price of the Common Unit on the date of grant, net of estimated future distributions during the vesting period.  Restricted units are subject to forfeiture in certain circumstances as defined in the 2009 Restricted Unit Plan.</t>
  </si>
  <si>
    <t>2009 Restricted Unit Plan [Member] | Vesting each of the first three anniversaries of the award grant date [Member]</t>
  </si>
  <si>
    <t>Restricted unit awards vesting percentage</t>
  </si>
  <si>
    <t>33.33%</t>
  </si>
  <si>
    <t>2009 Restricted Unit Plan [Member] | Vesting at the end of each of the third and fourth anniversaries of the grant date [Member]</t>
  </si>
  <si>
    <t>25.00%</t>
  </si>
  <si>
    <t>2009 Restricted Unit Plan [Member] | Vesting at the end of the fifth anniversary of the grant date [Member]</t>
  </si>
  <si>
    <t>50.00%</t>
  </si>
  <si>
    <t>2018 Restricted Unit Plan [Member]</t>
  </si>
  <si>
    <t>2018 Restricted Unit Plan [Member] | Maximum [Member]</t>
  </si>
  <si>
    <t>Restricted Stock Units (RSUs) [Member]</t>
  </si>
  <si>
    <t>Unrecognized compensation cost</t>
  </si>
  <si>
    <t>Weighted-average recognition period of compensation cost</t>
  </si>
  <si>
    <t>1 year 2 months 12 days</t>
  </si>
  <si>
    <t>Long-Term Incentive Plan [Member]</t>
  </si>
  <si>
    <t>Long-Term Incentive Plan, terms of award</t>
  </si>
  <si>
    <t>The LTIP is a non-qualified, unfunded, long-term incentive plan for officers and key employees that provides for payment, in the form of cash, of an award of equity-based compensation at the end of a three-year performance period.</t>
  </si>
  <si>
    <t>Measurement period of average distribution coverage ratio</t>
  </si>
  <si>
    <t>Cash payouts</t>
  </si>
  <si>
    <t>Unit-Based Compensation Arrangements - Summary of Activity In the Restricted Units Plans (Details) - 2009 Restricted Unit Plan [Member] - $ / shares</t>
  </si>
  <si>
    <t>Units [Rollforward]</t>
  </si>
  <si>
    <t>Outstanding, beginning of period (in units)</t>
  </si>
  <si>
    <t>Awarded (in units)</t>
  </si>
  <si>
    <t>Forfeited (in units)</t>
  </si>
  <si>
    <t>Vested (in units)</t>
  </si>
  <si>
    <t>Outstanding, end of period (in units)</t>
  </si>
  <si>
    <t>Weighted Average Grant Date Fair Value Per Unit [Abstract]</t>
  </si>
  <si>
    <t>Outstanding, beginning of period (in dollars per unit)</t>
  </si>
  <si>
    <t>Awarded (in dollars per unit)</t>
  </si>
  <si>
    <t>Forfeited (in dollars per unit)</t>
  </si>
  <si>
    <t>Vested (in dollars per unit)</t>
  </si>
  <si>
    <t>Outstanding, end of period (in dollars per unit)</t>
  </si>
  <si>
    <t>During fiscal 2018, 2017 and 2016, the Partnership withheld 34,388, 34,883 and 10,477 Common Units, respectively, from participants for income tax withholding purposes for those executive officers of the Partnership whose shares of restricted units vested during the period.</t>
  </si>
  <si>
    <t>Unit-Based Compensation Arrangements - Summary of Activity In the Restricted Units Plans (Parenthetical) (Details) - shares</t>
  </si>
  <si>
    <t>2009 Restricted Unit Plan [Member] | Executive Officer [Member]</t>
  </si>
  <si>
    <t>Common units withheld for income tax withholding purposes</t>
  </si>
  <si>
    <t>Employee Benefit Plans - Additional Information (Details)</t>
  </si>
  <si>
    <t>Sep. 29, 2018USD ($)Member</t>
  </si>
  <si>
    <t>Sep. 26, 2015USD ($)</t>
  </si>
  <si>
    <t>Sep. 28, 2013USD ($)Multiemployerpensionplan</t>
  </si>
  <si>
    <t>Deferred Compensation Arrangement With Individual Postretirement Benefits [Line Items]</t>
  </si>
  <si>
    <t>Settlement charge</t>
  </si>
  <si>
    <t>Lump sum pension settlement payments, includes benefits paid to employees participated in limited-time opportunity</t>
  </si>
  <si>
    <t>Lump sum pension settlement payments expiration date</t>
  </si>
  <si>
    <t>2017-08</t>
  </si>
  <si>
    <t>Estimated obligation due to withdrawal multi employer pension plans</t>
  </si>
  <si>
    <t>Number of voluntary partial withdrawal from multi employer pension plans | Multiemployerpensionplan</t>
  </si>
  <si>
    <t>Number of full withdrawal from multi employer pension plans | Multiemployerpensionplan</t>
  </si>
  <si>
    <t>Increase in estimated obligation due to withdrawal multi employer pension plans</t>
  </si>
  <si>
    <t>Health and Welfare Benefits and Defined Annuity Plans [Member]</t>
  </si>
  <si>
    <t>Contributions</t>
  </si>
  <si>
    <t>Red [Member]</t>
  </si>
  <si>
    <t>Multiemployer plans, funded status</t>
  </si>
  <si>
    <t>Less than 65 percent</t>
  </si>
  <si>
    <t>Yellow [Member]</t>
  </si>
  <si>
    <t>Between 65 and less than 80 percent</t>
  </si>
  <si>
    <t>Green [Member]</t>
  </si>
  <si>
    <t>At least 80 percent</t>
  </si>
  <si>
    <t>United States [Member]</t>
  </si>
  <si>
    <t>Percentage threshold of the greater of projected benefit obligation and market-related value plan assets as unrecognized actuarial gains and losses (in hundredths)</t>
  </si>
  <si>
    <t>10.00%</t>
  </si>
  <si>
    <t>Pension Benefits [Member]</t>
  </si>
  <si>
    <t>Contributions for defined benefit pension plan</t>
  </si>
  <si>
    <t>Expenses (credits) in accumulated other comprehensive loss expected to be recognized as components of net period benefit costs in succeeding fiscal year</t>
  </si>
  <si>
    <t>Number of members on the Benefits Committee | Member</t>
  </si>
  <si>
    <t>Defined benefit plan expected future benefit payments</t>
  </si>
  <si>
    <t>Pension settlement payments to either terminated or retired individuals</t>
  </si>
  <si>
    <t>Settlement threshold amount</t>
  </si>
  <si>
    <t>Health care cost trend rate (in hundredths)</t>
  </si>
  <si>
    <t>0.00%</t>
  </si>
  <si>
    <t>Retiree Health and Life Benefits [Member]</t>
  </si>
  <si>
    <t>Health care cost trend (in hundredths), twenty forty</t>
  </si>
  <si>
    <t>4.50%</t>
  </si>
  <si>
    <t>6.29%</t>
  </si>
  <si>
    <t>6.57%</t>
  </si>
  <si>
    <t>Percentage of sensitivity increase or decrease of assumed health care cost trend rates (in hundredths)</t>
  </si>
  <si>
    <t>Maximum [Member] | Pension Benefits [Member] | Fixed income securities [Member]</t>
  </si>
  <si>
    <t>Allocation percentage of plan assets (in hundredths)</t>
  </si>
  <si>
    <t>90.00%</t>
  </si>
  <si>
    <t>Maximum [Member] | Pension Benefits [Member] | Equity securities [Member]</t>
  </si>
  <si>
    <t>20.00%</t>
  </si>
  <si>
    <t>Minimum [Member] | Pension Benefits [Member] | Fixed income securities [Member]</t>
  </si>
  <si>
    <t>80.00%</t>
  </si>
  <si>
    <t>Minimum [Member] | Pension Benefits [Member] | Equity securities [Member]</t>
  </si>
  <si>
    <t>Employer contribution match amount</t>
  </si>
  <si>
    <t>Contribution costs to the 401(k) Plan</t>
  </si>
  <si>
    <t>Retiree Health and Life Benefits [Member] | Maximum [Member]</t>
  </si>
  <si>
    <t>Eligible compensation match percentage</t>
  </si>
  <si>
    <t>6.00%</t>
  </si>
  <si>
    <t>Employee Benefit Plans - Schedule of Defined Benefit Plans Disclosure (Details) - USD ($) $ in Thousands</t>
  </si>
  <si>
    <t>Reconciliation of benefit obligations:</t>
  </si>
  <si>
    <t>Benefit obligation at beginning of year</t>
  </si>
  <si>
    <t>Interest cost</t>
  </si>
  <si>
    <t>Actuarial (gain) loss</t>
  </si>
  <si>
    <t>Lump sum benefits paid</t>
  </si>
  <si>
    <t>Ordinary benefits paid</t>
  </si>
  <si>
    <t>Plan amendment</t>
  </si>
  <si>
    <t>Benefit obligation at end of year</t>
  </si>
  <si>
    <t>Reconciliation of fair value of plan assets:</t>
  </si>
  <si>
    <t>Fair value of plan assets at beginning of year</t>
  </si>
  <si>
    <t>Actual (loss) return on plan assets</t>
  </si>
  <si>
    <t>Employer contributions</t>
  </si>
  <si>
    <t>Fair value of plan assets at end of year</t>
  </si>
  <si>
    <t>Funded status:</t>
  </si>
  <si>
    <t>Funded status at end of year</t>
  </si>
  <si>
    <t>Amounts recognized in consolidated balance sheets consist of:</t>
  </si>
  <si>
    <t>Net amount recognized at end of year</t>
  </si>
  <si>
    <t>Less: current portion</t>
  </si>
  <si>
    <t>Noncurrent benefit liability</t>
  </si>
  <si>
    <t>Amounts not yet recognized in net periodic benefit cost and included in accumulated other comprehensive income (loss):</t>
  </si>
  <si>
    <t>Actuarial net (loss) gain</t>
  </si>
  <si>
    <t>Prior service credits</t>
  </si>
  <si>
    <t>Net amount recognized in accumulated other comprehensive (loss) income</t>
  </si>
  <si>
    <t>Employee Benefit Plans - Percentage Allocation of Plan Assets (Details) - United States [Member]</t>
  </si>
  <si>
    <t>Actual allocation of assets held in trust [Abstract]</t>
  </si>
  <si>
    <t>Fixed income securities [Member]</t>
  </si>
  <si>
    <t>85.00%</t>
  </si>
  <si>
    <t>Equity securities [Member]</t>
  </si>
  <si>
    <t>15.00%</t>
  </si>
  <si>
    <t>Employee Benefit Plans - Schedule of Measurement of Partnership's Pension Plan Assets by Category (Details) - Pension Benefits [Member] - USD ($) $ in Thousands</t>
  </si>
  <si>
    <t>Fair value of plan assets</t>
  </si>
  <si>
    <t>Short-term investments [Member]</t>
  </si>
  <si>
    <t>Domestic equity securities [Member]</t>
  </si>
  <si>
    <t>International equity securities [Member]</t>
  </si>
  <si>
    <t>[1],[3]</t>
  </si>
  <si>
    <t>Includes funds which are not publicly traded and are valued at the net asset value of the units provided by the fund issuer.</t>
  </si>
  <si>
    <t>Includes funds which invest primarily in a diversified portfolio of publicly traded U.S. and Non-U.S. common stock.</t>
  </si>
  <si>
    <t>[3]</t>
  </si>
  <si>
    <t>Includes funds which invest primarily in publicly traded and non-publicly traded, investment grade corporate bonds, U.S. government bonds and asset-backed securities.</t>
  </si>
  <si>
    <t>Employee Benefit Plans - Schedule of Expected Benefit Payments (Details) $ in Thousands</t>
  </si>
  <si>
    <t>Projected Contributions and Benefit Payments by Fiscal Year [Abstract]</t>
  </si>
  <si>
    <t>2024 through 2028</t>
  </si>
  <si>
    <t>Employee Benefit Plans - Components of Net Periodic Benefit Costs (Details) - USD ($) $ in Thousands</t>
  </si>
  <si>
    <t>Components of net periodic benefit costs included in operating expenses [Abstract]</t>
  </si>
  <si>
    <t>Expected return on plan assets</t>
  </si>
  <si>
    <t>Amortization of prior service credit</t>
  </si>
  <si>
    <t>Recognized net actuarial loss (gain)</t>
  </si>
  <si>
    <t>Net periodic benefit costs</t>
  </si>
  <si>
    <t>Employee Benefit Plans - Schedule of Assumptions Used (Details)</t>
  </si>
  <si>
    <t>Actuarial assumptions [Abstract]</t>
  </si>
  <si>
    <t>Weighted-average discount rate used in calculating benefit obligations</t>
  </si>
  <si>
    <t>4.00%</t>
  </si>
  <si>
    <t>3.50%</t>
  </si>
  <si>
    <t>Average rate of compensation increase</t>
  </si>
  <si>
    <t>Health care cost trend</t>
  </si>
  <si>
    <t>Assumptions used in calculating benefit cost [Abstract]</t>
  </si>
  <si>
    <t>Weighted-average discount rate</t>
  </si>
  <si>
    <t>3.125%</t>
  </si>
  <si>
    <t>3.875%</t>
  </si>
  <si>
    <t>Weighted-average expected long-term rate of return on plan assets</t>
  </si>
  <si>
    <t>2.50%</t>
  </si>
  <si>
    <t>2.40%</t>
  </si>
  <si>
    <t>3.90%</t>
  </si>
  <si>
    <t>3.75%</t>
  </si>
  <si>
    <t>3.00%</t>
  </si>
  <si>
    <t>2.875%</t>
  </si>
  <si>
    <t>6.84%</t>
  </si>
  <si>
    <t>7.10%</t>
  </si>
  <si>
    <t>Employee Benefit Plans - Total Contributions Made to Multiemployer Pension Plans (Details) - Pension Benefits [Member] - USD ($) $ in Thousands</t>
  </si>
  <si>
    <t>Multiemployer Plans [Line Items]</t>
  </si>
  <si>
    <t>Local 282 Pension Trust [Member]</t>
  </si>
  <si>
    <t>Pension Fund</t>
  </si>
  <si>
    <t>Local 282 Pension Trust</t>
  </si>
  <si>
    <t>EIN/Pension Plan Number</t>
  </si>
  <si>
    <t>PPA Zone Status</t>
  </si>
  <si>
    <t>Green</t>
  </si>
  <si>
    <t>FIP/RP Status</t>
  </si>
  <si>
    <t>NA</t>
  </si>
  <si>
    <t>Contributions greater than 5% of Total Plan Contributions</t>
  </si>
  <si>
    <t>Expiration date of CBA</t>
  </si>
  <si>
    <t>Aug. 31,
		2019</t>
  </si>
  <si>
    <t>Teamsters Industrial Employees Pension Fund [Member]</t>
  </si>
  <si>
    <t>Teamsters Industrial Employees
   Pension Fund</t>
  </si>
  <si>
    <t>Mar. 31,
		2021</t>
  </si>
  <si>
    <t>Based on most recent available valuation information for plan year ended February 2018.</t>
  </si>
  <si>
    <t>Based on most recent available valuation information for plan year ended December 2017.</t>
  </si>
  <si>
    <t>Includes the MEPPs from which the Partnership withdrew.</t>
  </si>
  <si>
    <t>Financial Instruments and Risk Management - Fair Value of the Partnership's Derivative Instruments and their Location in the Condensed Consolidated Balance Sheets (Details) - USD ($) $ in Thousands</t>
  </si>
  <si>
    <t>Derivatives, Fair Value [Line Items]</t>
  </si>
  <si>
    <t>Fair value - assets</t>
  </si>
  <si>
    <t>Fair value - liabilities</t>
  </si>
  <si>
    <t>Commodity-Related Derivatives [Member]</t>
  </si>
  <si>
    <t>Derivatives Not Designated as Hedging Instruments [Member]</t>
  </si>
  <si>
    <t>Derivatives Not Designated as Hedging Instruments [Member] | Commodity-Related Derivatives [Member] | Other Current Assets [Member]</t>
  </si>
  <si>
    <t>Derivatives Not Designated as Hedging Instruments [Member] | Commodity-Related Derivatives [Member] | Other Assets [Member]</t>
  </si>
  <si>
    <t>Derivatives Not Designated as Hedging Instruments [Member] | Commodity-Related Derivatives [Member] | Other Current Liabilities [Member]</t>
  </si>
  <si>
    <t>Derivatives Not Designated as Hedging Instruments [Member] | Commodity-Related Derivatives [Member] | Other Liabilities [Member]</t>
  </si>
  <si>
    <t>Financial Instruments and Risk Management - Reconciliation of the Beginning and Ending Balances of Assets and Liabilities Measured at Fair Value on a Recurring Basis Using Significant Unobservable Inputs (Details) - USD ($) $ in Thousands</t>
  </si>
  <si>
    <t>Reconciliation of beginning and ending balances of assets measured at fair value on recurring basis using significant unobservable inputs [Rollforward]</t>
  </si>
  <si>
    <t>Beginning balance of over-the-counter options</t>
  </si>
  <si>
    <t>Beginning balance realized during the period</t>
  </si>
  <si>
    <t>Contracts purchased during the period</t>
  </si>
  <si>
    <t>Change in the fair value of outstanding contracts</t>
  </si>
  <si>
    <t>Ending balance of over-the-counter options</t>
  </si>
  <si>
    <t>Reconciliation of beginning and ending balances of liabilities measured at fair value on recurring basis using significant unobservable inputs [Rollforward]</t>
  </si>
  <si>
    <t>Financial Instruments and Risk Management - Additional Information (Details)</t>
  </si>
  <si>
    <t>Sep. 29, 2018USD ($)LocationState</t>
  </si>
  <si>
    <t>Cash collateral</t>
  </si>
  <si>
    <t>Fair Value of Senior Notes</t>
  </si>
  <si>
    <t>Supplier Concentration Risk [Member] | Propane Purchases [Member]</t>
  </si>
  <si>
    <t>Minimum concentration risk threshold accounted for by a single customer or supplier (in hundredths)</t>
  </si>
  <si>
    <t>Supplier Concentration Risk [Member] | Propane Purchases [Member] | Crestwood Equity Partners L.P [Member]</t>
  </si>
  <si>
    <t>Concentration percentage of propane supply provided by suppliers (in hundredths)</t>
  </si>
  <si>
    <t>22.00%</t>
  </si>
  <si>
    <t>Supplier Concentration Risk [Member] | Propane Purchases [Member] | Targa Liquids Marketing and Trade LLC [Member]</t>
  </si>
  <si>
    <t>Supplier Concentration Risk [Member] | Propane Purchases [Member] | Enterprise Products Partners L.P. [Member]</t>
  </si>
  <si>
    <t>11.00%</t>
  </si>
  <si>
    <t>Commodity Contract [Member]</t>
  </si>
  <si>
    <t>Weighted average maturity of outstanding commodity-related derivatives</t>
  </si>
  <si>
    <t>4 months</t>
  </si>
  <si>
    <t>5 months</t>
  </si>
  <si>
    <t>Financial Instruments and Risk Management - Effect of the Partnership's Derivative Instruments on the Consolidated Statements of Operations (Details) - USD ($) $ in Thousands</t>
  </si>
  <si>
    <t>Interest Rate Swaps [Member] | Interest Expense [Member] | Derivatives Designated as Hedging Instruments [Member]</t>
  </si>
  <si>
    <t>Derivative Instruments Gain Loss [Line Items]</t>
  </si>
  <si>
    <t>Amount of Gains (Losses) Recognized in OCI (Effective Portion)</t>
  </si>
  <si>
    <t>Gains (Losses) Reclassified from Accumulated OCI into Income (Effective Portion)</t>
  </si>
  <si>
    <t>Commodity-Related Derivatives [Member] | Cost of Products Sold [Member] | Derivatives Not Designated as Hedging Instruments [Member]</t>
  </si>
  <si>
    <t>Unrealized Gains (Losses) Recognized in Income</t>
  </si>
  <si>
    <t>Financial Instruments and Risk Management - Fair Value of Partnership's Recognized Derivative Assets and Liabilities on a Gross Basis and Amounts Offset on Condensed Consolidated Balance Sheets (Details) - USD ($) $ in Thousands</t>
  </si>
  <si>
    <t>Asset Derivatives [Abstracts]</t>
  </si>
  <si>
    <t>Gross amounts</t>
  </si>
  <si>
    <t>Effects of netting</t>
  </si>
  <si>
    <t>Net amounts presented in the balance sheet</t>
  </si>
  <si>
    <t>Liability Derivatives [Abstracts]</t>
  </si>
  <si>
    <t>Commitments and Contingencies - Additional Information (Details) $ in Thousands</t>
  </si>
  <si>
    <t>Sep. 29, 2018USD ($)Action</t>
  </si>
  <si>
    <t>Rental expense under operating leases</t>
  </si>
  <si>
    <t>Accrued insurance liabilities</t>
  </si>
  <si>
    <t>Portion of the estimated liability that exceeds insurance deductibles</t>
  </si>
  <si>
    <t>Reserve for a loss contingency</t>
  </si>
  <si>
    <t>Number of actions for which the entity is unable to estimate possible loss or range of loss | Action</t>
  </si>
  <si>
    <t>Commitments and Contingencies - Schedule of Future Minimum Rental Commitments Under Noncancelable Operating Lease Agreements (Details) $ in Thousands</t>
  </si>
  <si>
    <t>Future minimum rental commitments under noncancelable operating lease agreements [Abstract]</t>
  </si>
  <si>
    <t>2024 and thereafter</t>
  </si>
  <si>
    <t>Guarantees - Additional Information (Details)</t>
  </si>
  <si>
    <t>Transportation equipment remaining lease periods</t>
  </si>
  <si>
    <t>Maximum potential amount of aggregate future payments Partnership could be required to make</t>
  </si>
  <si>
    <t>Amounts Reclassified Out of Accumulated Other Comprehensive Income - Reclassification out of accumulated other comprehensive (loss) income (Details) - USD ($) $ in Thousands</t>
  </si>
  <si>
    <t>Accumulated Other Comprehensive Income (Loss) [Line Items]</t>
  </si>
  <si>
    <t>Balance beginning</t>
  </si>
  <si>
    <t>Other comprehensive income before reclassifications</t>
  </si>
  <si>
    <t>Reclassifications to earnings</t>
  </si>
  <si>
    <t>Balance ending</t>
  </si>
  <si>
    <t>Cash Flow Hedges [Member]</t>
  </si>
  <si>
    <t>Funded status benefit plan obligation</t>
  </si>
  <si>
    <t>Amortization of Net Loss [Member]</t>
  </si>
  <si>
    <t>Post-Retirement Benefits [Member]</t>
  </si>
  <si>
    <t>Amortization of Prior Service Credits [Member]</t>
  </si>
  <si>
    <t>Amortization of Net (Gain) [Member]</t>
  </si>
  <si>
    <t>Reclassification of realized losses on cash flow hedges are recognized in interest expense.</t>
  </si>
  <si>
    <t>These amounts are included in the computation of net periodic benefit cost.  See Note 10, “Employee Benefit Plans”.</t>
  </si>
  <si>
    <t>Segment Information - Additional Information (Details)</t>
  </si>
  <si>
    <t>Sep. 29, 2018Segment</t>
  </si>
  <si>
    <t>Number of operating segments</t>
  </si>
  <si>
    <t>Number of reportable segments</t>
  </si>
  <si>
    <t>Segment Information - Disclosure by Reportable Segment and Reconciliation of Total Operating Segment Information (Details) - USD ($) $ in Thousands</t>
  </si>
  <si>
    <t>Revenues [Abstract]</t>
  </si>
  <si>
    <t>Total revenues</t>
  </si>
  <si>
    <t>Operating income (loss):</t>
  </si>
  <si>
    <t>Total operating income</t>
  </si>
  <si>
    <t>Reconciliation to net income:</t>
  </si>
  <si>
    <t>Depreciation and amortization [Abstract]</t>
  </si>
  <si>
    <t>Total depreciation and amortization</t>
  </si>
  <si>
    <t>Assets [Abstract]</t>
  </si>
  <si>
    <t>Operating/Reportable Segments [Member] | Propane [Member]</t>
  </si>
  <si>
    <t>Operating/Reportable Segments [Member] | Fuel Oil and Refined Fuels [Member]</t>
  </si>
  <si>
    <t>Operating/Reportable Segments [Member] | Natural Gas and Electricity [Member]</t>
  </si>
  <si>
    <t>Operating/Reportable Segments [Member] | All Other [Member]</t>
  </si>
  <si>
    <t>Operating/Reportable Segments [Member] | Corporate [Member]</t>
  </si>
  <si>
    <t>SCHEDULE II VALUATION AND QUALIFYING ACCOUNTS (Details) - USD ($) $ in Thousands</t>
  </si>
  <si>
    <t>Allowance for Doubtful Accounts [Member]</t>
  </si>
  <si>
    <t>Valuation And Qualifying Accounts Disclosure [Line Items]</t>
  </si>
  <si>
    <t>Balance at Beginning of Period</t>
  </si>
  <si>
    <t>Charged (credited) to Costs and Expenses</t>
  </si>
  <si>
    <t>Other Additions</t>
  </si>
  <si>
    <t>Deductions</t>
  </si>
  <si>
    <t>Balance at End of Period</t>
  </si>
  <si>
    <t>Valuation Allowance of Deferred Tax Assets [Member]</t>
  </si>
  <si>
    <t>Represents amounts that did not impact earning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9"/>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5" t="n">
        <v>1005210</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4" t="s">
        <v>18</v>
      </c>
    </row>
    <row r="12" spans="1:3">
      <c r="A12" s="4" t="s">
        <v>19</v>
      </c>
      <c r="B12" s="4" t="s">
        <v>18</v>
      </c>
    </row>
    <row r="13" spans="1:3">
      <c r="A13" s="4" t="s">
        <v>20</v>
      </c>
      <c r="B13" s="4" t="s">
        <v>18</v>
      </c>
    </row>
    <row r="14" spans="1:3">
      <c r="A14" s="4" t="s">
        <v>21</v>
      </c>
      <c r="C14" s="6" t="n">
        <v>1351491000</v>
      </c>
    </row>
    <row r="15" spans="1:3">
      <c r="A15" s="4" t="s">
        <v>22</v>
      </c>
      <c r="B15" s="5" t="n">
        <v>61105000</v>
      </c>
    </row>
    <row r="16" spans="1:3">
      <c r="A16" s="4" t="s">
        <v>23</v>
      </c>
      <c r="B16" s="5" t="n">
        <v>2018</v>
      </c>
    </row>
    <row r="17" spans="1:3">
      <c r="A17" s="4" t="s">
        <v>24</v>
      </c>
      <c r="B17" s="4" t="s">
        <v>25</v>
      </c>
    </row>
    <row r="18" spans="1:3">
      <c r="A18" s="4" t="s">
        <v>26</v>
      </c>
      <c r="B18" s="4" t="s">
        <v>27</v>
      </c>
    </row>
    <row r="19" spans="1:3">
      <c r="A19" s="4" t="s">
        <v>28</v>
      </c>
      <c r="B19" s="4" t="s">
        <v>29</v>
      </c>
    </row>
    <row r="20" spans="1:3">
      <c r="A20" s="4" t="s">
        <v>30</v>
      </c>
      <c r="B20" s="4" t="s">
        <v>18</v>
      </c>
    </row>
    <row r="21" spans="1:3">
      <c r="A21" s="4" t="s">
        <v>31</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34</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164</v>
      </c>
      <c r="C3" s="6" t="n">
        <v>2789</v>
      </c>
    </row>
    <row r="4" spans="1:3">
      <c r="A4" s="4" t="s">
        <v>37</v>
      </c>
      <c r="B4" s="5" t="n">
        <v>71298</v>
      </c>
      <c r="C4" s="5" t="n">
        <v>65683</v>
      </c>
    </row>
    <row r="5" spans="1:3">
      <c r="A5" s="4" t="s">
        <v>38</v>
      </c>
      <c r="B5" s="5" t="n">
        <v>59112</v>
      </c>
      <c r="C5" s="5" t="n">
        <v>53220</v>
      </c>
    </row>
    <row r="6" spans="1:3">
      <c r="A6" s="4" t="s">
        <v>39</v>
      </c>
      <c r="B6" s="5" t="n">
        <v>22194</v>
      </c>
      <c r="C6" s="5" t="n">
        <v>17801</v>
      </c>
    </row>
    <row r="7" spans="1:3">
      <c r="A7" s="4" t="s">
        <v>40</v>
      </c>
      <c r="B7" s="5" t="n">
        <v>157768</v>
      </c>
      <c r="C7" s="5" t="n">
        <v>139493</v>
      </c>
    </row>
    <row r="8" spans="1:3">
      <c r="A8" s="4" t="s">
        <v>41</v>
      </c>
      <c r="B8" s="5" t="n">
        <v>649218</v>
      </c>
      <c r="C8" s="5" t="n">
        <v>692627</v>
      </c>
    </row>
    <row r="9" spans="1:3">
      <c r="A9" s="4" t="s">
        <v>42</v>
      </c>
      <c r="B9" s="5" t="n">
        <v>1093470</v>
      </c>
      <c r="C9" s="5" t="n">
        <v>1094635</v>
      </c>
    </row>
    <row r="10" spans="1:3">
      <c r="A10" s="4" t="s">
        <v>43</v>
      </c>
      <c r="B10" s="5" t="n">
        <v>175183</v>
      </c>
      <c r="C10" s="5" t="n">
        <v>219876</v>
      </c>
    </row>
    <row r="11" spans="1:3">
      <c r="A11" s="4" t="s">
        <v>44</v>
      </c>
      <c r="B11" s="5" t="n">
        <v>25560</v>
      </c>
      <c r="C11" s="5" t="n">
        <v>24652</v>
      </c>
    </row>
    <row r="12" spans="1:3">
      <c r="A12" s="4" t="s">
        <v>45</v>
      </c>
      <c r="B12" s="5" t="n">
        <v>2101199</v>
      </c>
      <c r="C12" s="5" t="n">
        <v>2171283</v>
      </c>
    </row>
    <row r="13" spans="1:3">
      <c r="A13" s="3" t="s">
        <v>46</v>
      </c>
    </row>
    <row r="14" spans="1:3">
      <c r="A14" s="4" t="s">
        <v>47</v>
      </c>
      <c r="B14" s="5" t="n">
        <v>38264</v>
      </c>
      <c r="C14" s="5" t="n">
        <v>38652</v>
      </c>
    </row>
    <row r="15" spans="1:3">
      <c r="A15" s="4" t="s">
        <v>48</v>
      </c>
      <c r="B15" s="5" t="n">
        <v>32402</v>
      </c>
      <c r="C15" s="5" t="n">
        <v>27402</v>
      </c>
    </row>
    <row r="16" spans="1:3">
      <c r="A16" s="4" t="s">
        <v>49</v>
      </c>
      <c r="B16" s="5" t="n">
        <v>15770</v>
      </c>
      <c r="C16" s="5" t="n">
        <v>13660</v>
      </c>
    </row>
    <row r="17" spans="1:3">
      <c r="A17" s="4" t="s">
        <v>50</v>
      </c>
      <c r="B17" s="5" t="n">
        <v>95483</v>
      </c>
      <c r="C17" s="5" t="n">
        <v>97023</v>
      </c>
    </row>
    <row r="18" spans="1:3">
      <c r="A18" s="4" t="s">
        <v>51</v>
      </c>
      <c r="B18" s="5" t="n">
        <v>13223</v>
      </c>
      <c r="C18" s="5" t="n">
        <v>13682</v>
      </c>
    </row>
    <row r="19" spans="1:3">
      <c r="A19" s="4" t="s">
        <v>52</v>
      </c>
      <c r="B19" s="5" t="n">
        <v>23896</v>
      </c>
      <c r="C19" s="5" t="n">
        <v>19947</v>
      </c>
    </row>
    <row r="20" spans="1:3">
      <c r="A20" s="4" t="s">
        <v>53</v>
      </c>
      <c r="B20" s="5" t="n">
        <v>219038</v>
      </c>
      <c r="C20" s="5" t="n">
        <v>210366</v>
      </c>
    </row>
    <row r="21" spans="1:3">
      <c r="A21" s="4" t="s">
        <v>54</v>
      </c>
      <c r="B21" s="5" t="n">
        <v>1255138</v>
      </c>
      <c r="C21" s="5" t="n">
        <v>1272164</v>
      </c>
    </row>
    <row r="22" spans="1:3">
      <c r="A22" s="4" t="s">
        <v>49</v>
      </c>
      <c r="B22" s="5" t="n">
        <v>54797</v>
      </c>
      <c r="C22" s="5" t="n">
        <v>54921</v>
      </c>
    </row>
    <row r="23" spans="1:3">
      <c r="A23" s="4" t="s">
        <v>55</v>
      </c>
      <c r="B23" s="5" t="n">
        <v>78402</v>
      </c>
      <c r="C23" s="5" t="n">
        <v>80850</v>
      </c>
    </row>
    <row r="24" spans="1:3">
      <c r="A24" s="4" t="s">
        <v>56</v>
      </c>
      <c r="B24" s="5" t="n">
        <v>1607375</v>
      </c>
      <c r="C24" s="5" t="n">
        <v>1618301</v>
      </c>
    </row>
    <row r="25" spans="1:3">
      <c r="A25" s="4" t="s">
        <v>57</v>
      </c>
      <c r="B25" s="4" t="s">
        <v>58</v>
      </c>
      <c r="C25" s="4" t="s">
        <v>58</v>
      </c>
    </row>
    <row r="26" spans="1:3">
      <c r="A26" s="3" t="s">
        <v>59</v>
      </c>
    </row>
    <row r="27" spans="1:3">
      <c r="A27" s="4" t="s">
        <v>60</v>
      </c>
      <c r="B27" s="5" t="n">
        <v>518494</v>
      </c>
      <c r="C27" s="5" t="n">
        <v>581794</v>
      </c>
    </row>
    <row r="28" spans="1:3">
      <c r="A28" s="4" t="s">
        <v>61</v>
      </c>
      <c r="B28" s="5" t="n">
        <v>-24670</v>
      </c>
      <c r="C28" s="5" t="n">
        <v>-28812</v>
      </c>
    </row>
    <row r="29" spans="1:3">
      <c r="A29" s="4" t="s">
        <v>62</v>
      </c>
      <c r="B29" s="5" t="n">
        <v>493824</v>
      </c>
      <c r="C29" s="5" t="n">
        <v>552982</v>
      </c>
    </row>
    <row r="30" spans="1:3">
      <c r="A30" s="4" t="s">
        <v>63</v>
      </c>
      <c r="B30" s="6" t="n">
        <v>2101199</v>
      </c>
      <c r="C30" s="6" t="n">
        <v>2171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1</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38</v>
      </c>
      <c r="B11" s="4" t="s">
        <v>211</v>
      </c>
    </row>
    <row r="12" spans="1:2">
      <c r="A12" s="4" t="s">
        <v>212</v>
      </c>
      <c r="B12" s="4" t="s">
        <v>213</v>
      </c>
    </row>
    <row r="13" spans="1:2">
      <c r="A13" s="4" t="s">
        <v>214</v>
      </c>
      <c r="B13" s="4" t="s">
        <v>215</v>
      </c>
    </row>
    <row r="14" spans="1:2">
      <c r="A14" s="4" t="s">
        <v>42</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165</v>
      </c>
      <c r="B19" s="4" t="s">
        <v>225</v>
      </c>
    </row>
    <row r="20" spans="1:2">
      <c r="A20" s="4" t="s">
        <v>226</v>
      </c>
      <c r="B20" s="4" t="s">
        <v>227</v>
      </c>
    </row>
    <row r="21" spans="1:2">
      <c r="A21" s="4" t="s">
        <v>228</v>
      </c>
      <c r="B21" s="4" t="s">
        <v>229</v>
      </c>
    </row>
    <row r="22" spans="1:2">
      <c r="A22" s="4" t="s">
        <v>230</v>
      </c>
      <c r="B22" s="4" t="s">
        <v>231</v>
      </c>
    </row>
    <row r="23" spans="1:2">
      <c r="A23" s="4" t="s">
        <v>232</v>
      </c>
      <c r="B23" s="4" t="s">
        <v>233</v>
      </c>
    </row>
    <row r="24" spans="1:2">
      <c r="A24" s="4" t="s">
        <v>234</v>
      </c>
      <c r="B24" s="4" t="s">
        <v>235</v>
      </c>
    </row>
    <row r="25" spans="1:2">
      <c r="A25" s="4" t="s">
        <v>236</v>
      </c>
      <c r="B25" s="4" t="s">
        <v>237</v>
      </c>
    </row>
    <row r="26" spans="1:2">
      <c r="A26" s="4" t="s">
        <v>238</v>
      </c>
      <c r="B26" s="4" t="s">
        <v>239</v>
      </c>
    </row>
    <row r="27" spans="1:2">
      <c r="A27" s="4" t="s">
        <v>240</v>
      </c>
      <c r="B27"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151</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157</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160</v>
      </c>
    </row>
    <row r="4" spans="1:2">
      <c r="A4" s="4" t="s">
        <v>3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16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166</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4</v>
      </c>
    </row>
    <row r="2" spans="1:3">
      <c r="A2" s="3" t="s">
        <v>35</v>
      </c>
    </row>
    <row r="3" spans="1:3">
      <c r="A3" s="4" t="s">
        <v>65</v>
      </c>
      <c r="B3" s="6" t="n">
        <v>3629</v>
      </c>
      <c r="C3" s="6" t="n">
        <v>3044</v>
      </c>
    </row>
    <row r="4" spans="1:3">
      <c r="A4" s="3" t="s">
        <v>59</v>
      </c>
    </row>
    <row r="5" spans="1:3">
      <c r="A5" s="4" t="s">
        <v>66</v>
      </c>
      <c r="B5" s="5" t="n">
        <v>61405000</v>
      </c>
      <c r="C5" s="5" t="n">
        <v>61105000</v>
      </c>
    </row>
    <row r="6" spans="1:3">
      <c r="A6" s="4" t="s">
        <v>67</v>
      </c>
      <c r="B6" s="5" t="n">
        <v>61405409</v>
      </c>
      <c r="C6" s="5" t="n">
        <v>611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265</v>
      </c>
    </row>
    <row r="4" spans="1:2">
      <c r="A4" s="4" t="s">
        <v>54</v>
      </c>
      <c r="B4" s="4" t="s">
        <v>266</v>
      </c>
    </row>
    <row r="5" spans="1:2">
      <c r="A5" s="4" t="s">
        <v>267</v>
      </c>
    </row>
    <row r="6" spans="1:2">
      <c r="A6" s="3" t="s">
        <v>265</v>
      </c>
    </row>
    <row r="7" spans="1:2">
      <c r="A7" s="4" t="s">
        <v>268</v>
      </c>
      <c r="B7" s="4" t="s">
        <v>269</v>
      </c>
    </row>
    <row r="8" spans="1:2">
      <c r="A8" s="4" t="s">
        <v>270</v>
      </c>
    </row>
    <row r="9" spans="1:2">
      <c r="A9" s="3" t="s">
        <v>265</v>
      </c>
    </row>
    <row r="10" spans="1:2">
      <c r="A10" s="4" t="s">
        <v>268</v>
      </c>
      <c r="B10" s="4" t="s">
        <v>271</v>
      </c>
    </row>
    <row r="11" spans="1:2">
      <c r="A11" s="4" t="s">
        <v>272</v>
      </c>
    </row>
    <row r="12" spans="1:2">
      <c r="A12" s="3" t="s">
        <v>265</v>
      </c>
    </row>
    <row r="13" spans="1:2">
      <c r="A13" s="4" t="s">
        <v>268</v>
      </c>
      <c r="B13"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173</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79</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182</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v>
      </c>
    </row>
    <row r="3" spans="1:2">
      <c r="A3" s="3" t="s">
        <v>188</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1</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1"/>
    <col customWidth="1" max="3" min="3" width="20"/>
  </cols>
  <sheetData>
    <row r="1" spans="1:3">
      <c r="A1" s="1" t="s">
        <v>310</v>
      </c>
      <c r="B1" s="2" t="s">
        <v>311</v>
      </c>
      <c r="C1" s="2" t="s">
        <v>312</v>
      </c>
    </row>
    <row r="2" spans="1:3">
      <c r="A2" s="3" t="s">
        <v>313</v>
      </c>
    </row>
    <row r="3" spans="1:3">
      <c r="A3" s="4" t="s">
        <v>67</v>
      </c>
      <c r="B3" s="5" t="n">
        <v>61405409</v>
      </c>
      <c r="C3" s="5" t="n">
        <v>61105000</v>
      </c>
    </row>
    <row r="4" spans="1:3">
      <c r="A4" s="4" t="s">
        <v>314</v>
      </c>
      <c r="B4" s="4" t="s">
        <v>315</v>
      </c>
    </row>
    <row r="5" spans="1:3">
      <c r="A5" s="4" t="s">
        <v>316</v>
      </c>
      <c r="B5" s="5" t="n">
        <v>1</v>
      </c>
    </row>
    <row r="6" spans="1:3">
      <c r="A6" s="4" t="s">
        <v>317</v>
      </c>
      <c r="B6" s="5" t="n">
        <v>700</v>
      </c>
    </row>
    <row r="7" spans="1:3">
      <c r="A7" s="4" t="s">
        <v>318</v>
      </c>
      <c r="B7" s="5" t="n">
        <v>41</v>
      </c>
    </row>
    <row r="8" spans="1:3">
      <c r="A8" s="4" t="s">
        <v>319</v>
      </c>
    </row>
    <row r="9" spans="1:3">
      <c r="A9" s="3" t="s">
        <v>313</v>
      </c>
    </row>
    <row r="10" spans="1:3">
      <c r="A10" s="4" t="s">
        <v>67</v>
      </c>
      <c r="B10" s="5" t="n">
        <v>7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40"/>
    <col customWidth="1" max="3" min="3" width="27"/>
    <col customWidth="1" max="4" min="4" width="27"/>
  </cols>
  <sheetData>
    <row r="1" spans="1:4">
      <c r="A1" s="1" t="s">
        <v>320</v>
      </c>
      <c r="B1" s="2" t="s">
        <v>1</v>
      </c>
    </row>
    <row r="2" spans="1:4">
      <c r="B2" s="2" t="s">
        <v>321</v>
      </c>
      <c r="C2" s="2" t="s">
        <v>322</v>
      </c>
      <c r="D2" s="2" t="s">
        <v>323</v>
      </c>
    </row>
    <row r="3" spans="1:4">
      <c r="A3" s="3" t="s">
        <v>324</v>
      </c>
    </row>
    <row r="4" spans="1:4">
      <c r="A4" s="4" t="s">
        <v>325</v>
      </c>
      <c r="B4" s="4" t="s">
        <v>315</v>
      </c>
    </row>
    <row r="5" spans="1:4">
      <c r="A5" s="4" t="s">
        <v>326</v>
      </c>
      <c r="B5" s="5" t="n">
        <v>52</v>
      </c>
    </row>
    <row r="6" spans="1:4">
      <c r="A6" s="4" t="s">
        <v>327</v>
      </c>
      <c r="B6" s="5" t="n">
        <v>53</v>
      </c>
    </row>
    <row r="7" spans="1:4">
      <c r="A7" s="4" t="s">
        <v>328</v>
      </c>
      <c r="B7" s="5" t="n">
        <v>13</v>
      </c>
    </row>
    <row r="8" spans="1:4">
      <c r="A8" s="4" t="s">
        <v>329</v>
      </c>
      <c r="B8" s="5" t="n">
        <v>14</v>
      </c>
    </row>
    <row r="9" spans="1:4">
      <c r="A9" s="3" t="s">
        <v>330</v>
      </c>
    </row>
    <row r="10" spans="1:4">
      <c r="A10" s="4" t="s">
        <v>331</v>
      </c>
      <c r="B10" s="4" t="s">
        <v>332</v>
      </c>
    </row>
    <row r="11" spans="1:4">
      <c r="A11" s="3" t="s">
        <v>333</v>
      </c>
    </row>
    <row r="12" spans="1:4">
      <c r="A12" s="4" t="s">
        <v>334</v>
      </c>
      <c r="B12" s="5" t="n">
        <v>2</v>
      </c>
    </row>
    <row r="13" spans="1:4">
      <c r="A13" s="3" t="s">
        <v>335</v>
      </c>
    </row>
    <row r="14" spans="1:4">
      <c r="A14" s="4" t="s">
        <v>336</v>
      </c>
      <c r="B14" s="5" t="n">
        <v>290020</v>
      </c>
      <c r="C14" s="5" t="n">
        <v>317632</v>
      </c>
      <c r="D14" s="5" t="n">
        <v>220112</v>
      </c>
    </row>
    <row r="15" spans="1:4">
      <c r="A15" s="4" t="s">
        <v>337</v>
      </c>
      <c r="B15" s="6" t="n">
        <v>847</v>
      </c>
      <c r="C15" s="6" t="n">
        <v>974</v>
      </c>
      <c r="D15" s="6" t="n">
        <v>313</v>
      </c>
    </row>
    <row r="16" spans="1:4">
      <c r="A16" s="4" t="s">
        <v>338</v>
      </c>
    </row>
    <row r="17" spans="1:4">
      <c r="A17" s="3" t="s">
        <v>339</v>
      </c>
    </row>
    <row r="18" spans="1:4">
      <c r="A18" s="4" t="s">
        <v>340</v>
      </c>
      <c r="B18" s="4" t="s">
        <v>341</v>
      </c>
    </row>
    <row r="19" spans="1:4">
      <c r="A19" s="4" t="s">
        <v>342</v>
      </c>
    </row>
    <row r="20" spans="1:4">
      <c r="A20" s="3" t="s">
        <v>339</v>
      </c>
    </row>
    <row r="21" spans="1:4">
      <c r="A21" s="4" t="s">
        <v>340</v>
      </c>
      <c r="B21" s="4" t="s">
        <v>343</v>
      </c>
    </row>
    <row r="22" spans="1:4">
      <c r="A22" s="4" t="s">
        <v>344</v>
      </c>
    </row>
    <row r="23" spans="1:4">
      <c r="A23" s="3" t="s">
        <v>339</v>
      </c>
    </row>
    <row r="24" spans="1:4">
      <c r="A24" s="4" t="s">
        <v>340</v>
      </c>
      <c r="B24" s="4" t="s">
        <v>345</v>
      </c>
    </row>
    <row r="25" spans="1:4">
      <c r="A25" s="4" t="s">
        <v>346</v>
      </c>
    </row>
    <row r="26" spans="1:4">
      <c r="A26" s="3" t="s">
        <v>339</v>
      </c>
    </row>
    <row r="27" spans="1:4">
      <c r="A27" s="4" t="s">
        <v>340</v>
      </c>
      <c r="B27" s="4" t="s">
        <v>347</v>
      </c>
    </row>
    <row r="28" spans="1:4">
      <c r="A28" s="4" t="s">
        <v>348</v>
      </c>
    </row>
    <row r="29" spans="1:4">
      <c r="A29" s="3" t="s">
        <v>339</v>
      </c>
    </row>
    <row r="30" spans="1:4">
      <c r="A30" s="4" t="s">
        <v>340</v>
      </c>
      <c r="B30" s="4" t="s">
        <v>332</v>
      </c>
    </row>
    <row r="31" spans="1:4">
      <c r="A31" s="4" t="s">
        <v>349</v>
      </c>
    </row>
    <row r="32" spans="1:4">
      <c r="A32" s="3" t="s">
        <v>339</v>
      </c>
    </row>
    <row r="33" spans="1:4">
      <c r="A33" s="4" t="s">
        <v>340</v>
      </c>
      <c r="B33" s="4" t="s">
        <v>350</v>
      </c>
    </row>
    <row r="34" spans="1:4">
      <c r="A34" s="4" t="s">
        <v>351</v>
      </c>
    </row>
    <row r="35" spans="1:4">
      <c r="A35" s="3" t="s">
        <v>352</v>
      </c>
    </row>
    <row r="36" spans="1:4">
      <c r="A36" s="4" t="s">
        <v>353</v>
      </c>
      <c r="B36" s="4" t="s">
        <v>354</v>
      </c>
    </row>
    <row r="37" spans="1:4">
      <c r="A37" s="4" t="s">
        <v>355</v>
      </c>
      <c r="B37" s="4" t="s">
        <v>356</v>
      </c>
    </row>
    <row r="38" spans="1:4">
      <c r="A38" s="4" t="s">
        <v>357</v>
      </c>
    </row>
    <row r="39" spans="1:4">
      <c r="A39" s="3" t="s">
        <v>352</v>
      </c>
    </row>
    <row r="40" spans="1:4">
      <c r="A40" s="4" t="s">
        <v>353</v>
      </c>
      <c r="B40" s="4" t="s">
        <v>358</v>
      </c>
    </row>
    <row r="41" spans="1:4">
      <c r="A41" s="4" t="s">
        <v>355</v>
      </c>
      <c r="B41" s="4" t="s">
        <v>35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60</v>
      </c>
      <c r="B1" s="2" t="s">
        <v>1</v>
      </c>
    </row>
    <row r="2" spans="1:2">
      <c r="B2" s="2" t="s">
        <v>2</v>
      </c>
    </row>
    <row r="3" spans="1:2">
      <c r="A3" s="4" t="s">
        <v>361</v>
      </c>
    </row>
    <row r="4" spans="1:2">
      <c r="A4" s="3" t="s">
        <v>362</v>
      </c>
    </row>
    <row r="5" spans="1:2">
      <c r="A5" s="4" t="s">
        <v>340</v>
      </c>
      <c r="B5" s="4" t="s">
        <v>350</v>
      </c>
    </row>
    <row r="6" spans="1:2">
      <c r="A6" s="4" t="s">
        <v>363</v>
      </c>
    </row>
    <row r="7" spans="1:2">
      <c r="A7" s="3" t="s">
        <v>362</v>
      </c>
    </row>
    <row r="8" spans="1:2">
      <c r="A8" s="4" t="s">
        <v>340</v>
      </c>
      <c r="B8" s="4" t="s">
        <v>364</v>
      </c>
    </row>
    <row r="9" spans="1:2">
      <c r="A9" s="4" t="s">
        <v>365</v>
      </c>
    </row>
    <row r="10" spans="1:2">
      <c r="A10" s="3" t="s">
        <v>362</v>
      </c>
    </row>
    <row r="11" spans="1:2">
      <c r="A11" s="4" t="s">
        <v>340</v>
      </c>
      <c r="B11" s="4" t="s">
        <v>366</v>
      </c>
    </row>
    <row r="12" spans="1:2">
      <c r="A12" s="4" t="s">
        <v>367</v>
      </c>
    </row>
    <row r="13" spans="1:2">
      <c r="A13" s="3" t="s">
        <v>362</v>
      </c>
    </row>
    <row r="14" spans="1:2">
      <c r="A14" s="4" t="s">
        <v>340</v>
      </c>
      <c r="B14" s="4" t="s">
        <v>332</v>
      </c>
    </row>
    <row r="15" spans="1:2">
      <c r="A15" s="4" t="s">
        <v>342</v>
      </c>
    </row>
    <row r="16" spans="1:2">
      <c r="A16" s="3" t="s">
        <v>362</v>
      </c>
    </row>
    <row r="17" spans="1:2">
      <c r="A17" s="4" t="s">
        <v>340</v>
      </c>
      <c r="B17" s="4" t="s">
        <v>343</v>
      </c>
    </row>
    <row r="18" spans="1:2">
      <c r="A18" s="4" t="s">
        <v>344</v>
      </c>
    </row>
    <row r="19" spans="1:2">
      <c r="A19" s="3" t="s">
        <v>362</v>
      </c>
    </row>
    <row r="20" spans="1:2">
      <c r="A20" s="4" t="s">
        <v>340</v>
      </c>
      <c r="B20" s="4" t="s">
        <v>345</v>
      </c>
    </row>
    <row r="21" spans="1:2">
      <c r="A21" s="4" t="s">
        <v>368</v>
      </c>
    </row>
    <row r="22" spans="1:2">
      <c r="A22" s="3" t="s">
        <v>362</v>
      </c>
    </row>
    <row r="23" spans="1:2">
      <c r="A23" s="4" t="s">
        <v>340</v>
      </c>
      <c r="B23" s="4" t="s">
        <v>369</v>
      </c>
    </row>
    <row r="24" spans="1:2">
      <c r="A24" s="4" t="s">
        <v>370</v>
      </c>
    </row>
    <row r="25" spans="1:2">
      <c r="A25" s="3" t="s">
        <v>362</v>
      </c>
    </row>
    <row r="26" spans="1:2">
      <c r="A26" s="4" t="s">
        <v>340</v>
      </c>
      <c r="B26" s="4" t="s">
        <v>332</v>
      </c>
    </row>
    <row r="27" spans="1:2">
      <c r="A27" s="4" t="s">
        <v>348</v>
      </c>
    </row>
    <row r="28" spans="1:2">
      <c r="A28" s="3" t="s">
        <v>362</v>
      </c>
    </row>
    <row r="29" spans="1:2">
      <c r="A29" s="4" t="s">
        <v>340</v>
      </c>
      <c r="B29" s="4" t="s">
        <v>332</v>
      </c>
    </row>
    <row r="30" spans="1:2">
      <c r="A30" s="4" t="s">
        <v>349</v>
      </c>
    </row>
    <row r="31" spans="1:2">
      <c r="A31" s="3" t="s">
        <v>362</v>
      </c>
    </row>
    <row r="32" spans="1:2">
      <c r="A32" s="4" t="s">
        <v>340</v>
      </c>
      <c r="B32" s="4" t="s">
        <v>350</v>
      </c>
    </row>
    <row r="33" spans="1:2">
      <c r="A33" s="4" t="s">
        <v>371</v>
      </c>
    </row>
    <row r="34" spans="1:2">
      <c r="A34" s="3" t="s">
        <v>362</v>
      </c>
    </row>
    <row r="35" spans="1:2">
      <c r="A35" s="4" t="s">
        <v>340</v>
      </c>
      <c r="B35" s="4" t="s">
        <v>366</v>
      </c>
    </row>
    <row r="36" spans="1:2">
      <c r="A36" s="4" t="s">
        <v>372</v>
      </c>
    </row>
    <row r="37" spans="1:2">
      <c r="A37" s="3" t="s">
        <v>362</v>
      </c>
    </row>
    <row r="38" spans="1:2">
      <c r="A38" s="4" t="s">
        <v>340</v>
      </c>
      <c r="B38"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4</v>
      </c>
      <c r="D2" s="2" t="s">
        <v>69</v>
      </c>
    </row>
    <row r="3" spans="1:4">
      <c r="A3" s="3" t="s">
        <v>70</v>
      </c>
    </row>
    <row r="4" spans="1:4">
      <c r="A4" s="4" t="s">
        <v>71</v>
      </c>
      <c r="B4" s="6" t="n">
        <v>1344413</v>
      </c>
      <c r="C4" s="6" t="n">
        <v>1187886</v>
      </c>
      <c r="D4" s="6" t="n">
        <v>1046111</v>
      </c>
    </row>
    <row r="5" spans="1:4">
      <c r="A5" s="3" t="s">
        <v>72</v>
      </c>
    </row>
    <row r="6" spans="1:4">
      <c r="A6" s="4" t="s">
        <v>73</v>
      </c>
      <c r="B6" s="5" t="n">
        <v>592630</v>
      </c>
      <c r="C6" s="5" t="n">
        <v>476661</v>
      </c>
      <c r="D6" s="5" t="n">
        <v>361953</v>
      </c>
    </row>
    <row r="7" spans="1:4">
      <c r="A7" s="4" t="s">
        <v>74</v>
      </c>
      <c r="B7" s="5" t="n">
        <v>402181</v>
      </c>
      <c r="C7" s="5" t="n">
        <v>410665</v>
      </c>
      <c r="D7" s="5" t="n">
        <v>412756</v>
      </c>
    </row>
    <row r="8" spans="1:4">
      <c r="A8" s="4" t="s">
        <v>75</v>
      </c>
      <c r="B8" s="5" t="n">
        <v>66246</v>
      </c>
      <c r="C8" s="5" t="n">
        <v>57338</v>
      </c>
      <c r="D8" s="5" t="n">
        <v>61149</v>
      </c>
    </row>
    <row r="9" spans="1:4">
      <c r="A9" s="4" t="s">
        <v>76</v>
      </c>
      <c r="B9" s="5" t="n">
        <v>125222</v>
      </c>
      <c r="C9" s="5" t="n">
        <v>127938</v>
      </c>
      <c r="D9" s="5" t="n">
        <v>129616</v>
      </c>
    </row>
    <row r="10" spans="1:4">
      <c r="A10" s="4" t="s">
        <v>77</v>
      </c>
      <c r="B10" s="5" t="n">
        <v>1186279</v>
      </c>
      <c r="C10" s="5" t="n">
        <v>1072602</v>
      </c>
      <c r="D10" s="5" t="n">
        <v>965474</v>
      </c>
    </row>
    <row r="11" spans="1:4">
      <c r="A11" s="4" t="s">
        <v>78</v>
      </c>
      <c r="B11" s="5" t="n">
        <v>-4823</v>
      </c>
      <c r="C11" s="5" t="n">
        <v>0</v>
      </c>
      <c r="D11" s="5" t="n">
        <v>9769</v>
      </c>
    </row>
    <row r="12" spans="1:4">
      <c r="A12" s="4" t="s">
        <v>79</v>
      </c>
      <c r="B12" s="5" t="n">
        <v>153311</v>
      </c>
      <c r="C12" s="5" t="n">
        <v>115284</v>
      </c>
      <c r="D12" s="5" t="n">
        <v>90406</v>
      </c>
    </row>
    <row r="13" spans="1:4">
      <c r="A13" s="4" t="s">
        <v>80</v>
      </c>
      <c r="B13" s="5" t="n">
        <v>0</v>
      </c>
      <c r="C13" s="5" t="n">
        <v>1567</v>
      </c>
      <c r="D13" s="5" t="n">
        <v>292</v>
      </c>
    </row>
    <row r="14" spans="1:4">
      <c r="A14" s="4" t="s">
        <v>81</v>
      </c>
      <c r="B14" s="5" t="n">
        <v>77383</v>
      </c>
      <c r="C14" s="5" t="n">
        <v>75263</v>
      </c>
      <c r="D14" s="5" t="n">
        <v>75086</v>
      </c>
    </row>
    <row r="15" spans="1:4">
      <c r="A15" s="4" t="s">
        <v>82</v>
      </c>
      <c r="B15" s="5" t="n">
        <v>75928</v>
      </c>
      <c r="C15" s="5" t="n">
        <v>38454</v>
      </c>
      <c r="D15" s="5" t="n">
        <v>15028</v>
      </c>
    </row>
    <row r="16" spans="1:4">
      <c r="A16" s="4" t="s">
        <v>83</v>
      </c>
      <c r="B16" s="5" t="n">
        <v>-606</v>
      </c>
      <c r="C16" s="5" t="n">
        <v>459</v>
      </c>
      <c r="D16" s="5" t="n">
        <v>588</v>
      </c>
    </row>
    <row r="17" spans="1:4">
      <c r="A17" s="4" t="s">
        <v>84</v>
      </c>
      <c r="B17" s="6" t="n">
        <v>76534</v>
      </c>
      <c r="C17" s="6" t="n">
        <v>37995</v>
      </c>
      <c r="D17" s="6" t="n">
        <v>14440</v>
      </c>
    </row>
    <row r="18" spans="1:4">
      <c r="A18" s="4" t="s">
        <v>85</v>
      </c>
      <c r="B18" s="7" t="n">
        <v>1.24</v>
      </c>
      <c r="C18" s="7" t="n">
        <v>0.62</v>
      </c>
      <c r="D18" s="7" t="n">
        <v>0.24</v>
      </c>
    </row>
    <row r="19" spans="1:4">
      <c r="A19" s="4" t="s">
        <v>86</v>
      </c>
      <c r="B19" s="5" t="n">
        <v>61557</v>
      </c>
      <c r="C19" s="5" t="n">
        <v>61224</v>
      </c>
      <c r="D19" s="5" t="n">
        <v>60956</v>
      </c>
    </row>
    <row r="20" spans="1:4">
      <c r="A20" s="4" t="s">
        <v>87</v>
      </c>
      <c r="B20" s="7" t="n">
        <v>1.24</v>
      </c>
      <c r="C20" s="7" t="n">
        <v>0.62</v>
      </c>
      <c r="D20" s="7" t="n">
        <v>0.24</v>
      </c>
    </row>
    <row r="21" spans="1:4">
      <c r="A21" s="4" t="s">
        <v>88</v>
      </c>
      <c r="B21" s="5" t="n">
        <v>61847</v>
      </c>
      <c r="C21" s="5" t="n">
        <v>61542</v>
      </c>
      <c r="D21" s="5" t="n">
        <v>61176</v>
      </c>
    </row>
    <row r="22" spans="1:4">
      <c r="A22" s="4" t="s">
        <v>89</v>
      </c>
    </row>
    <row r="23" spans="1:4">
      <c r="A23" s="3" t="s">
        <v>70</v>
      </c>
    </row>
    <row r="24" spans="1:4">
      <c r="A24" s="4" t="s">
        <v>71</v>
      </c>
      <c r="B24" s="6" t="n">
        <v>1153323</v>
      </c>
      <c r="C24" s="6" t="n">
        <v>1011078</v>
      </c>
      <c r="D24" s="6" t="n">
        <v>884169</v>
      </c>
    </row>
    <row r="25" spans="1:4">
      <c r="A25" s="4" t="s">
        <v>90</v>
      </c>
    </row>
    <row r="26" spans="1:4">
      <c r="A26" s="3" t="s">
        <v>70</v>
      </c>
    </row>
    <row r="27" spans="1:4">
      <c r="A27" s="4" t="s">
        <v>71</v>
      </c>
      <c r="B27" s="5" t="n">
        <v>91520</v>
      </c>
      <c r="C27" s="5" t="n">
        <v>78126</v>
      </c>
      <c r="D27" s="5" t="n">
        <v>68759</v>
      </c>
    </row>
    <row r="28" spans="1:4">
      <c r="A28" s="4" t="s">
        <v>91</v>
      </c>
    </row>
    <row r="29" spans="1:4">
      <c r="A29" s="3" t="s">
        <v>70</v>
      </c>
    </row>
    <row r="30" spans="1:4">
      <c r="A30" s="4" t="s">
        <v>71</v>
      </c>
      <c r="B30" s="5" t="n">
        <v>54308</v>
      </c>
      <c r="C30" s="5" t="n">
        <v>55103</v>
      </c>
      <c r="D30" s="5" t="n">
        <v>50763</v>
      </c>
    </row>
    <row r="31" spans="1:4">
      <c r="A31" s="4" t="s">
        <v>92</v>
      </c>
    </row>
    <row r="32" spans="1:4">
      <c r="A32" s="3" t="s">
        <v>70</v>
      </c>
    </row>
    <row r="33" spans="1:4">
      <c r="A33" s="4" t="s">
        <v>71</v>
      </c>
      <c r="B33" s="6" t="n">
        <v>45262</v>
      </c>
      <c r="C33" s="6" t="n">
        <v>43579</v>
      </c>
      <c r="D33" s="6" t="n">
        <v>424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73</v>
      </c>
      <c r="B1" s="2" t="s">
        <v>374</v>
      </c>
      <c r="C1" s="2" t="s">
        <v>375</v>
      </c>
      <c r="D1" s="2" t="s">
        <v>376</v>
      </c>
      <c r="E1" s="2" t="s">
        <v>377</v>
      </c>
      <c r="F1" s="2" t="s">
        <v>378</v>
      </c>
      <c r="G1" s="2" t="s">
        <v>379</v>
      </c>
      <c r="H1" s="2" t="s">
        <v>380</v>
      </c>
      <c r="I1" s="2" t="s">
        <v>381</v>
      </c>
      <c r="J1" s="2" t="s">
        <v>382</v>
      </c>
      <c r="K1" s="2" t="s">
        <v>382</v>
      </c>
      <c r="L1" s="2" t="s">
        <v>382</v>
      </c>
      <c r="M1" s="2" t="s">
        <v>383</v>
      </c>
      <c r="N1" s="2" t="s">
        <v>384</v>
      </c>
    </row>
    <row r="2" spans="1:14">
      <c r="A2" s="3" t="s">
        <v>385</v>
      </c>
    </row>
    <row r="3" spans="1:14">
      <c r="A3" s="4" t="s">
        <v>386</v>
      </c>
      <c r="B3" s="5" t="n">
        <v>2</v>
      </c>
    </row>
    <row r="4" spans="1:14">
      <c r="A4" s="4" t="s">
        <v>387</v>
      </c>
      <c r="B4" s="6" t="n">
        <v>11900000</v>
      </c>
      <c r="D4" s="6" t="n">
        <v>4871000</v>
      </c>
    </row>
    <row r="5" spans="1:14">
      <c r="A5" s="4" t="s">
        <v>388</v>
      </c>
      <c r="J5" s="6" t="n">
        <v>10622000</v>
      </c>
      <c r="K5" s="6" t="n">
        <v>4251000</v>
      </c>
      <c r="L5" s="6" t="n">
        <v>14873000</v>
      </c>
      <c r="M5" s="6" t="n">
        <v>0</v>
      </c>
      <c r="N5" s="6" t="n">
        <v>42945000</v>
      </c>
    </row>
    <row r="6" spans="1:14">
      <c r="A6" s="4" t="s">
        <v>389</v>
      </c>
      <c r="C6" s="6" t="n">
        <v>2800000</v>
      </c>
      <c r="E6" s="6" t="n">
        <v>26000000</v>
      </c>
    </row>
    <row r="7" spans="1:14">
      <c r="A7" s="4" t="s">
        <v>78</v>
      </c>
      <c r="G7" s="6" t="n">
        <v>-4823000</v>
      </c>
      <c r="H7" s="6" t="n">
        <v>9769000</v>
      </c>
      <c r="L7" s="6" t="n">
        <v>-4823000</v>
      </c>
      <c r="M7" s="6" t="n">
        <v>0</v>
      </c>
      <c r="N7" s="5" t="n">
        <v>9769000</v>
      </c>
    </row>
    <row r="8" spans="1:14">
      <c r="A8" s="4" t="s">
        <v>390</v>
      </c>
      <c r="E8" s="4" t="s">
        <v>369</v>
      </c>
    </row>
    <row r="9" spans="1:14">
      <c r="A9" s="4" t="s">
        <v>391</v>
      </c>
    </row>
    <row r="10" spans="1:14">
      <c r="A10" s="3" t="s">
        <v>385</v>
      </c>
    </row>
    <row r="11" spans="1:14">
      <c r="A11" s="4" t="s">
        <v>387</v>
      </c>
      <c r="F11" s="6" t="n">
        <v>45000000</v>
      </c>
      <c r="N11" s="5" t="n">
        <v>0</v>
      </c>
    </row>
    <row r="12" spans="1:14">
      <c r="A12" s="4" t="s">
        <v>388</v>
      </c>
      <c r="I12" s="6" t="n">
        <v>41250000</v>
      </c>
      <c r="N12" s="5" t="n">
        <v>42945000</v>
      </c>
    </row>
    <row r="13" spans="1:14">
      <c r="A13" s="4" t="s">
        <v>392</v>
      </c>
    </row>
    <row r="14" spans="1:14">
      <c r="A14" s="3" t="s">
        <v>385</v>
      </c>
    </row>
    <row r="15" spans="1:14">
      <c r="A15" s="4" t="s">
        <v>387</v>
      </c>
      <c r="B15" s="6" t="n">
        <v>1750000</v>
      </c>
      <c r="D15" s="6" t="n">
        <v>750000</v>
      </c>
    </row>
    <row r="16" spans="1:14">
      <c r="A16" s="4" t="s">
        <v>389</v>
      </c>
      <c r="E16" s="6" t="n">
        <v>5000000</v>
      </c>
    </row>
    <row r="17" spans="1:14">
      <c r="A17" s="4" t="s">
        <v>393</v>
      </c>
    </row>
    <row r="18" spans="1:14">
      <c r="A18" s="3" t="s">
        <v>385</v>
      </c>
    </row>
    <row r="19" spans="1:14">
      <c r="A19" s="4" t="s">
        <v>387</v>
      </c>
      <c r="F19" s="6" t="n">
        <v>3000000</v>
      </c>
      <c r="N19"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394</v>
      </c>
      <c r="B1" s="2" t="s">
        <v>1</v>
      </c>
    </row>
    <row r="2" spans="1:2">
      <c r="B2" s="2" t="s">
        <v>2</v>
      </c>
    </row>
    <row r="3" spans="1:2">
      <c r="A3" s="3" t="s">
        <v>157</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97</v>
      </c>
      <c r="B1" s="2" t="s">
        <v>398</v>
      </c>
    </row>
    <row r="2" spans="1:13">
      <c r="B2" s="2" t="s">
        <v>2</v>
      </c>
      <c r="C2" s="2" t="s">
        <v>399</v>
      </c>
      <c r="D2" s="2" t="s">
        <v>3</v>
      </c>
      <c r="E2" s="2" t="s">
        <v>400</v>
      </c>
      <c r="F2" s="2" t="s">
        <v>34</v>
      </c>
      <c r="G2" s="2" t="s">
        <v>401</v>
      </c>
      <c r="H2" s="2" t="s">
        <v>402</v>
      </c>
      <c r="I2" s="2" t="s">
        <v>403</v>
      </c>
      <c r="J2" s="2" t="s">
        <v>69</v>
      </c>
      <c r="K2" s="2" t="s">
        <v>404</v>
      </c>
      <c r="L2" s="2" t="s">
        <v>405</v>
      </c>
      <c r="M2" s="2" t="s">
        <v>406</v>
      </c>
    </row>
    <row r="3" spans="1:13">
      <c r="A3" s="3" t="s">
        <v>157</v>
      </c>
    </row>
    <row r="4" spans="1:13">
      <c r="A4" s="4" t="s">
        <v>407</v>
      </c>
      <c r="B4" s="8" t="n">
        <v>0.6</v>
      </c>
      <c r="C4" s="8" t="n">
        <v>0.6</v>
      </c>
      <c r="D4" s="8" t="n">
        <v>0.6</v>
      </c>
      <c r="E4" s="8" t="n">
        <v>0.6</v>
      </c>
      <c r="F4" s="8" t="n">
        <v>0.6</v>
      </c>
      <c r="G4" s="8" t="n">
        <v>0.8875</v>
      </c>
      <c r="H4" s="8" t="n">
        <v>0.8875</v>
      </c>
      <c r="I4" s="8" t="n">
        <v>0.8875</v>
      </c>
      <c r="J4" s="8" t="n">
        <v>0.8875</v>
      </c>
      <c r="K4" s="8" t="n">
        <v>0.8875</v>
      </c>
      <c r="L4" s="8" t="n">
        <v>0.8875</v>
      </c>
      <c r="M4" s="8" t="n">
        <v>0.8875</v>
      </c>
    </row>
    <row r="5" spans="1:13">
      <c r="A5" s="4" t="s">
        <v>408</v>
      </c>
      <c r="B5" s="8" t="n">
        <v>0.6</v>
      </c>
      <c r="C5" s="8" t="n">
        <v>0.6</v>
      </c>
      <c r="D5" s="8" t="n">
        <v>0.6</v>
      </c>
      <c r="E5" s="8" t="n">
        <v>0.6</v>
      </c>
      <c r="F5" s="8" t="n">
        <v>0.6</v>
      </c>
      <c r="G5" s="8" t="n">
        <v>0.8875</v>
      </c>
      <c r="H5" s="8" t="n">
        <v>0.8875</v>
      </c>
      <c r="I5" s="8" t="n">
        <v>0.8875</v>
      </c>
      <c r="J5" s="8" t="n">
        <v>0.8875</v>
      </c>
      <c r="K5" s="8" t="n">
        <v>0.8875</v>
      </c>
      <c r="L5" s="8" t="n">
        <v>0.8875</v>
      </c>
      <c r="M5" s="8" t="n">
        <v>0.8875</v>
      </c>
    </row>
  </sheetData>
  <mergeCells count="2">
    <mergeCell ref="A1:A2"/>
    <mergeCell ref="B1:M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4</v>
      </c>
    </row>
    <row r="2" spans="1:3">
      <c r="A2" s="3" t="s">
        <v>410</v>
      </c>
    </row>
    <row r="3" spans="1:3">
      <c r="A3" s="4" t="s">
        <v>411</v>
      </c>
      <c r="B3" s="6" t="n">
        <v>57834</v>
      </c>
      <c r="C3" s="6" t="n">
        <v>51844</v>
      </c>
    </row>
    <row r="4" spans="1:3">
      <c r="A4" s="4" t="s">
        <v>412</v>
      </c>
      <c r="B4" s="5" t="n">
        <v>1278</v>
      </c>
      <c r="C4" s="5" t="n">
        <v>1376</v>
      </c>
    </row>
    <row r="5" spans="1:3">
      <c r="A5" s="4" t="s">
        <v>413</v>
      </c>
      <c r="B5" s="6" t="n">
        <v>59112</v>
      </c>
      <c r="C5" s="6" t="n">
        <v>532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4</v>
      </c>
    </row>
    <row r="2" spans="1:3">
      <c r="A2" s="3" t="s">
        <v>362</v>
      </c>
    </row>
    <row r="3" spans="1:3">
      <c r="A3" s="4" t="s">
        <v>415</v>
      </c>
      <c r="B3" s="6" t="n">
        <v>1373528</v>
      </c>
      <c r="C3" s="6" t="n">
        <v>1372128</v>
      </c>
    </row>
    <row r="4" spans="1:3">
      <c r="A4" s="4" t="s">
        <v>416</v>
      </c>
      <c r="B4" s="5" t="n">
        <v>-724310</v>
      </c>
      <c r="C4" s="5" t="n">
        <v>-679501</v>
      </c>
    </row>
    <row r="5" spans="1:3">
      <c r="A5" s="4" t="s">
        <v>41</v>
      </c>
      <c r="B5" s="5" t="n">
        <v>649218</v>
      </c>
      <c r="C5" s="5" t="n">
        <v>692627</v>
      </c>
    </row>
    <row r="6" spans="1:3">
      <c r="A6" s="4" t="s">
        <v>417</v>
      </c>
    </row>
    <row r="7" spans="1:3">
      <c r="A7" s="3" t="s">
        <v>362</v>
      </c>
    </row>
    <row r="8" spans="1:3">
      <c r="A8" s="4" t="s">
        <v>415</v>
      </c>
      <c r="B8" s="5" t="n">
        <v>189314</v>
      </c>
      <c r="C8" s="5" t="n">
        <v>192256</v>
      </c>
    </row>
    <row r="9" spans="1:3">
      <c r="A9" s="4" t="s">
        <v>418</v>
      </c>
    </row>
    <row r="10" spans="1:3">
      <c r="A10" s="3" t="s">
        <v>362</v>
      </c>
    </row>
    <row r="11" spans="1:3">
      <c r="A11" s="4" t="s">
        <v>415</v>
      </c>
      <c r="B11" s="5" t="n">
        <v>112490</v>
      </c>
      <c r="C11" s="5" t="n">
        <v>111013</v>
      </c>
    </row>
    <row r="12" spans="1:3">
      <c r="A12" s="4" t="s">
        <v>419</v>
      </c>
    </row>
    <row r="13" spans="1:3">
      <c r="A13" s="3" t="s">
        <v>362</v>
      </c>
    </row>
    <row r="14" spans="1:3">
      <c r="A14" s="4" t="s">
        <v>415</v>
      </c>
      <c r="B14" s="5" t="n">
        <v>48339</v>
      </c>
      <c r="C14" s="5" t="n">
        <v>51037</v>
      </c>
    </row>
    <row r="15" spans="1:3">
      <c r="A15" s="4" t="s">
        <v>420</v>
      </c>
    </row>
    <row r="16" spans="1:3">
      <c r="A16" s="3" t="s">
        <v>362</v>
      </c>
    </row>
    <row r="17" spans="1:3">
      <c r="A17" s="4" t="s">
        <v>415</v>
      </c>
      <c r="B17" s="5" t="n">
        <v>110419</v>
      </c>
      <c r="C17" s="5" t="n">
        <v>110573</v>
      </c>
    </row>
    <row r="18" spans="1:3">
      <c r="A18" s="4" t="s">
        <v>421</v>
      </c>
    </row>
    <row r="19" spans="1:3">
      <c r="A19" s="3" t="s">
        <v>362</v>
      </c>
    </row>
    <row r="20" spans="1:3">
      <c r="A20" s="4" t="s">
        <v>415</v>
      </c>
      <c r="B20" s="5" t="n">
        <v>858580</v>
      </c>
      <c r="C20" s="5" t="n">
        <v>849175</v>
      </c>
    </row>
    <row r="21" spans="1:3">
      <c r="A21" s="4" t="s">
        <v>422</v>
      </c>
    </row>
    <row r="22" spans="1:3">
      <c r="A22" s="3" t="s">
        <v>362</v>
      </c>
    </row>
    <row r="23" spans="1:3">
      <c r="A23" s="4" t="s">
        <v>415</v>
      </c>
      <c r="B23" s="5" t="n">
        <v>49847</v>
      </c>
      <c r="C23" s="5" t="n">
        <v>53826</v>
      </c>
    </row>
    <row r="24" spans="1:3">
      <c r="A24" s="4" t="s">
        <v>423</v>
      </c>
    </row>
    <row r="25" spans="1:3">
      <c r="A25" s="3" t="s">
        <v>362</v>
      </c>
    </row>
    <row r="26" spans="1:3">
      <c r="A26" s="4" t="s">
        <v>415</v>
      </c>
      <c r="B26" s="6" t="n">
        <v>4539</v>
      </c>
      <c r="C26" s="6" t="n">
        <v>42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4</v>
      </c>
      <c r="D2" s="2" t="s">
        <v>69</v>
      </c>
    </row>
    <row r="3" spans="1:4">
      <c r="A3" s="3" t="s">
        <v>425</v>
      </c>
    </row>
    <row r="4" spans="1:4">
      <c r="A4" s="4" t="s">
        <v>426</v>
      </c>
      <c r="B4" s="6" t="n">
        <v>68642</v>
      </c>
      <c r="C4" s="6" t="n">
        <v>71484</v>
      </c>
      <c r="D4" s="6" t="n">
        <v>7247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7</v>
      </c>
      <c r="C1" s="2" t="s">
        <v>1</v>
      </c>
    </row>
    <row r="2" spans="1:4">
      <c r="C2" s="2" t="s">
        <v>2</v>
      </c>
      <c r="D2" s="2" t="s">
        <v>34</v>
      </c>
    </row>
    <row r="3" spans="1:4">
      <c r="A3" s="3" t="s">
        <v>428</v>
      </c>
    </row>
    <row r="4" spans="1:4">
      <c r="A4" s="4" t="s">
        <v>42</v>
      </c>
      <c r="C4" s="6" t="n">
        <v>1099932</v>
      </c>
      <c r="D4" s="6" t="n">
        <v>1101097</v>
      </c>
    </row>
    <row r="5" spans="1:4">
      <c r="A5" s="4" t="s">
        <v>429</v>
      </c>
      <c r="C5" s="5" t="n">
        <v>-6462</v>
      </c>
      <c r="D5" s="5" t="n">
        <v>-6462</v>
      </c>
    </row>
    <row r="6" spans="1:4">
      <c r="A6" s="4" t="s">
        <v>430</v>
      </c>
      <c r="C6" s="5" t="n">
        <v>1093470</v>
      </c>
      <c r="D6" s="5" t="n">
        <v>1094635</v>
      </c>
    </row>
    <row r="7" spans="1:4">
      <c r="A7" s="4" t="s">
        <v>431</v>
      </c>
      <c r="B7" s="4" t="s">
        <v>432</v>
      </c>
      <c r="C7" s="5" t="n">
        <v>-1165</v>
      </c>
    </row>
    <row r="8" spans="1:4">
      <c r="A8" s="4" t="s">
        <v>89</v>
      </c>
    </row>
    <row r="9" spans="1:4">
      <c r="A9" s="3" t="s">
        <v>428</v>
      </c>
    </row>
    <row r="10" spans="1:4">
      <c r="A10" s="4" t="s">
        <v>42</v>
      </c>
      <c r="C10" s="5" t="n">
        <v>1081132</v>
      </c>
      <c r="D10" s="5" t="n">
        <v>1082297</v>
      </c>
    </row>
    <row r="11" spans="1:4">
      <c r="A11" s="4" t="s">
        <v>429</v>
      </c>
      <c r="C11" s="5" t="n">
        <v>0</v>
      </c>
      <c r="D11" s="5" t="n">
        <v>0</v>
      </c>
    </row>
    <row r="12" spans="1:4">
      <c r="A12" s="4" t="s">
        <v>430</v>
      </c>
      <c r="C12" s="5" t="n">
        <v>1081132</v>
      </c>
      <c r="D12" s="5" t="n">
        <v>1082297</v>
      </c>
    </row>
    <row r="13" spans="1:4">
      <c r="A13" s="4" t="s">
        <v>431</v>
      </c>
      <c r="B13" s="4" t="s">
        <v>432</v>
      </c>
      <c r="C13" s="5" t="n">
        <v>-1165</v>
      </c>
    </row>
    <row r="14" spans="1:4">
      <c r="A14" s="4" t="s">
        <v>90</v>
      </c>
    </row>
    <row r="15" spans="1:4">
      <c r="A15" s="3" t="s">
        <v>428</v>
      </c>
    </row>
    <row r="16" spans="1:4">
      <c r="A16" s="4" t="s">
        <v>42</v>
      </c>
      <c r="C16" s="5" t="n">
        <v>10900</v>
      </c>
      <c r="D16" s="5" t="n">
        <v>10900</v>
      </c>
    </row>
    <row r="17" spans="1:4">
      <c r="A17" s="4" t="s">
        <v>429</v>
      </c>
      <c r="C17" s="5" t="n">
        <v>-6462</v>
      </c>
      <c r="D17" s="5" t="n">
        <v>-6462</v>
      </c>
    </row>
    <row r="18" spans="1:4">
      <c r="A18" s="4" t="s">
        <v>430</v>
      </c>
      <c r="C18" s="5" t="n">
        <v>4438</v>
      </c>
      <c r="D18" s="5" t="n">
        <v>4438</v>
      </c>
    </row>
    <row r="19" spans="1:4">
      <c r="A19" s="4" t="s">
        <v>431</v>
      </c>
      <c r="B19" s="4" t="s">
        <v>432</v>
      </c>
      <c r="C19" s="5" t="n">
        <v>0</v>
      </c>
    </row>
    <row r="20" spans="1:4">
      <c r="A20" s="4" t="s">
        <v>91</v>
      </c>
    </row>
    <row r="21" spans="1:4">
      <c r="A21" s="3" t="s">
        <v>428</v>
      </c>
    </row>
    <row r="22" spans="1:4">
      <c r="A22" s="4" t="s">
        <v>42</v>
      </c>
      <c r="C22" s="5" t="n">
        <v>7900</v>
      </c>
      <c r="D22" s="5" t="n">
        <v>7900</v>
      </c>
    </row>
    <row r="23" spans="1:4">
      <c r="A23" s="4" t="s">
        <v>429</v>
      </c>
      <c r="C23" s="5" t="n">
        <v>0</v>
      </c>
      <c r="D23" s="5" t="n">
        <v>0</v>
      </c>
    </row>
    <row r="24" spans="1:4">
      <c r="A24" s="4" t="s">
        <v>430</v>
      </c>
      <c r="C24" s="5" t="n">
        <v>7900</v>
      </c>
      <c r="D24" s="6" t="n">
        <v>7900</v>
      </c>
    </row>
    <row r="25" spans="1:4">
      <c r="A25" s="4" t="s">
        <v>431</v>
      </c>
      <c r="B25" s="4" t="s">
        <v>432</v>
      </c>
      <c r="C25" s="6" t="n">
        <v>0</v>
      </c>
    </row>
    <row r="26" spans="1:4"/>
    <row r="27" spans="1:4">
      <c r="A27" s="4" t="s">
        <v>432</v>
      </c>
      <c r="B27" s="4" t="s">
        <v>433</v>
      </c>
    </row>
  </sheetData>
  <mergeCells count="3">
    <mergeCell ref="A1:B2"/>
    <mergeCell ref="A26:C26"/>
    <mergeCell ref="B27:C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4</v>
      </c>
      <c r="C1" s="2" t="s">
        <v>2</v>
      </c>
      <c r="D1" s="2" t="s">
        <v>34</v>
      </c>
    </row>
    <row r="2" spans="1:4">
      <c r="A2" s="3" t="s">
        <v>435</v>
      </c>
    </row>
    <row r="3" spans="1:4">
      <c r="A3" s="4" t="s">
        <v>436</v>
      </c>
      <c r="C3" s="6" t="n">
        <v>534939</v>
      </c>
      <c r="D3" s="6" t="n">
        <v>525663</v>
      </c>
    </row>
    <row r="4" spans="1:4">
      <c r="A4" s="4" t="s">
        <v>437</v>
      </c>
      <c r="C4" s="5" t="n">
        <v>-359756</v>
      </c>
      <c r="D4" s="5" t="n">
        <v>-305787</v>
      </c>
    </row>
    <row r="5" spans="1:4">
      <c r="A5" s="4" t="s">
        <v>43</v>
      </c>
      <c r="C5" s="5" t="n">
        <v>175183</v>
      </c>
      <c r="D5" s="5" t="n">
        <v>219876</v>
      </c>
    </row>
    <row r="6" spans="1:4">
      <c r="A6" s="4" t="s">
        <v>438</v>
      </c>
    </row>
    <row r="7" spans="1:4">
      <c r="A7" s="3" t="s">
        <v>435</v>
      </c>
    </row>
    <row r="8" spans="1:4">
      <c r="A8" s="4" t="s">
        <v>436</v>
      </c>
      <c r="B8" s="4" t="s">
        <v>439</v>
      </c>
      <c r="C8" s="5" t="n">
        <v>499432</v>
      </c>
      <c r="D8" s="5" t="n">
        <v>492656</v>
      </c>
    </row>
    <row r="9" spans="1:4">
      <c r="A9" s="4" t="s">
        <v>437</v>
      </c>
      <c r="C9" s="5" t="n">
        <v>-330571</v>
      </c>
      <c r="D9" s="5" t="n">
        <v>-279287</v>
      </c>
    </row>
    <row r="10" spans="1:4">
      <c r="A10" s="4" t="s">
        <v>392</v>
      </c>
    </row>
    <row r="11" spans="1:4">
      <c r="A11" s="3" t="s">
        <v>435</v>
      </c>
    </row>
    <row r="12" spans="1:4">
      <c r="A12" s="4" t="s">
        <v>436</v>
      </c>
      <c r="B12" s="4" t="s">
        <v>432</v>
      </c>
      <c r="C12" s="5" t="n">
        <v>33540</v>
      </c>
      <c r="D12" s="5" t="n">
        <v>31040</v>
      </c>
    </row>
    <row r="13" spans="1:4">
      <c r="A13" s="4" t="s">
        <v>437</v>
      </c>
      <c r="C13" s="5" t="n">
        <v>-27836</v>
      </c>
      <c r="D13" s="5" t="n">
        <v>-25242</v>
      </c>
    </row>
    <row r="14" spans="1:4">
      <c r="A14" s="4" t="s">
        <v>440</v>
      </c>
    </row>
    <row r="15" spans="1:4">
      <c r="A15" s="3" t="s">
        <v>435</v>
      </c>
    </row>
    <row r="16" spans="1:4">
      <c r="A16" s="4" t="s">
        <v>436</v>
      </c>
      <c r="C16" s="5" t="n">
        <v>1967</v>
      </c>
      <c r="D16" s="5" t="n">
        <v>1967</v>
      </c>
    </row>
    <row r="17" spans="1:4">
      <c r="A17" s="4" t="s">
        <v>437</v>
      </c>
      <c r="C17" s="6" t="n">
        <v>-1349</v>
      </c>
      <c r="D17" s="6" t="n">
        <v>-1258</v>
      </c>
    </row>
    <row r="18" spans="1:4"/>
    <row r="19" spans="1:4">
      <c r="A19" s="4" t="s">
        <v>432</v>
      </c>
      <c r="B19" s="4" t="s">
        <v>441</v>
      </c>
    </row>
    <row r="20" spans="1:4">
      <c r="A20" s="4" t="s">
        <v>442</v>
      </c>
      <c r="B20" s="4" t="s">
        <v>433</v>
      </c>
    </row>
  </sheetData>
  <mergeCells count="4">
    <mergeCell ref="A1:B1"/>
    <mergeCell ref="A18:C18"/>
    <mergeCell ref="B19:C19"/>
    <mergeCell ref="B20:C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4</v>
      </c>
      <c r="D2" s="2" t="s">
        <v>69</v>
      </c>
    </row>
    <row r="3" spans="1:4">
      <c r="A3" s="3" t="s">
        <v>163</v>
      </c>
    </row>
    <row r="4" spans="1:4">
      <c r="A4" s="4" t="s">
        <v>444</v>
      </c>
      <c r="B4" s="6" t="n">
        <v>56580</v>
      </c>
      <c r="C4" s="6" t="n">
        <v>56454</v>
      </c>
      <c r="D4" s="6" t="n">
        <v>57145</v>
      </c>
    </row>
    <row r="5" spans="1:4">
      <c r="A5" s="3" t="s">
        <v>445</v>
      </c>
    </row>
    <row r="6" spans="1:4">
      <c r="A6" s="5" t="n">
        <v>2019</v>
      </c>
      <c r="B6" s="5" t="n">
        <v>55949</v>
      </c>
    </row>
    <row r="7" spans="1:4">
      <c r="A7" s="5" t="n">
        <v>2020</v>
      </c>
      <c r="B7" s="5" t="n">
        <v>54964</v>
      </c>
    </row>
    <row r="8" spans="1:4">
      <c r="A8" s="5" t="n">
        <v>2021</v>
      </c>
      <c r="B8" s="5" t="n">
        <v>45541</v>
      </c>
    </row>
    <row r="9" spans="1:4">
      <c r="A9" s="5" t="n">
        <v>2022</v>
      </c>
      <c r="B9" s="5" t="n">
        <v>4851</v>
      </c>
    </row>
    <row r="10" spans="1:4">
      <c r="A10" s="5" t="n">
        <v>2023</v>
      </c>
      <c r="B10" s="6" t="n">
        <v>42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446</v>
      </c>
      <c r="B1" s="2" t="s">
        <v>398</v>
      </c>
      <c r="C1" s="2" t="s">
        <v>1</v>
      </c>
    </row>
    <row r="2" spans="1:5">
      <c r="B2" s="2" t="s">
        <v>400</v>
      </c>
      <c r="C2" s="2" t="s">
        <v>2</v>
      </c>
      <c r="D2" s="2" t="s">
        <v>34</v>
      </c>
      <c r="E2" s="2" t="s">
        <v>69</v>
      </c>
    </row>
    <row r="3" spans="1:5">
      <c r="A3" s="3" t="s">
        <v>166</v>
      </c>
    </row>
    <row r="4" spans="1:5">
      <c r="A4" s="4" t="s">
        <v>447</v>
      </c>
      <c r="B4" s="4" t="s">
        <v>448</v>
      </c>
      <c r="C4" s="4" t="s">
        <v>449</v>
      </c>
    </row>
    <row r="5" spans="1:5">
      <c r="A5" s="4" t="s">
        <v>450</v>
      </c>
      <c r="B5" s="6" t="n">
        <v>1086</v>
      </c>
      <c r="C5" s="6" t="n">
        <v>1086</v>
      </c>
      <c r="D5" s="6" t="n">
        <v>0</v>
      </c>
      <c r="E5" s="6" t="n">
        <v>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4</v>
      </c>
      <c r="D2" s="2" t="s">
        <v>69</v>
      </c>
    </row>
    <row r="3" spans="1:4">
      <c r="A3" s="3" t="s">
        <v>94</v>
      </c>
    </row>
    <row r="4" spans="1:4">
      <c r="A4" s="4" t="s">
        <v>84</v>
      </c>
      <c r="B4" s="6" t="n">
        <v>76534</v>
      </c>
      <c r="C4" s="6" t="n">
        <v>37995</v>
      </c>
      <c r="D4" s="6" t="n">
        <v>14440</v>
      </c>
    </row>
    <row r="5" spans="1:4">
      <c r="A5" s="3" t="s">
        <v>95</v>
      </c>
    </row>
    <row r="6" spans="1:4">
      <c r="A6" s="4" t="s">
        <v>96</v>
      </c>
      <c r="C6" s="5" t="n">
        <v>-10</v>
      </c>
      <c r="D6" s="5" t="n">
        <v>6</v>
      </c>
    </row>
    <row r="7" spans="1:4">
      <c r="A7" s="4" t="s">
        <v>97</v>
      </c>
      <c r="C7" s="5" t="n">
        <v>215</v>
      </c>
      <c r="D7" s="5" t="n">
        <v>1100</v>
      </c>
    </row>
    <row r="8" spans="1:4">
      <c r="A8" s="4" t="s">
        <v>98</v>
      </c>
      <c r="B8" s="5" t="n">
        <v>4142</v>
      </c>
      <c r="C8" s="5" t="n">
        <v>10715</v>
      </c>
      <c r="D8" s="5" t="n">
        <v>-55</v>
      </c>
    </row>
    <row r="9" spans="1:4">
      <c r="A9" s="4" t="s">
        <v>99</v>
      </c>
      <c r="B9" s="5" t="n">
        <v>0</v>
      </c>
      <c r="C9" s="5" t="n">
        <v>6100</v>
      </c>
      <c r="D9" s="5" t="n">
        <v>2000</v>
      </c>
    </row>
    <row r="10" spans="1:4">
      <c r="A10" s="4" t="s">
        <v>100</v>
      </c>
      <c r="B10" s="5" t="n">
        <v>4142</v>
      </c>
      <c r="C10" s="5" t="n">
        <v>17020</v>
      </c>
      <c r="D10" s="5" t="n">
        <v>3051</v>
      </c>
    </row>
    <row r="11" spans="1:4">
      <c r="A11" s="4" t="s">
        <v>101</v>
      </c>
      <c r="B11" s="6" t="n">
        <v>80676</v>
      </c>
      <c r="C11" s="6" t="n">
        <v>55015</v>
      </c>
      <c r="D11" s="6" t="n">
        <v>174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451</v>
      </c>
      <c r="B1" s="2" t="s">
        <v>398</v>
      </c>
      <c r="C1" s="2" t="s">
        <v>1</v>
      </c>
    </row>
    <row r="2" spans="1:5">
      <c r="B2" s="2" t="s">
        <v>400</v>
      </c>
      <c r="C2" s="2" t="s">
        <v>2</v>
      </c>
      <c r="D2" s="2" t="s">
        <v>34</v>
      </c>
      <c r="E2" s="2" t="s">
        <v>69</v>
      </c>
    </row>
    <row r="3" spans="1:5">
      <c r="A3" s="3" t="s">
        <v>452</v>
      </c>
    </row>
    <row r="4" spans="1:5">
      <c r="A4" s="4" t="s">
        <v>453</v>
      </c>
      <c r="C4" s="6" t="n">
        <v>7</v>
      </c>
      <c r="D4" s="6" t="n">
        <v>13</v>
      </c>
      <c r="E4" s="6" t="n">
        <v>7</v>
      </c>
    </row>
    <row r="5" spans="1:5">
      <c r="A5" s="4" t="s">
        <v>454</v>
      </c>
      <c r="C5" s="5" t="n">
        <v>473</v>
      </c>
      <c r="D5" s="5" t="n">
        <v>446</v>
      </c>
      <c r="E5" s="5" t="n">
        <v>581</v>
      </c>
    </row>
    <row r="6" spans="1:5">
      <c r="A6" s="4" t="s">
        <v>455</v>
      </c>
      <c r="C6" s="5" t="n">
        <v>480</v>
      </c>
      <c r="D6" s="5" t="n">
        <v>459</v>
      </c>
      <c r="E6" s="5" t="n">
        <v>588</v>
      </c>
    </row>
    <row r="7" spans="1:5">
      <c r="A7" s="3" t="s">
        <v>456</v>
      </c>
    </row>
    <row r="8" spans="1:5">
      <c r="A8" s="4" t="s">
        <v>457</v>
      </c>
      <c r="B8" s="6" t="n">
        <v>-1086</v>
      </c>
      <c r="C8" s="5" t="n">
        <v>-1086</v>
      </c>
      <c r="D8" s="5" t="n">
        <v>0</v>
      </c>
      <c r="E8" s="5" t="n">
        <v>0</v>
      </c>
    </row>
    <row r="9" spans="1:5">
      <c r="A9" s="4" t="s">
        <v>458</v>
      </c>
      <c r="C9" s="6" t="n">
        <v>-606</v>
      </c>
      <c r="D9" s="6" t="n">
        <v>459</v>
      </c>
      <c r="E9" s="6" t="n">
        <v>588</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459</v>
      </c>
      <c r="C1" s="2" t="s">
        <v>1</v>
      </c>
    </row>
    <row r="2" spans="1:5">
      <c r="C2" s="2" t="s">
        <v>2</v>
      </c>
      <c r="D2" s="2" t="s">
        <v>34</v>
      </c>
      <c r="E2" s="2" t="s">
        <v>69</v>
      </c>
    </row>
    <row r="3" spans="1:5">
      <c r="A3" s="3" t="s">
        <v>460</v>
      </c>
    </row>
    <row r="4" spans="1:5">
      <c r="A4" s="4" t="s">
        <v>461</v>
      </c>
      <c r="C4" s="6" t="n">
        <v>15945</v>
      </c>
      <c r="D4" s="6" t="n">
        <v>13459</v>
      </c>
      <c r="E4" s="6" t="n">
        <v>5260</v>
      </c>
    </row>
    <row r="5" spans="1:5">
      <c r="A5" s="4" t="s">
        <v>462</v>
      </c>
      <c r="C5" s="5" t="n">
        <v>-15939</v>
      </c>
      <c r="D5" s="5" t="n">
        <v>-13892</v>
      </c>
      <c r="E5" s="5" t="n">
        <v>-9844</v>
      </c>
    </row>
    <row r="6" spans="1:5">
      <c r="A6" s="4" t="s">
        <v>463</v>
      </c>
      <c r="C6" s="5" t="n">
        <v>65</v>
      </c>
      <c r="D6" s="5" t="n">
        <v>3</v>
      </c>
      <c r="E6" s="5" t="n">
        <v>182</v>
      </c>
    </row>
    <row r="7" spans="1:5">
      <c r="A7" s="4" t="s">
        <v>464</v>
      </c>
      <c r="C7" s="5" t="n">
        <v>-21307</v>
      </c>
      <c r="D7" s="5" t="n">
        <v>406</v>
      </c>
      <c r="E7" s="5" t="n">
        <v>4737</v>
      </c>
    </row>
    <row r="8" spans="1:5">
      <c r="A8" s="4" t="s">
        <v>465</v>
      </c>
      <c r="C8" s="5" t="n">
        <v>656</v>
      </c>
      <c r="D8" s="5" t="n">
        <v>864</v>
      </c>
      <c r="E8" s="5" t="n">
        <v>-211</v>
      </c>
    </row>
    <row r="9" spans="1:5">
      <c r="A9" s="4" t="s">
        <v>466</v>
      </c>
      <c r="B9" s="4" t="s">
        <v>432</v>
      </c>
      <c r="C9" s="5" t="n">
        <v>19941</v>
      </c>
      <c r="D9" s="5" t="n">
        <v>0</v>
      </c>
      <c r="E9" s="5" t="n">
        <v>0</v>
      </c>
    </row>
    <row r="10" spans="1:5">
      <c r="A10" s="4" t="s">
        <v>467</v>
      </c>
      <c r="C10" s="5" t="n">
        <v>33</v>
      </c>
      <c r="D10" s="5" t="n">
        <v>-381</v>
      </c>
      <c r="E10" s="5" t="n">
        <v>464</v>
      </c>
    </row>
    <row r="11" spans="1:5">
      <c r="A11" s="4" t="s">
        <v>458</v>
      </c>
      <c r="C11" s="6" t="n">
        <v>-606</v>
      </c>
      <c r="D11" s="6" t="n">
        <v>459</v>
      </c>
      <c r="E11" s="6" t="n">
        <v>588</v>
      </c>
    </row>
    <row r="12" spans="1:5"/>
    <row r="13" spans="1:5">
      <c r="A13" s="4" t="s">
        <v>432</v>
      </c>
      <c r="B13" s="4" t="s">
        <v>468</v>
      </c>
    </row>
  </sheetData>
  <mergeCells count="4">
    <mergeCell ref="A1:B2"/>
    <mergeCell ref="C1:E1"/>
    <mergeCell ref="A12:D12"/>
    <mergeCell ref="B13:D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9</v>
      </c>
      <c r="C1" s="2" t="s">
        <v>2</v>
      </c>
      <c r="D1" s="2" t="s">
        <v>34</v>
      </c>
    </row>
    <row r="2" spans="1:4">
      <c r="A2" s="3" t="s">
        <v>470</v>
      </c>
    </row>
    <row r="3" spans="1:4">
      <c r="A3" s="4" t="s">
        <v>471</v>
      </c>
      <c r="B3" s="4" t="s">
        <v>432</v>
      </c>
      <c r="C3" s="6" t="n">
        <v>38672</v>
      </c>
      <c r="D3" s="6" t="n">
        <v>59731</v>
      </c>
    </row>
    <row r="4" spans="1:4">
      <c r="A4" s="4" t="s">
        <v>65</v>
      </c>
      <c r="B4" s="4" t="s">
        <v>432</v>
      </c>
      <c r="C4" s="5" t="n">
        <v>225</v>
      </c>
      <c r="D4" s="5" t="n">
        <v>315</v>
      </c>
    </row>
    <row r="5" spans="1:4">
      <c r="A5" s="4" t="s">
        <v>472</v>
      </c>
      <c r="B5" s="4" t="s">
        <v>432</v>
      </c>
      <c r="C5" s="5" t="n">
        <v>291</v>
      </c>
      <c r="D5" s="5" t="n">
        <v>572</v>
      </c>
    </row>
    <row r="6" spans="1:4">
      <c r="A6" s="4" t="s">
        <v>473</v>
      </c>
      <c r="B6" s="4" t="s">
        <v>432</v>
      </c>
      <c r="C6" s="5" t="n">
        <v>661</v>
      </c>
      <c r="D6" s="5" t="n">
        <v>1041</v>
      </c>
    </row>
    <row r="7" spans="1:4">
      <c r="A7" s="4" t="s">
        <v>474</v>
      </c>
      <c r="B7" s="4" t="s">
        <v>432</v>
      </c>
      <c r="C7" s="5" t="n">
        <v>1086</v>
      </c>
      <c r="D7" s="5" t="n">
        <v>1086</v>
      </c>
    </row>
    <row r="8" spans="1:4">
      <c r="A8" s="4" t="s">
        <v>475</v>
      </c>
      <c r="B8" s="4" t="s">
        <v>432</v>
      </c>
      <c r="C8" s="5" t="n">
        <v>1661</v>
      </c>
      <c r="D8" s="5" t="n">
        <v>1883</v>
      </c>
    </row>
    <row r="9" spans="1:4">
      <c r="A9" s="4" t="s">
        <v>476</v>
      </c>
      <c r="B9" s="4" t="s">
        <v>432</v>
      </c>
      <c r="C9" s="5" t="n">
        <v>42596</v>
      </c>
      <c r="D9" s="5" t="n">
        <v>64628</v>
      </c>
    </row>
    <row r="10" spans="1:4">
      <c r="A10" s="3" t="s">
        <v>477</v>
      </c>
    </row>
    <row r="11" spans="1:4">
      <c r="A11" s="4" t="s">
        <v>478</v>
      </c>
      <c r="C11" s="5" t="n">
        <v>1131</v>
      </c>
      <c r="D11" s="5" t="n">
        <v>1223</v>
      </c>
    </row>
    <row r="12" spans="1:4">
      <c r="A12" s="4" t="s">
        <v>250</v>
      </c>
      <c r="C12" s="5" t="n">
        <v>2498</v>
      </c>
      <c r="D12" s="5" t="n">
        <v>4217</v>
      </c>
    </row>
    <row r="13" spans="1:4">
      <c r="A13" s="4" t="s">
        <v>479</v>
      </c>
      <c r="C13" s="5" t="n">
        <v>3629</v>
      </c>
      <c r="D13" s="5" t="n">
        <v>5440</v>
      </c>
    </row>
    <row r="14" spans="1:4">
      <c r="A14" s="4" t="s">
        <v>480</v>
      </c>
      <c r="C14" s="5" t="n">
        <v>38967</v>
      </c>
      <c r="D14" s="5" t="n">
        <v>59188</v>
      </c>
    </row>
    <row r="15" spans="1:4">
      <c r="A15" s="4" t="s">
        <v>481</v>
      </c>
      <c r="B15" s="4" t="s">
        <v>432</v>
      </c>
      <c r="C15" s="5" t="n">
        <v>-37881</v>
      </c>
      <c r="D15" s="5" t="n">
        <v>-59188</v>
      </c>
    </row>
    <row r="16" spans="1:4">
      <c r="A16" s="4" t="s">
        <v>480</v>
      </c>
      <c r="C16" s="6" t="n">
        <v>1086</v>
      </c>
      <c r="D16" s="6" t="n">
        <v>0</v>
      </c>
    </row>
    <row r="17" spans="1:4"/>
    <row r="18" spans="1:4">
      <c r="A18" s="4" t="s">
        <v>432</v>
      </c>
      <c r="B18" s="4" t="s">
        <v>468</v>
      </c>
    </row>
  </sheetData>
  <mergeCells count="3">
    <mergeCell ref="A1:B1"/>
    <mergeCell ref="A17:C17"/>
    <mergeCell ref="B18:C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82</v>
      </c>
      <c r="B1" s="2" t="s">
        <v>398</v>
      </c>
      <c r="C1" s="2" t="s">
        <v>1</v>
      </c>
    </row>
    <row r="2" spans="1:3">
      <c r="B2" s="2" t="s">
        <v>400</v>
      </c>
      <c r="C2" s="2" t="s">
        <v>2</v>
      </c>
    </row>
    <row r="3" spans="1:3">
      <c r="A3" s="3" t="s">
        <v>166</v>
      </c>
    </row>
    <row r="4" spans="1:3">
      <c r="A4" s="4" t="s">
        <v>447</v>
      </c>
      <c r="B4" s="4" t="s">
        <v>448</v>
      </c>
      <c r="C4" s="4" t="s">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4</v>
      </c>
    </row>
    <row r="2" spans="1:3">
      <c r="A2" s="3" t="s">
        <v>265</v>
      </c>
    </row>
    <row r="3" spans="1:3">
      <c r="A3" s="4" t="s">
        <v>54</v>
      </c>
      <c r="B3" s="6" t="n">
        <v>1268600</v>
      </c>
      <c r="C3" s="6" t="n">
        <v>1287645</v>
      </c>
    </row>
    <row r="4" spans="1:3">
      <c r="A4" s="4" t="s">
        <v>484</v>
      </c>
      <c r="B4" s="5" t="n">
        <v>-13462</v>
      </c>
      <c r="C4" s="5" t="n">
        <v>-15481</v>
      </c>
    </row>
    <row r="5" spans="1:3">
      <c r="A5" s="4" t="s">
        <v>54</v>
      </c>
      <c r="B5" s="5" t="n">
        <v>1255138</v>
      </c>
      <c r="C5" s="5" t="n">
        <v>1272164</v>
      </c>
    </row>
    <row r="6" spans="1:3">
      <c r="A6" s="4" t="s">
        <v>267</v>
      </c>
    </row>
    <row r="7" spans="1:3">
      <c r="A7" s="3" t="s">
        <v>265</v>
      </c>
    </row>
    <row r="8" spans="1:3">
      <c r="A8" s="4" t="s">
        <v>54</v>
      </c>
      <c r="B8" s="5" t="n">
        <v>525000</v>
      </c>
      <c r="C8" s="5" t="n">
        <v>525000</v>
      </c>
    </row>
    <row r="9" spans="1:3">
      <c r="A9" s="4" t="s">
        <v>270</v>
      </c>
    </row>
    <row r="10" spans="1:3">
      <c r="A10" s="3" t="s">
        <v>265</v>
      </c>
    </row>
    <row r="11" spans="1:3">
      <c r="A11" s="4" t="s">
        <v>54</v>
      </c>
      <c r="B11" s="5" t="n">
        <v>250000</v>
      </c>
      <c r="C11" s="5" t="n">
        <v>250000</v>
      </c>
    </row>
    <row r="12" spans="1:3">
      <c r="A12" s="4" t="s">
        <v>272</v>
      </c>
    </row>
    <row r="13" spans="1:3">
      <c r="A13" s="3" t="s">
        <v>265</v>
      </c>
    </row>
    <row r="14" spans="1:3">
      <c r="A14" s="4" t="s">
        <v>54</v>
      </c>
      <c r="B14" s="5" t="n">
        <v>350000</v>
      </c>
      <c r="C14" s="5" t="n">
        <v>350000</v>
      </c>
    </row>
    <row r="15" spans="1:3">
      <c r="A15" s="4" t="s">
        <v>485</v>
      </c>
    </row>
    <row r="16" spans="1:3">
      <c r="A16" s="3" t="s">
        <v>265</v>
      </c>
    </row>
    <row r="17" spans="1:3">
      <c r="A17" s="4" t="s">
        <v>54</v>
      </c>
      <c r="B17" s="5" t="n">
        <v>143600</v>
      </c>
      <c r="C17" s="5" t="n">
        <v>162645</v>
      </c>
    </row>
    <row r="18" spans="1:3">
      <c r="A18" s="4" t="s">
        <v>486</v>
      </c>
    </row>
    <row r="19" spans="1:3">
      <c r="A19" s="3" t="s">
        <v>265</v>
      </c>
    </row>
    <row r="20" spans="1:3">
      <c r="A20" s="4" t="s">
        <v>54</v>
      </c>
      <c r="B20" s="6" t="n">
        <v>143600</v>
      </c>
      <c r="C20" s="6" t="n">
        <v>1626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4</v>
      </c>
    </row>
    <row r="3" spans="1:3">
      <c r="A3" s="4" t="s">
        <v>267</v>
      </c>
    </row>
    <row r="4" spans="1:3">
      <c r="A4" s="3" t="s">
        <v>265</v>
      </c>
    </row>
    <row r="5" spans="1:3">
      <c r="A5" s="4" t="s">
        <v>488</v>
      </c>
      <c r="B5" s="4" t="s">
        <v>489</v>
      </c>
      <c r="C5" s="4" t="s">
        <v>489</v>
      </c>
    </row>
    <row r="6" spans="1:3">
      <c r="A6" s="4" t="s">
        <v>490</v>
      </c>
      <c r="B6" s="4" t="s">
        <v>491</v>
      </c>
    </row>
    <row r="7" spans="1:3">
      <c r="A7" s="4" t="s">
        <v>270</v>
      </c>
    </row>
    <row r="8" spans="1:3">
      <c r="A8" s="3" t="s">
        <v>265</v>
      </c>
    </row>
    <row r="9" spans="1:3">
      <c r="A9" s="4" t="s">
        <v>488</v>
      </c>
      <c r="B9" s="4" t="s">
        <v>492</v>
      </c>
      <c r="C9" s="4" t="s">
        <v>492</v>
      </c>
    </row>
    <row r="10" spans="1:3">
      <c r="A10" s="4" t="s">
        <v>490</v>
      </c>
      <c r="B10" s="4" t="s">
        <v>493</v>
      </c>
    </row>
    <row r="11" spans="1:3">
      <c r="A11" s="4" t="s">
        <v>272</v>
      </c>
    </row>
    <row r="12" spans="1:3">
      <c r="A12" s="3" t="s">
        <v>265</v>
      </c>
    </row>
    <row r="13" spans="1:3">
      <c r="A13" s="4" t="s">
        <v>488</v>
      </c>
      <c r="B13" s="4" t="s">
        <v>494</v>
      </c>
      <c r="C13" s="4" t="s">
        <v>494</v>
      </c>
    </row>
    <row r="14" spans="1:3">
      <c r="A14" s="4" t="s">
        <v>490</v>
      </c>
      <c r="B14" s="4" t="s">
        <v>495</v>
      </c>
    </row>
    <row r="15" spans="1:3">
      <c r="A15" s="4" t="s">
        <v>485</v>
      </c>
    </row>
    <row r="16" spans="1:3">
      <c r="A16" s="3" t="s">
        <v>265</v>
      </c>
    </row>
    <row r="17" spans="1:3">
      <c r="A17" s="4" t="s">
        <v>490</v>
      </c>
      <c r="B17" s="4" t="s">
        <v>496</v>
      </c>
    </row>
    <row r="18" spans="1:3">
      <c r="A18" s="4" t="s">
        <v>486</v>
      </c>
    </row>
    <row r="19" spans="1:3">
      <c r="A19" s="3" t="s">
        <v>265</v>
      </c>
    </row>
    <row r="20" spans="1:3">
      <c r="A20" s="4" t="s">
        <v>490</v>
      </c>
      <c r="B20" s="4" t="s">
        <v>4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14"/>
    <col customWidth="1" max="8" min="8" width="14"/>
    <col customWidth="1" max="9" min="9" width="21"/>
    <col customWidth="1" max="10" min="10" width="80"/>
    <col customWidth="1" max="11" min="11" width="21"/>
    <col customWidth="1" max="12" min="12" width="21"/>
  </cols>
  <sheetData>
    <row r="1" spans="1:12">
      <c r="A1" s="1" t="s">
        <v>497</v>
      </c>
      <c r="B1" s="2" t="s">
        <v>498</v>
      </c>
      <c r="C1" s="2" t="s">
        <v>499</v>
      </c>
      <c r="D1" s="2" t="s">
        <v>500</v>
      </c>
      <c r="E1" s="2" t="s">
        <v>382</v>
      </c>
      <c r="F1" s="2" t="s">
        <v>399</v>
      </c>
      <c r="G1" s="2" t="s">
        <v>3</v>
      </c>
      <c r="H1" s="2" t="s">
        <v>400</v>
      </c>
      <c r="I1" s="2" t="s">
        <v>501</v>
      </c>
      <c r="J1" s="2" t="s">
        <v>382</v>
      </c>
      <c r="K1" s="2" t="s">
        <v>383</v>
      </c>
      <c r="L1" s="2" t="s">
        <v>384</v>
      </c>
    </row>
    <row r="2" spans="1:12">
      <c r="A2" s="3" t="s">
        <v>265</v>
      </c>
    </row>
    <row r="3" spans="1:12">
      <c r="A3" s="4" t="s">
        <v>314</v>
      </c>
      <c r="E3" s="4" t="s">
        <v>315</v>
      </c>
      <c r="J3" s="4" t="s">
        <v>315</v>
      </c>
    </row>
    <row r="4" spans="1:12">
      <c r="A4" s="4" t="s">
        <v>80</v>
      </c>
      <c r="J4" s="6" t="n">
        <v>0</v>
      </c>
      <c r="K4" s="6" t="n">
        <v>1567000</v>
      </c>
      <c r="L4" s="6" t="n">
        <v>292000</v>
      </c>
    </row>
    <row r="5" spans="1:12">
      <c r="A5" s="4" t="s">
        <v>54</v>
      </c>
      <c r="E5" s="6" t="n">
        <v>1255138000</v>
      </c>
      <c r="J5" s="6" t="n">
        <v>1255138000</v>
      </c>
      <c r="K5" s="5" t="n">
        <v>1272164000</v>
      </c>
    </row>
    <row r="6" spans="1:12">
      <c r="A6" s="4" t="s">
        <v>502</v>
      </c>
      <c r="K6" s="5" t="n">
        <v>100000000</v>
      </c>
    </row>
    <row r="7" spans="1:12">
      <c r="A7" s="4" t="s">
        <v>503</v>
      </c>
      <c r="J7" s="9" t="n">
        <v>1.75</v>
      </c>
    </row>
    <row r="8" spans="1:12">
      <c r="A8" s="4" t="s">
        <v>504</v>
      </c>
      <c r="E8" s="5" t="n">
        <v>0</v>
      </c>
      <c r="J8" s="6" t="n">
        <v>0</v>
      </c>
    </row>
    <row r="9" spans="1:12">
      <c r="A9" s="4" t="s">
        <v>505</v>
      </c>
      <c r="E9" s="5" t="n">
        <v>0</v>
      </c>
      <c r="J9" s="5" t="n">
        <v>0</v>
      </c>
    </row>
    <row r="10" spans="1:12">
      <c r="A10" s="4" t="s">
        <v>506</v>
      </c>
      <c r="E10" s="5" t="n">
        <v>143600000</v>
      </c>
      <c r="J10" s="5" t="n">
        <v>143600000</v>
      </c>
    </row>
    <row r="11" spans="1:12">
      <c r="A11" s="4" t="s">
        <v>507</v>
      </c>
      <c r="E11" s="5" t="n">
        <v>0</v>
      </c>
      <c r="J11" s="5" t="n">
        <v>0</v>
      </c>
    </row>
    <row r="12" spans="1:12">
      <c r="A12" s="4" t="s">
        <v>508</v>
      </c>
      <c r="E12" s="5" t="n">
        <v>0</v>
      </c>
      <c r="J12" s="5" t="n">
        <v>0</v>
      </c>
    </row>
    <row r="13" spans="1:12">
      <c r="A13" s="4" t="s">
        <v>509</v>
      </c>
      <c r="E13" s="6" t="n">
        <v>1125000000</v>
      </c>
      <c r="J13" s="6" t="n">
        <v>1125000000</v>
      </c>
    </row>
    <row r="14" spans="1:12">
      <c r="A14" s="4" t="s">
        <v>351</v>
      </c>
    </row>
    <row r="15" spans="1:12">
      <c r="A15" s="3" t="s">
        <v>265</v>
      </c>
    </row>
    <row r="16" spans="1:12">
      <c r="A16" s="4" t="s">
        <v>353</v>
      </c>
      <c r="J16" s="4" t="s">
        <v>354</v>
      </c>
    </row>
    <row r="17" spans="1:12">
      <c r="A17" s="4" t="s">
        <v>510</v>
      </c>
      <c r="J17" s="4" t="s">
        <v>356</v>
      </c>
    </row>
    <row r="18" spans="1:12">
      <c r="A18" s="4" t="s">
        <v>357</v>
      </c>
    </row>
    <row r="19" spans="1:12">
      <c r="A19" s="3" t="s">
        <v>265</v>
      </c>
    </row>
    <row r="20" spans="1:12">
      <c r="A20" s="4" t="s">
        <v>353</v>
      </c>
      <c r="J20" s="4" t="s">
        <v>358</v>
      </c>
    </row>
    <row r="21" spans="1:12">
      <c r="A21" s="4" t="s">
        <v>510</v>
      </c>
      <c r="J21" s="4" t="s">
        <v>359</v>
      </c>
    </row>
    <row r="22" spans="1:12">
      <c r="A22" s="4" t="s">
        <v>511</v>
      </c>
    </row>
    <row r="23" spans="1:12">
      <c r="A23" s="3" t="s">
        <v>265</v>
      </c>
    </row>
    <row r="24" spans="1:12">
      <c r="A24" s="4" t="s">
        <v>512</v>
      </c>
      <c r="E24" s="10" t="n">
        <v>2.5</v>
      </c>
    </row>
    <row r="25" spans="1:12">
      <c r="A25" s="4" t="s">
        <v>513</v>
      </c>
      <c r="E25" s="9" t="n">
        <v>5.75</v>
      </c>
      <c r="F25" s="9" t="n">
        <v>5.95</v>
      </c>
      <c r="G25" s="9" t="n">
        <v>5.95</v>
      </c>
      <c r="H25" s="9" t="n">
        <v>5.95</v>
      </c>
    </row>
    <row r="26" spans="1:12">
      <c r="A26" s="4" t="s">
        <v>514</v>
      </c>
      <c r="E26" s="5" t="n">
        <v>3</v>
      </c>
    </row>
    <row r="27" spans="1:12">
      <c r="A27" s="4" t="s">
        <v>515</v>
      </c>
      <c r="E27" s="4" t="s">
        <v>516</v>
      </c>
      <c r="J27" s="4" t="s">
        <v>516</v>
      </c>
    </row>
    <row r="28" spans="1:12">
      <c r="A28" s="4" t="s">
        <v>517</v>
      </c>
    </row>
    <row r="29" spans="1:12">
      <c r="A29" s="3" t="s">
        <v>265</v>
      </c>
    </row>
    <row r="30" spans="1:12">
      <c r="A30" s="4" t="s">
        <v>353</v>
      </c>
      <c r="J30" s="4" t="s">
        <v>354</v>
      </c>
    </row>
    <row r="31" spans="1:12">
      <c r="A31" s="4" t="s">
        <v>510</v>
      </c>
      <c r="J31" s="4" t="s">
        <v>356</v>
      </c>
    </row>
    <row r="32" spans="1:12">
      <c r="A32" s="4" t="s">
        <v>518</v>
      </c>
    </row>
    <row r="33" spans="1:12">
      <c r="A33" s="3" t="s">
        <v>265</v>
      </c>
    </row>
    <row r="34" spans="1:12">
      <c r="A34" s="4" t="s">
        <v>353</v>
      </c>
      <c r="J34" s="4" t="s">
        <v>358</v>
      </c>
    </row>
    <row r="35" spans="1:12">
      <c r="A35" s="4" t="s">
        <v>510</v>
      </c>
      <c r="J35" s="4" t="s">
        <v>359</v>
      </c>
    </row>
    <row r="36" spans="1:12">
      <c r="A36" s="4" t="s">
        <v>519</v>
      </c>
    </row>
    <row r="37" spans="1:12">
      <c r="A37" s="3" t="s">
        <v>265</v>
      </c>
    </row>
    <row r="38" spans="1:12">
      <c r="A38" s="4" t="s">
        <v>513</v>
      </c>
      <c r="D38" s="10" t="n">
        <v>5.5</v>
      </c>
    </row>
    <row r="39" spans="1:12">
      <c r="A39" s="4" t="s">
        <v>520</v>
      </c>
    </row>
    <row r="40" spans="1:12">
      <c r="A40" s="3" t="s">
        <v>265</v>
      </c>
    </row>
    <row r="41" spans="1:12">
      <c r="A41" s="4" t="s">
        <v>521</v>
      </c>
      <c r="J41" s="4" t="s">
        <v>522</v>
      </c>
    </row>
    <row r="42" spans="1:12">
      <c r="A42" s="4" t="s">
        <v>523</v>
      </c>
      <c r="J42" s="4" t="s">
        <v>524</v>
      </c>
    </row>
    <row r="43" spans="1:12">
      <c r="A43" s="4" t="s">
        <v>525</v>
      </c>
      <c r="E43" s="4" t="s">
        <v>526</v>
      </c>
      <c r="J43" s="4" t="s">
        <v>526</v>
      </c>
    </row>
    <row r="44" spans="1:12">
      <c r="A44" s="4" t="s">
        <v>485</v>
      </c>
    </row>
    <row r="45" spans="1:12">
      <c r="A45" s="3" t="s">
        <v>265</v>
      </c>
    </row>
    <row r="46" spans="1:12">
      <c r="A46" s="4" t="s">
        <v>490</v>
      </c>
      <c r="J46" s="4" t="s">
        <v>496</v>
      </c>
    </row>
    <row r="47" spans="1:12">
      <c r="A47" s="4" t="s">
        <v>54</v>
      </c>
      <c r="E47" s="6" t="n">
        <v>143600000</v>
      </c>
      <c r="J47" s="6" t="n">
        <v>143600000</v>
      </c>
      <c r="K47" s="5" t="n">
        <v>162645000</v>
      </c>
    </row>
    <row r="48" spans="1:12">
      <c r="A48" s="4" t="s">
        <v>527</v>
      </c>
      <c r="E48" s="5" t="n">
        <v>43026000</v>
      </c>
      <c r="J48" s="5" t="n">
        <v>43026000</v>
      </c>
    </row>
    <row r="49" spans="1:12">
      <c r="A49" s="4" t="s">
        <v>528</v>
      </c>
    </row>
    <row r="50" spans="1:12">
      <c r="A50" s="3" t="s">
        <v>265</v>
      </c>
    </row>
    <row r="51" spans="1:12">
      <c r="A51" s="4" t="s">
        <v>529</v>
      </c>
      <c r="I51" s="6" t="n">
        <v>292000</v>
      </c>
      <c r="L51" s="5" t="n">
        <v>292000</v>
      </c>
    </row>
    <row r="52" spans="1:12">
      <c r="A52" s="4" t="s">
        <v>530</v>
      </c>
      <c r="C52" s="4" t="s">
        <v>369</v>
      </c>
    </row>
    <row r="53" spans="1:12">
      <c r="A53" s="4" t="s">
        <v>531</v>
      </c>
      <c r="C53" s="6" t="n">
        <v>500000000</v>
      </c>
    </row>
    <row r="54" spans="1:12">
      <c r="A54" s="4" t="s">
        <v>532</v>
      </c>
      <c r="L54" s="6" t="n">
        <v>2678000</v>
      </c>
    </row>
    <row r="55" spans="1:12">
      <c r="A55" s="4" t="s">
        <v>533</v>
      </c>
      <c r="E55" s="6" t="n">
        <v>2644000</v>
      </c>
      <c r="J55" s="6" t="n">
        <v>2644000</v>
      </c>
      <c r="K55" s="6" t="n">
        <v>3738000</v>
      </c>
    </row>
    <row r="56" spans="1:12">
      <c r="A56" s="4" t="s">
        <v>267</v>
      </c>
    </row>
    <row r="57" spans="1:12">
      <c r="A57" s="3" t="s">
        <v>265</v>
      </c>
    </row>
    <row r="58" spans="1:12">
      <c r="A58" s="4" t="s">
        <v>488</v>
      </c>
      <c r="E58" s="4" t="s">
        <v>489</v>
      </c>
      <c r="J58" s="4" t="s">
        <v>489</v>
      </c>
      <c r="K58" s="4" t="s">
        <v>489</v>
      </c>
    </row>
    <row r="59" spans="1:12">
      <c r="A59" s="4" t="s">
        <v>534</v>
      </c>
      <c r="J59" s="4" t="s">
        <v>535</v>
      </c>
    </row>
    <row r="60" spans="1:12">
      <c r="A60" s="4" t="s">
        <v>536</v>
      </c>
      <c r="E60" s="6" t="n">
        <v>525000000</v>
      </c>
      <c r="J60" s="6" t="n">
        <v>525000000</v>
      </c>
    </row>
    <row r="61" spans="1:12">
      <c r="A61" s="4" t="s">
        <v>537</v>
      </c>
      <c r="E61" s="4" t="s">
        <v>315</v>
      </c>
      <c r="J61" s="4" t="s">
        <v>315</v>
      </c>
    </row>
    <row r="62" spans="1:12">
      <c r="A62" s="4" t="s">
        <v>490</v>
      </c>
      <c r="J62" s="4" t="s">
        <v>491</v>
      </c>
    </row>
    <row r="63" spans="1:12">
      <c r="A63" s="4" t="s">
        <v>538</v>
      </c>
      <c r="J63" s="4" t="s">
        <v>539</v>
      </c>
    </row>
    <row r="64" spans="1:12">
      <c r="A64" s="4" t="s">
        <v>540</v>
      </c>
      <c r="J64" s="4" t="s">
        <v>541</v>
      </c>
    </row>
    <row r="65" spans="1:12">
      <c r="A65" s="4" t="s">
        <v>542</v>
      </c>
      <c r="E65" s="4" t="s">
        <v>543</v>
      </c>
      <c r="J65" s="4" t="s">
        <v>543</v>
      </c>
    </row>
    <row r="66" spans="1:12">
      <c r="A66" s="4" t="s">
        <v>544</v>
      </c>
      <c r="J66" s="4" t="s">
        <v>545</v>
      </c>
    </row>
    <row r="67" spans="1:12">
      <c r="A67" s="4" t="s">
        <v>546</v>
      </c>
    </row>
    <row r="68" spans="1:12">
      <c r="A68" s="3" t="s">
        <v>265</v>
      </c>
    </row>
    <row r="69" spans="1:12">
      <c r="A69" s="4" t="s">
        <v>488</v>
      </c>
      <c r="E69" s="4" t="s">
        <v>547</v>
      </c>
      <c r="J69" s="4" t="s">
        <v>547</v>
      </c>
    </row>
    <row r="70" spans="1:12">
      <c r="A70" s="4" t="s">
        <v>270</v>
      </c>
    </row>
    <row r="71" spans="1:12">
      <c r="A71" s="3" t="s">
        <v>265</v>
      </c>
    </row>
    <row r="72" spans="1:12">
      <c r="A72" s="4" t="s">
        <v>488</v>
      </c>
      <c r="E72" s="4" t="s">
        <v>492</v>
      </c>
      <c r="J72" s="4" t="s">
        <v>492</v>
      </c>
      <c r="K72" s="4" t="s">
        <v>492</v>
      </c>
    </row>
    <row r="73" spans="1:12">
      <c r="A73" s="4" t="s">
        <v>534</v>
      </c>
      <c r="J73" s="4" t="s">
        <v>548</v>
      </c>
    </row>
    <row r="74" spans="1:12">
      <c r="A74" s="4" t="s">
        <v>536</v>
      </c>
      <c r="E74" s="6" t="n">
        <v>250000000</v>
      </c>
      <c r="J74" s="6" t="n">
        <v>250000000</v>
      </c>
    </row>
    <row r="75" spans="1:12">
      <c r="A75" s="4" t="s">
        <v>537</v>
      </c>
      <c r="E75" s="4" t="s">
        <v>315</v>
      </c>
      <c r="J75" s="4" t="s">
        <v>315</v>
      </c>
    </row>
    <row r="76" spans="1:12">
      <c r="A76" s="4" t="s">
        <v>490</v>
      </c>
      <c r="J76" s="4" t="s">
        <v>493</v>
      </c>
    </row>
    <row r="77" spans="1:12">
      <c r="A77" s="4" t="s">
        <v>538</v>
      </c>
      <c r="J77" s="4" t="s">
        <v>549</v>
      </c>
    </row>
    <row r="78" spans="1:12">
      <c r="A78" s="4" t="s">
        <v>540</v>
      </c>
      <c r="J78" s="4" t="s">
        <v>550</v>
      </c>
    </row>
    <row r="79" spans="1:12">
      <c r="A79" s="4" t="s">
        <v>542</v>
      </c>
      <c r="E79" s="4" t="s">
        <v>543</v>
      </c>
      <c r="J79" s="4" t="s">
        <v>543</v>
      </c>
    </row>
    <row r="80" spans="1:12">
      <c r="A80" s="4" t="s">
        <v>544</v>
      </c>
      <c r="J80" s="4" t="s">
        <v>545</v>
      </c>
    </row>
    <row r="81" spans="1:12">
      <c r="A81" s="4" t="s">
        <v>551</v>
      </c>
    </row>
    <row r="82" spans="1:12">
      <c r="A82" s="3" t="s">
        <v>265</v>
      </c>
    </row>
    <row r="83" spans="1:12">
      <c r="A83" s="4" t="s">
        <v>488</v>
      </c>
      <c r="E83" s="4" t="s">
        <v>552</v>
      </c>
      <c r="J83" s="4" t="s">
        <v>552</v>
      </c>
    </row>
    <row r="84" spans="1:12">
      <c r="A84" s="4" t="s">
        <v>272</v>
      </c>
    </row>
    <row r="85" spans="1:12">
      <c r="A85" s="3" t="s">
        <v>265</v>
      </c>
    </row>
    <row r="86" spans="1:12">
      <c r="A86" s="4" t="s">
        <v>488</v>
      </c>
      <c r="E86" s="4" t="s">
        <v>494</v>
      </c>
      <c r="J86" s="4" t="s">
        <v>494</v>
      </c>
      <c r="K86" s="4" t="s">
        <v>494</v>
      </c>
    </row>
    <row r="87" spans="1:12">
      <c r="A87" s="4" t="s">
        <v>534</v>
      </c>
      <c r="J87" s="4" t="s">
        <v>553</v>
      </c>
    </row>
    <row r="88" spans="1:12">
      <c r="A88" s="4" t="s">
        <v>536</v>
      </c>
      <c r="E88" s="6" t="n">
        <v>350000000</v>
      </c>
      <c r="J88" s="6" t="n">
        <v>350000000</v>
      </c>
    </row>
    <row r="89" spans="1:12">
      <c r="A89" s="4" t="s">
        <v>537</v>
      </c>
      <c r="E89" s="4" t="s">
        <v>315</v>
      </c>
      <c r="J89" s="4" t="s">
        <v>315</v>
      </c>
    </row>
    <row r="90" spans="1:12">
      <c r="A90" s="4" t="s">
        <v>490</v>
      </c>
      <c r="J90" s="4" t="s">
        <v>495</v>
      </c>
    </row>
    <row r="91" spans="1:12">
      <c r="A91" s="4" t="s">
        <v>538</v>
      </c>
      <c r="J91" s="4" t="s">
        <v>554</v>
      </c>
    </row>
    <row r="92" spans="1:12">
      <c r="A92" s="4" t="s">
        <v>540</v>
      </c>
      <c r="J92" s="4" t="s">
        <v>555</v>
      </c>
    </row>
    <row r="93" spans="1:12">
      <c r="A93" s="4" t="s">
        <v>542</v>
      </c>
      <c r="E93" s="4" t="s">
        <v>543</v>
      </c>
      <c r="J93" s="4" t="s">
        <v>543</v>
      </c>
    </row>
    <row r="94" spans="1:12">
      <c r="A94" s="4" t="s">
        <v>544</v>
      </c>
      <c r="J94" s="4" t="s">
        <v>545</v>
      </c>
    </row>
    <row r="95" spans="1:12">
      <c r="A95" s="4" t="s">
        <v>532</v>
      </c>
      <c r="K95" s="6" t="n">
        <v>6100000</v>
      </c>
    </row>
    <row r="96" spans="1:12">
      <c r="A96" s="4" t="s">
        <v>556</v>
      </c>
    </row>
    <row r="97" spans="1:12">
      <c r="A97" s="3" t="s">
        <v>265</v>
      </c>
    </row>
    <row r="98" spans="1:12">
      <c r="A98" s="4" t="s">
        <v>488</v>
      </c>
      <c r="E98" s="4" t="s">
        <v>552</v>
      </c>
      <c r="J98" s="4" t="s">
        <v>552</v>
      </c>
    </row>
    <row r="99" spans="1:12">
      <c r="A99" s="4" t="s">
        <v>80</v>
      </c>
      <c r="B99" s="6" t="n">
        <v>1567000</v>
      </c>
    </row>
    <row r="100" spans="1:12">
      <c r="A100" s="4" t="s">
        <v>557</v>
      </c>
      <c r="B100" s="5" t="n">
        <v>15078000</v>
      </c>
    </row>
    <row r="101" spans="1:12">
      <c r="A101" s="4" t="s">
        <v>529</v>
      </c>
      <c r="B101" s="5" t="n">
        <v>2272000</v>
      </c>
      <c r="K101" s="6" t="n">
        <v>1567000</v>
      </c>
    </row>
    <row r="102" spans="1:12">
      <c r="A102" s="4" t="s">
        <v>558</v>
      </c>
      <c r="B102" s="6" t="n">
        <v>-1578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559</v>
      </c>
      <c r="B1" s="2" t="s">
        <v>1</v>
      </c>
    </row>
    <row r="2" spans="1:2">
      <c r="B2" s="2" t="s">
        <v>2</v>
      </c>
    </row>
    <row r="3" spans="1:2">
      <c r="A3" s="4" t="s">
        <v>560</v>
      </c>
    </row>
    <row r="4" spans="1:2">
      <c r="A4" s="3" t="s">
        <v>561</v>
      </c>
    </row>
    <row r="5" spans="1:2">
      <c r="A5" s="4" t="s">
        <v>562</v>
      </c>
      <c r="B5" s="4" t="s">
        <v>563</v>
      </c>
    </row>
    <row r="6" spans="1:2">
      <c r="A6" s="4" t="s">
        <v>564</v>
      </c>
    </row>
    <row r="7" spans="1:2">
      <c r="A7" s="3" t="s">
        <v>561</v>
      </c>
    </row>
    <row r="8" spans="1:2">
      <c r="A8" s="4" t="s">
        <v>562</v>
      </c>
      <c r="B8" s="4" t="s">
        <v>565</v>
      </c>
    </row>
    <row r="9" spans="1:2">
      <c r="A9" s="4" t="s">
        <v>566</v>
      </c>
    </row>
    <row r="10" spans="1:2">
      <c r="A10" s="3" t="s">
        <v>561</v>
      </c>
    </row>
    <row r="11" spans="1:2">
      <c r="A11" s="4" t="s">
        <v>562</v>
      </c>
      <c r="B11" s="4" t="s">
        <v>567</v>
      </c>
    </row>
    <row r="12" spans="1:2">
      <c r="A12" s="4" t="s">
        <v>568</v>
      </c>
    </row>
    <row r="13" spans="1:2">
      <c r="A13" s="3" t="s">
        <v>561</v>
      </c>
    </row>
    <row r="14" spans="1:2">
      <c r="A14" s="4" t="s">
        <v>562</v>
      </c>
      <c r="B14" s="4" t="s">
        <v>315</v>
      </c>
    </row>
    <row r="15" spans="1:2">
      <c r="A15" s="4" t="s">
        <v>569</v>
      </c>
    </row>
    <row r="16" spans="1:2">
      <c r="A16" s="3" t="s">
        <v>561</v>
      </c>
    </row>
    <row r="17" spans="1:2">
      <c r="A17" s="4" t="s">
        <v>562</v>
      </c>
      <c r="B17" s="4" t="s">
        <v>570</v>
      </c>
    </row>
    <row r="18" spans="1:2">
      <c r="A18" s="4" t="s">
        <v>571</v>
      </c>
    </row>
    <row r="19" spans="1:2">
      <c r="A19" s="3" t="s">
        <v>561</v>
      </c>
    </row>
    <row r="20" spans="1:2">
      <c r="A20" s="4" t="s">
        <v>562</v>
      </c>
      <c r="B20" s="4" t="s">
        <v>572</v>
      </c>
    </row>
    <row r="21" spans="1:2">
      <c r="A21" s="4" t="s">
        <v>573</v>
      </c>
    </row>
    <row r="22" spans="1:2">
      <c r="A22" s="3" t="s">
        <v>561</v>
      </c>
    </row>
    <row r="23" spans="1:2">
      <c r="A23" s="4" t="s">
        <v>562</v>
      </c>
      <c r="B23" s="4" t="s">
        <v>574</v>
      </c>
    </row>
    <row r="24" spans="1:2">
      <c r="A24" s="4" t="s">
        <v>575</v>
      </c>
    </row>
    <row r="25" spans="1:2">
      <c r="A25" s="3" t="s">
        <v>561</v>
      </c>
    </row>
    <row r="26" spans="1:2">
      <c r="A26" s="4" t="s">
        <v>562</v>
      </c>
      <c r="B26" s="4" t="s">
        <v>315</v>
      </c>
    </row>
    <row r="27" spans="1:2">
      <c r="A27" s="4" t="s">
        <v>576</v>
      </c>
    </row>
    <row r="28" spans="1:2">
      <c r="A28" s="3" t="s">
        <v>561</v>
      </c>
    </row>
    <row r="29" spans="1:2">
      <c r="A29" s="4" t="s">
        <v>562</v>
      </c>
      <c r="B29" s="4" t="s">
        <v>577</v>
      </c>
    </row>
    <row r="30" spans="1:2">
      <c r="A30" s="4" t="s">
        <v>578</v>
      </c>
    </row>
    <row r="31" spans="1:2">
      <c r="A31" s="3" t="s">
        <v>561</v>
      </c>
    </row>
    <row r="32" spans="1:2">
      <c r="A32" s="4" t="s">
        <v>562</v>
      </c>
      <c r="B32" s="4" t="s">
        <v>579</v>
      </c>
    </row>
    <row r="33" spans="1:2">
      <c r="A33" s="4" t="s">
        <v>580</v>
      </c>
    </row>
    <row r="34" spans="1:2">
      <c r="A34" s="3" t="s">
        <v>561</v>
      </c>
    </row>
    <row r="35" spans="1:2">
      <c r="A35" s="4" t="s">
        <v>562</v>
      </c>
      <c r="B35" s="4" t="s">
        <v>581</v>
      </c>
    </row>
    <row r="36" spans="1:2">
      <c r="A36" s="4" t="s">
        <v>582</v>
      </c>
    </row>
    <row r="37" spans="1:2">
      <c r="A37" s="3" t="s">
        <v>561</v>
      </c>
    </row>
    <row r="38" spans="1:2">
      <c r="A38" s="4" t="s">
        <v>562</v>
      </c>
      <c r="B38" s="4" t="s">
        <v>3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583</v>
      </c>
      <c r="B1" s="2" t="s">
        <v>584</v>
      </c>
      <c r="C1" s="2" t="s">
        <v>2</v>
      </c>
      <c r="D1" s="2" t="s">
        <v>34</v>
      </c>
      <c r="E1" s="2" t="s">
        <v>69</v>
      </c>
    </row>
    <row r="2" spans="1:5">
      <c r="A2" s="4" t="s">
        <v>585</v>
      </c>
    </row>
    <row r="3" spans="1:5">
      <c r="A3" s="3" t="s">
        <v>586</v>
      </c>
    </row>
    <row r="4" spans="1:5">
      <c r="A4" s="4" t="s">
        <v>587</v>
      </c>
      <c r="C4" s="6" t="n">
        <v>810</v>
      </c>
      <c r="D4" s="6" t="n">
        <v>778</v>
      </c>
    </row>
    <row r="5" spans="1:5">
      <c r="A5" s="4" t="s">
        <v>588</v>
      </c>
    </row>
    <row r="6" spans="1:5">
      <c r="A6" s="3" t="s">
        <v>586</v>
      </c>
    </row>
    <row r="7" spans="1:5">
      <c r="A7" s="4" t="s">
        <v>589</v>
      </c>
      <c r="C7" s="5" t="n">
        <v>2400000</v>
      </c>
    </row>
    <row r="8" spans="1:5">
      <c r="A8" s="4" t="s">
        <v>590</v>
      </c>
      <c r="C8" s="5" t="n">
        <v>424431</v>
      </c>
      <c r="D8" s="5" t="n">
        <v>323715</v>
      </c>
      <c r="E8" s="5" t="n">
        <v>307559</v>
      </c>
    </row>
    <row r="9" spans="1:5">
      <c r="A9" s="4" t="s">
        <v>591</v>
      </c>
      <c r="C9" s="4" t="s">
        <v>592</v>
      </c>
    </row>
    <row r="10" spans="1:5">
      <c r="A10" s="4" t="s">
        <v>593</v>
      </c>
    </row>
    <row r="11" spans="1:5">
      <c r="A11" s="3" t="s">
        <v>586</v>
      </c>
    </row>
    <row r="12" spans="1:5">
      <c r="A12" s="4" t="s">
        <v>594</v>
      </c>
      <c r="C12" s="4" t="s">
        <v>595</v>
      </c>
    </row>
    <row r="13" spans="1:5">
      <c r="A13" s="4" t="s">
        <v>596</v>
      </c>
    </row>
    <row r="14" spans="1:5">
      <c r="A14" s="3" t="s">
        <v>586</v>
      </c>
    </row>
    <row r="15" spans="1:5">
      <c r="A15" s="4" t="s">
        <v>594</v>
      </c>
      <c r="C15" s="4" t="s">
        <v>597</v>
      </c>
    </row>
    <row r="16" spans="1:5">
      <c r="A16" s="4" t="s">
        <v>598</v>
      </c>
    </row>
    <row r="17" spans="1:5">
      <c r="A17" s="3" t="s">
        <v>586</v>
      </c>
    </row>
    <row r="18" spans="1:5">
      <c r="A18" s="4" t="s">
        <v>594</v>
      </c>
      <c r="C18" s="4" t="s">
        <v>599</v>
      </c>
    </row>
    <row r="19" spans="1:5">
      <c r="A19" s="4" t="s">
        <v>600</v>
      </c>
    </row>
    <row r="20" spans="1:5">
      <c r="A20" s="3" t="s">
        <v>586</v>
      </c>
    </row>
    <row r="21" spans="1:5">
      <c r="A21" s="4" t="s">
        <v>590</v>
      </c>
      <c r="C21" s="5" t="n">
        <v>0</v>
      </c>
    </row>
    <row r="22" spans="1:5">
      <c r="A22" s="4" t="s">
        <v>601</v>
      </c>
    </row>
    <row r="23" spans="1:5">
      <c r="A23" s="3" t="s">
        <v>586</v>
      </c>
    </row>
    <row r="24" spans="1:5">
      <c r="A24" s="4" t="s">
        <v>589</v>
      </c>
      <c r="C24" s="5" t="n">
        <v>1800000</v>
      </c>
    </row>
    <row r="25" spans="1:5">
      <c r="A25" s="4" t="s">
        <v>602</v>
      </c>
    </row>
    <row r="26" spans="1:5">
      <c r="A26" s="3" t="s">
        <v>586</v>
      </c>
    </row>
    <row r="27" spans="1:5">
      <c r="A27" s="4" t="s">
        <v>603</v>
      </c>
      <c r="C27" s="6" t="n">
        <v>2984</v>
      </c>
    </row>
    <row r="28" spans="1:5">
      <c r="A28" s="4" t="s">
        <v>604</v>
      </c>
      <c r="C28" s="4" t="s">
        <v>605</v>
      </c>
    </row>
    <row r="29" spans="1:5">
      <c r="A29" s="4" t="s">
        <v>587</v>
      </c>
      <c r="C29" s="6" t="n">
        <v>8198</v>
      </c>
      <c r="D29" s="6" t="n">
        <v>7286</v>
      </c>
      <c r="E29" s="6" t="n">
        <v>8256</v>
      </c>
    </row>
    <row r="30" spans="1:5">
      <c r="A30" s="4" t="s">
        <v>606</v>
      </c>
    </row>
    <row r="31" spans="1:5">
      <c r="A31" s="3" t="s">
        <v>586</v>
      </c>
    </row>
    <row r="32" spans="1:5">
      <c r="A32" s="4" t="s">
        <v>607</v>
      </c>
      <c r="C32" s="4" t="s">
        <v>608</v>
      </c>
    </row>
    <row r="33" spans="1:5">
      <c r="A33" s="4" t="s">
        <v>609</v>
      </c>
      <c r="B33" s="4" t="s">
        <v>366</v>
      </c>
    </row>
    <row r="34" spans="1:5">
      <c r="A34" s="4" t="s">
        <v>587</v>
      </c>
      <c r="C34" s="6" t="n">
        <v>3180</v>
      </c>
      <c r="D34" s="5" t="n">
        <v>-389</v>
      </c>
      <c r="E34" s="5" t="n">
        <v>-1362</v>
      </c>
    </row>
    <row r="35" spans="1:5">
      <c r="A35" s="4" t="s">
        <v>610</v>
      </c>
      <c r="C35" s="6" t="n">
        <v>0</v>
      </c>
      <c r="D35" s="6" t="n">
        <v>0</v>
      </c>
      <c r="E35" s="6" t="n">
        <v>14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1</v>
      </c>
      <c r="C1" s="2" t="s">
        <v>1</v>
      </c>
    </row>
    <row r="2" spans="1:5">
      <c r="C2" s="2" t="s">
        <v>2</v>
      </c>
      <c r="D2" s="2" t="s">
        <v>34</v>
      </c>
      <c r="E2" s="2" t="s">
        <v>69</v>
      </c>
    </row>
    <row r="3" spans="1:5">
      <c r="A3" s="3" t="s">
        <v>612</v>
      </c>
    </row>
    <row r="4" spans="1:5">
      <c r="A4" s="4" t="s">
        <v>613</v>
      </c>
      <c r="C4" s="5" t="n">
        <v>621045</v>
      </c>
      <c r="D4" s="5" t="n">
        <v>654120</v>
      </c>
      <c r="E4" s="5" t="n">
        <v>627399</v>
      </c>
    </row>
    <row r="5" spans="1:5">
      <c r="A5" s="4" t="s">
        <v>614</v>
      </c>
      <c r="C5" s="5" t="n">
        <v>424431</v>
      </c>
      <c r="D5" s="5" t="n">
        <v>323715</v>
      </c>
      <c r="E5" s="5" t="n">
        <v>307559</v>
      </c>
    </row>
    <row r="6" spans="1:5">
      <c r="A6" s="4" t="s">
        <v>615</v>
      </c>
      <c r="C6" s="5" t="n">
        <v>-14092</v>
      </c>
      <c r="D6" s="5" t="n">
        <v>-6737</v>
      </c>
      <c r="E6" s="5" t="n">
        <v>-12057</v>
      </c>
    </row>
    <row r="7" spans="1:5">
      <c r="A7" s="4" t="s">
        <v>616</v>
      </c>
      <c r="B7" s="4" t="s">
        <v>432</v>
      </c>
      <c r="C7" s="5" t="n">
        <v>-335253</v>
      </c>
      <c r="D7" s="5" t="n">
        <v>-350053</v>
      </c>
      <c r="E7" s="5" t="n">
        <v>-268781</v>
      </c>
    </row>
    <row r="8" spans="1:5">
      <c r="A8" s="4" t="s">
        <v>617</v>
      </c>
      <c r="C8" s="5" t="n">
        <v>696131</v>
      </c>
      <c r="D8" s="5" t="n">
        <v>621045</v>
      </c>
      <c r="E8" s="5" t="n">
        <v>654120</v>
      </c>
    </row>
    <row r="9" spans="1:5">
      <c r="A9" s="3" t="s">
        <v>618</v>
      </c>
    </row>
    <row r="10" spans="1:5">
      <c r="A10" s="4" t="s">
        <v>619</v>
      </c>
      <c r="C10" s="7" t="n">
        <v>22.1</v>
      </c>
      <c r="D10" s="7" t="n">
        <v>26.74</v>
      </c>
      <c r="E10" s="7" t="n">
        <v>31.87</v>
      </c>
    </row>
    <row r="11" spans="1:5">
      <c r="A11" s="4" t="s">
        <v>620</v>
      </c>
      <c r="C11" s="9" t="n">
        <v>19.52</v>
      </c>
      <c r="D11" s="5" t="n">
        <v>21</v>
      </c>
      <c r="E11" s="9" t="n">
        <v>23.62</v>
      </c>
    </row>
    <row r="12" spans="1:5">
      <c r="A12" s="4" t="s">
        <v>621</v>
      </c>
      <c r="C12" s="9" t="n">
        <v>-19.7</v>
      </c>
      <c r="D12" s="9" t="n">
        <v>-23.51</v>
      </c>
      <c r="E12" s="9" t="n">
        <v>-25.44</v>
      </c>
    </row>
    <row r="13" spans="1:5">
      <c r="A13" s="4" t="s">
        <v>622</v>
      </c>
      <c r="B13" s="4" t="s">
        <v>432</v>
      </c>
      <c r="C13" s="9" t="n">
        <v>-24.39</v>
      </c>
      <c r="D13" s="9" t="n">
        <v>-29.74</v>
      </c>
      <c r="E13" s="9" t="n">
        <v>-35.19</v>
      </c>
    </row>
    <row r="14" spans="1:5">
      <c r="A14" s="4" t="s">
        <v>623</v>
      </c>
      <c r="C14" s="7" t="n">
        <v>19.47</v>
      </c>
      <c r="D14" s="7" t="n">
        <v>22.1</v>
      </c>
      <c r="E14" s="7" t="n">
        <v>26.74</v>
      </c>
    </row>
    <row r="15" spans="1:5"/>
    <row r="16" spans="1:5">
      <c r="A16" s="4" t="s">
        <v>432</v>
      </c>
      <c r="B16" s="4" t="s">
        <v>624</v>
      </c>
    </row>
  </sheetData>
  <mergeCells count="4">
    <mergeCell ref="A1:B2"/>
    <mergeCell ref="C1:E1"/>
    <mergeCell ref="A15:D15"/>
    <mergeCell ref="B16:D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2</v>
      </c>
      <c r="B1" s="2" t="s">
        <v>1</v>
      </c>
    </row>
    <row r="2" spans="1:4">
      <c r="B2" s="2" t="s">
        <v>2</v>
      </c>
      <c r="C2" s="2" t="s">
        <v>34</v>
      </c>
      <c r="D2" s="2" t="s">
        <v>69</v>
      </c>
    </row>
    <row r="3" spans="1:4">
      <c r="A3" s="3" t="s">
        <v>103</v>
      </c>
    </row>
    <row r="4" spans="1:4">
      <c r="A4" s="4" t="s">
        <v>84</v>
      </c>
      <c r="B4" s="6" t="n">
        <v>76534</v>
      </c>
      <c r="C4" s="6" t="n">
        <v>37995</v>
      </c>
      <c r="D4" s="6" t="n">
        <v>14440</v>
      </c>
    </row>
    <row r="5" spans="1:4">
      <c r="A5" s="3" t="s">
        <v>104</v>
      </c>
    </row>
    <row r="6" spans="1:4">
      <c r="A6" s="4" t="s">
        <v>76</v>
      </c>
      <c r="B6" s="5" t="n">
        <v>125222</v>
      </c>
      <c r="C6" s="5" t="n">
        <v>127938</v>
      </c>
      <c r="D6" s="5" t="n">
        <v>129616</v>
      </c>
    </row>
    <row r="7" spans="1:4">
      <c r="A7" s="4" t="s">
        <v>80</v>
      </c>
      <c r="B7" s="5" t="n">
        <v>0</v>
      </c>
      <c r="C7" s="5" t="n">
        <v>1567</v>
      </c>
      <c r="D7" s="5" t="n">
        <v>292</v>
      </c>
    </row>
    <row r="8" spans="1:4">
      <c r="A8" s="4" t="s">
        <v>105</v>
      </c>
      <c r="B8" s="5" t="n">
        <v>4823</v>
      </c>
      <c r="C8" s="5" t="n">
        <v>0</v>
      </c>
      <c r="D8" s="5" t="n">
        <v>-9769</v>
      </c>
    </row>
    <row r="9" spans="1:4">
      <c r="A9" s="4" t="s">
        <v>106</v>
      </c>
      <c r="B9" s="5" t="n">
        <v>0</v>
      </c>
      <c r="C9" s="5" t="n">
        <v>6100</v>
      </c>
      <c r="D9" s="5" t="n">
        <v>2000</v>
      </c>
    </row>
    <row r="10" spans="1:4">
      <c r="A10" s="4" t="s">
        <v>107</v>
      </c>
      <c r="B10" s="5" t="n">
        <v>9348</v>
      </c>
      <c r="C10" s="5" t="n">
        <v>9261</v>
      </c>
      <c r="D10" s="5" t="n">
        <v>9181</v>
      </c>
    </row>
    <row r="11" spans="1:4">
      <c r="A11" s="3" t="s">
        <v>108</v>
      </c>
    </row>
    <row r="12" spans="1:4">
      <c r="A12" s="4" t="s">
        <v>109</v>
      </c>
      <c r="B12" s="5" t="n">
        <v>-5183</v>
      </c>
      <c r="C12" s="5" t="n">
        <v>-11881</v>
      </c>
      <c r="D12" s="5" t="n">
        <v>6258</v>
      </c>
    </row>
    <row r="13" spans="1:4">
      <c r="A13" s="4" t="s">
        <v>38</v>
      </c>
      <c r="B13" s="5" t="n">
        <v>-5729</v>
      </c>
      <c r="C13" s="5" t="n">
        <v>-7916</v>
      </c>
      <c r="D13" s="5" t="n">
        <v>2415</v>
      </c>
    </row>
    <row r="14" spans="1:4">
      <c r="A14" s="4" t="s">
        <v>110</v>
      </c>
      <c r="B14" s="5" t="n">
        <v>-5362</v>
      </c>
      <c r="C14" s="5" t="n">
        <v>-9613</v>
      </c>
      <c r="D14" s="5" t="n">
        <v>2037</v>
      </c>
    </row>
    <row r="15" spans="1:4">
      <c r="A15" s="4" t="s">
        <v>47</v>
      </c>
      <c r="B15" s="5" t="n">
        <v>809</v>
      </c>
      <c r="C15" s="5" t="n">
        <v>7088</v>
      </c>
      <c r="D15" s="5" t="n">
        <v>-1885</v>
      </c>
    </row>
    <row r="16" spans="1:4">
      <c r="A16" s="4" t="s">
        <v>48</v>
      </c>
      <c r="B16" s="5" t="n">
        <v>5000</v>
      </c>
      <c r="C16" s="5" t="n">
        <v>10907</v>
      </c>
      <c r="D16" s="5" t="n">
        <v>-12742</v>
      </c>
    </row>
    <row r="17" spans="1:4">
      <c r="A17" s="4" t="s">
        <v>49</v>
      </c>
      <c r="B17" s="5" t="n">
        <v>1986</v>
      </c>
      <c r="C17" s="5" t="n">
        <v>8905</v>
      </c>
      <c r="D17" s="5" t="n">
        <v>2593</v>
      </c>
    </row>
    <row r="18" spans="1:4">
      <c r="A18" s="4" t="s">
        <v>50</v>
      </c>
      <c r="B18" s="5" t="n">
        <v>-1540</v>
      </c>
      <c r="C18" s="5" t="n">
        <v>-9132</v>
      </c>
      <c r="D18" s="5" t="n">
        <v>1163</v>
      </c>
    </row>
    <row r="19" spans="1:4">
      <c r="A19" s="4" t="s">
        <v>111</v>
      </c>
      <c r="B19" s="5" t="n">
        <v>-4764</v>
      </c>
      <c r="C19" s="5" t="n">
        <v>-11523</v>
      </c>
      <c r="D19" s="5" t="n">
        <v>-715</v>
      </c>
    </row>
    <row r="20" spans="1:4">
      <c r="A20" s="4" t="s">
        <v>112</v>
      </c>
      <c r="B20" s="5" t="n">
        <v>7398</v>
      </c>
      <c r="C20" s="5" t="n">
        <v>1640</v>
      </c>
      <c r="D20" s="5" t="n">
        <v>12537</v>
      </c>
    </row>
    <row r="21" spans="1:4">
      <c r="A21" s="4" t="s">
        <v>113</v>
      </c>
      <c r="B21" s="5" t="n">
        <v>208542</v>
      </c>
      <c r="C21" s="5" t="n">
        <v>161336</v>
      </c>
      <c r="D21" s="5" t="n">
        <v>157421</v>
      </c>
    </row>
    <row r="22" spans="1:4">
      <c r="A22" s="3" t="s">
        <v>114</v>
      </c>
    </row>
    <row r="23" spans="1:4">
      <c r="A23" s="4" t="s">
        <v>115</v>
      </c>
      <c r="B23" s="5" t="n">
        <v>-32902</v>
      </c>
      <c r="C23" s="5" t="n">
        <v>-28168</v>
      </c>
      <c r="D23" s="5" t="n">
        <v>-38375</v>
      </c>
    </row>
    <row r="24" spans="1:4">
      <c r="A24" s="4" t="s">
        <v>116</v>
      </c>
      <c r="B24" s="5" t="n">
        <v>-14873</v>
      </c>
      <c r="C24" s="5" t="n">
        <v>0</v>
      </c>
      <c r="D24" s="5" t="n">
        <v>-42945</v>
      </c>
    </row>
    <row r="25" spans="1:4">
      <c r="A25" s="4" t="s">
        <v>117</v>
      </c>
      <c r="B25" s="5" t="n">
        <v>5885</v>
      </c>
      <c r="C25" s="5" t="n">
        <v>5180</v>
      </c>
      <c r="D25" s="5" t="n">
        <v>5950</v>
      </c>
    </row>
    <row r="26" spans="1:4">
      <c r="A26" s="4" t="s">
        <v>118</v>
      </c>
      <c r="B26" s="5" t="n">
        <v>2800</v>
      </c>
      <c r="C26" s="5" t="n">
        <v>0</v>
      </c>
      <c r="D26" s="5" t="n">
        <v>21465</v>
      </c>
    </row>
    <row r="27" spans="1:4">
      <c r="A27" s="4" t="s">
        <v>119</v>
      </c>
      <c r="B27" s="5" t="n">
        <v>-39090</v>
      </c>
      <c r="C27" s="5" t="n">
        <v>-22988</v>
      </c>
      <c r="D27" s="5" t="n">
        <v>-53905</v>
      </c>
    </row>
    <row r="28" spans="1:4">
      <c r="A28" s="3" t="s">
        <v>120</v>
      </c>
    </row>
    <row r="29" spans="1:4">
      <c r="A29" s="4" t="s">
        <v>121</v>
      </c>
      <c r="B29" s="5" t="n">
        <v>0</v>
      </c>
      <c r="C29" s="5" t="n">
        <v>350000</v>
      </c>
      <c r="D29" s="5" t="n">
        <v>0</v>
      </c>
    </row>
    <row r="30" spans="1:4">
      <c r="A30" s="4" t="s">
        <v>122</v>
      </c>
      <c r="B30" s="5" t="n">
        <v>0</v>
      </c>
      <c r="C30" s="5" t="n">
        <v>-360931</v>
      </c>
      <c r="D30" s="5" t="n">
        <v>0</v>
      </c>
    </row>
    <row r="31" spans="1:4">
      <c r="A31" s="4" t="s">
        <v>123</v>
      </c>
      <c r="B31" s="5" t="n">
        <v>350100</v>
      </c>
      <c r="C31" s="5" t="n">
        <v>374845</v>
      </c>
      <c r="D31" s="5" t="n">
        <v>100000</v>
      </c>
    </row>
    <row r="32" spans="1:4">
      <c r="A32" s="4" t="s">
        <v>124</v>
      </c>
      <c r="B32" s="5" t="n">
        <v>-369145</v>
      </c>
      <c r="C32" s="5" t="n">
        <v>-312200</v>
      </c>
      <c r="D32" s="5" t="n">
        <v>-100000</v>
      </c>
    </row>
    <row r="33" spans="1:4">
      <c r="A33" s="4" t="s">
        <v>125</v>
      </c>
      <c r="B33" s="5" t="n">
        <v>0</v>
      </c>
      <c r="C33" s="5" t="n">
        <v>-7064</v>
      </c>
      <c r="D33" s="5" t="n">
        <v>-2678</v>
      </c>
    </row>
    <row r="34" spans="1:4">
      <c r="A34" s="4" t="s">
        <v>126</v>
      </c>
      <c r="B34" s="5" t="n">
        <v>-147185</v>
      </c>
      <c r="C34" s="5" t="n">
        <v>-216576</v>
      </c>
      <c r="D34" s="5" t="n">
        <v>-215522</v>
      </c>
    </row>
    <row r="35" spans="1:4">
      <c r="A35" s="4" t="s">
        <v>107</v>
      </c>
      <c r="B35" s="5" t="n">
        <v>-847</v>
      </c>
      <c r="C35" s="5" t="n">
        <v>-974</v>
      </c>
      <c r="D35" s="5" t="n">
        <v>-313</v>
      </c>
    </row>
    <row r="36" spans="1:4">
      <c r="A36" s="4" t="s">
        <v>127</v>
      </c>
      <c r="B36" s="5" t="n">
        <v>-167077</v>
      </c>
      <c r="C36" s="5" t="n">
        <v>-172900</v>
      </c>
      <c r="D36" s="5" t="n">
        <v>-218513</v>
      </c>
    </row>
    <row r="37" spans="1:4">
      <c r="A37" s="4" t="s">
        <v>128</v>
      </c>
      <c r="B37" s="5" t="n">
        <v>2375</v>
      </c>
      <c r="C37" s="5" t="n">
        <v>-34552</v>
      </c>
      <c r="D37" s="5" t="n">
        <v>-114997</v>
      </c>
    </row>
    <row r="38" spans="1:4">
      <c r="A38" s="4" t="s">
        <v>129</v>
      </c>
      <c r="B38" s="5" t="n">
        <v>2789</v>
      </c>
      <c r="C38" s="5" t="n">
        <v>37341</v>
      </c>
      <c r="D38" s="5" t="n">
        <v>152338</v>
      </c>
    </row>
    <row r="39" spans="1:4">
      <c r="A39" s="4" t="s">
        <v>130</v>
      </c>
      <c r="B39" s="5" t="n">
        <v>5164</v>
      </c>
      <c r="C39" s="5" t="n">
        <v>2789</v>
      </c>
      <c r="D39" s="5" t="n">
        <v>37341</v>
      </c>
    </row>
    <row r="40" spans="1:4">
      <c r="A40" s="3" t="s">
        <v>131</v>
      </c>
    </row>
    <row r="41" spans="1:4">
      <c r="A41" s="4" t="s">
        <v>132</v>
      </c>
      <c r="B41" s="6" t="n">
        <v>74121</v>
      </c>
      <c r="C41" s="6" t="n">
        <v>76606</v>
      </c>
      <c r="D41" s="6" t="n">
        <v>742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4</v>
      </c>
      <c r="D2" s="2" t="s">
        <v>69</v>
      </c>
    </row>
    <row r="3" spans="1:4">
      <c r="A3" s="4" t="s">
        <v>626</v>
      </c>
    </row>
    <row r="4" spans="1:4">
      <c r="A4" s="3" t="s">
        <v>586</v>
      </c>
    </row>
    <row r="5" spans="1:4">
      <c r="A5" s="4" t="s">
        <v>627</v>
      </c>
      <c r="B5" s="5" t="n">
        <v>34388000</v>
      </c>
      <c r="C5" s="5" t="n">
        <v>34883000</v>
      </c>
      <c r="D5" s="5" t="n">
        <v>10477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45"/>
  </cols>
  <sheetData>
    <row r="1" spans="1:6">
      <c r="A1" s="1" t="s">
        <v>628</v>
      </c>
      <c r="B1" s="2" t="s">
        <v>1</v>
      </c>
    </row>
    <row r="2" spans="1:6">
      <c r="B2" s="2" t="s">
        <v>629</v>
      </c>
      <c r="C2" s="2" t="s">
        <v>383</v>
      </c>
      <c r="D2" s="2" t="s">
        <v>384</v>
      </c>
      <c r="E2" s="2" t="s">
        <v>630</v>
      </c>
      <c r="F2" s="2" t="s">
        <v>631</v>
      </c>
    </row>
    <row r="3" spans="1:6">
      <c r="A3" s="3" t="s">
        <v>632</v>
      </c>
    </row>
    <row r="4" spans="1:6">
      <c r="A4" s="4" t="s">
        <v>633</v>
      </c>
      <c r="B4" s="6" t="n">
        <v>0</v>
      </c>
      <c r="C4" s="6" t="n">
        <v>6100000</v>
      </c>
      <c r="D4" s="6" t="n">
        <v>2000000</v>
      </c>
    </row>
    <row r="5" spans="1:6">
      <c r="A5" s="4" t="s">
        <v>634</v>
      </c>
      <c r="C5" s="6" t="n">
        <v>16237000</v>
      </c>
    </row>
    <row r="6" spans="1:6">
      <c r="A6" s="4" t="s">
        <v>635</v>
      </c>
      <c r="C6" s="4" t="s">
        <v>636</v>
      </c>
    </row>
    <row r="7" spans="1:6">
      <c r="A7" s="4" t="s">
        <v>637</v>
      </c>
      <c r="B7" s="5" t="n">
        <v>22509000</v>
      </c>
      <c r="C7" s="6" t="n">
        <v>23665000</v>
      </c>
      <c r="F7" s="6" t="n">
        <v>7000000</v>
      </c>
    </row>
    <row r="8" spans="1:6">
      <c r="A8" s="4" t="s">
        <v>638</v>
      </c>
      <c r="F8" s="5" t="n">
        <v>1</v>
      </c>
    </row>
    <row r="9" spans="1:6">
      <c r="A9" s="4" t="s">
        <v>639</v>
      </c>
      <c r="F9" s="5" t="n">
        <v>4</v>
      </c>
    </row>
    <row r="10" spans="1:6">
      <c r="A10" s="4" t="s">
        <v>640</v>
      </c>
      <c r="D10" s="5" t="n">
        <v>6600000</v>
      </c>
      <c r="E10" s="6" t="n">
        <v>11300000</v>
      </c>
    </row>
    <row r="11" spans="1:6">
      <c r="A11" s="4" t="s">
        <v>641</v>
      </c>
    </row>
    <row r="12" spans="1:6">
      <c r="A12" s="3" t="s">
        <v>632</v>
      </c>
    </row>
    <row r="13" spans="1:6">
      <c r="A13" s="4" t="s">
        <v>642</v>
      </c>
      <c r="B13" s="6" t="n">
        <v>1099000</v>
      </c>
      <c r="C13" s="5" t="n">
        <v>1089000</v>
      </c>
      <c r="D13" s="5" t="n">
        <v>1446000</v>
      </c>
    </row>
    <row r="14" spans="1:6">
      <c r="A14" s="4" t="s">
        <v>643</v>
      </c>
    </row>
    <row r="15" spans="1:6">
      <c r="A15" s="3" t="s">
        <v>632</v>
      </c>
    </row>
    <row r="16" spans="1:6">
      <c r="A16" s="4" t="s">
        <v>644</v>
      </c>
      <c r="B16" s="4" t="s">
        <v>645</v>
      </c>
    </row>
    <row r="17" spans="1:6">
      <c r="A17" s="4" t="s">
        <v>646</v>
      </c>
    </row>
    <row r="18" spans="1:6">
      <c r="A18" s="3" t="s">
        <v>632</v>
      </c>
    </row>
    <row r="19" spans="1:6">
      <c r="A19" s="4" t="s">
        <v>644</v>
      </c>
      <c r="B19" s="4" t="s">
        <v>647</v>
      </c>
    </row>
    <row r="20" spans="1:6">
      <c r="A20" s="4" t="s">
        <v>648</v>
      </c>
    </row>
    <row r="21" spans="1:6">
      <c r="A21" s="3" t="s">
        <v>632</v>
      </c>
    </row>
    <row r="22" spans="1:6">
      <c r="A22" s="4" t="s">
        <v>644</v>
      </c>
      <c r="B22" s="4" t="s">
        <v>649</v>
      </c>
    </row>
    <row r="23" spans="1:6">
      <c r="A23" s="4" t="s">
        <v>650</v>
      </c>
    </row>
    <row r="24" spans="1:6">
      <c r="A24" s="3" t="s">
        <v>632</v>
      </c>
    </row>
    <row r="25" spans="1:6">
      <c r="A25" s="4" t="s">
        <v>651</v>
      </c>
      <c r="B25" s="4" t="s">
        <v>652</v>
      </c>
    </row>
    <row r="26" spans="1:6">
      <c r="A26" s="4" t="s">
        <v>653</v>
      </c>
    </row>
    <row r="27" spans="1:6">
      <c r="A27" s="3" t="s">
        <v>632</v>
      </c>
    </row>
    <row r="28" spans="1:6">
      <c r="A28" s="4" t="s">
        <v>654</v>
      </c>
      <c r="B28" s="6" t="n">
        <v>4764000</v>
      </c>
      <c r="C28" s="5" t="n">
        <v>11523000</v>
      </c>
      <c r="D28" s="5" t="n">
        <v>715000</v>
      </c>
    </row>
    <row r="29" spans="1:6">
      <c r="A29" s="4" t="s">
        <v>655</v>
      </c>
      <c r="B29" s="6" t="n">
        <v>3466000</v>
      </c>
    </row>
    <row r="30" spans="1:6">
      <c r="A30" s="4" t="s">
        <v>656</v>
      </c>
      <c r="B30" s="5" t="n">
        <v>6</v>
      </c>
    </row>
    <row r="31" spans="1:6">
      <c r="A31" s="4" t="s">
        <v>657</v>
      </c>
      <c r="B31" s="6" t="n">
        <v>4800000</v>
      </c>
    </row>
    <row r="32" spans="1:6">
      <c r="A32" s="4" t="s">
        <v>658</v>
      </c>
      <c r="B32" s="5" t="n">
        <v>3373000</v>
      </c>
      <c r="C32" s="5" t="n">
        <v>20799000</v>
      </c>
      <c r="D32" s="5" t="n">
        <v>5816000</v>
      </c>
    </row>
    <row r="33" spans="1:6">
      <c r="A33" s="4" t="s">
        <v>659</v>
      </c>
      <c r="B33" s="5" t="n">
        <v>3778000</v>
      </c>
      <c r="C33" s="5" t="n">
        <v>4164000</v>
      </c>
      <c r="D33" s="5" t="n">
        <v>5041000</v>
      </c>
    </row>
    <row r="34" spans="1:6">
      <c r="A34" s="4" t="s">
        <v>633</v>
      </c>
      <c r="B34" s="6" t="n">
        <v>0</v>
      </c>
      <c r="C34" s="6" t="n">
        <v>6100000</v>
      </c>
      <c r="D34" s="5" t="n">
        <v>2000000</v>
      </c>
    </row>
    <row r="35" spans="1:6">
      <c r="A35" s="4" t="s">
        <v>660</v>
      </c>
      <c r="B35" s="4" t="s">
        <v>661</v>
      </c>
      <c r="C35" s="4" t="s">
        <v>661</v>
      </c>
    </row>
    <row r="36" spans="1:6">
      <c r="A36" s="4" t="s">
        <v>642</v>
      </c>
      <c r="B36" s="6" t="n">
        <v>442000</v>
      </c>
      <c r="C36" s="6" t="n">
        <v>467000</v>
      </c>
      <c r="D36" s="5" t="n">
        <v>748000</v>
      </c>
    </row>
    <row r="37" spans="1:6">
      <c r="A37" s="4" t="s">
        <v>662</v>
      </c>
    </row>
    <row r="38" spans="1:6">
      <c r="A38" s="3" t="s">
        <v>632</v>
      </c>
    </row>
    <row r="39" spans="1:6">
      <c r="A39" s="4" t="s">
        <v>654</v>
      </c>
      <c r="B39" s="5" t="n">
        <v>1071000</v>
      </c>
      <c r="C39" s="5" t="n">
        <v>1187000</v>
      </c>
    </row>
    <row r="40" spans="1:6">
      <c r="A40" s="4" t="s">
        <v>655</v>
      </c>
      <c r="B40" s="5" t="n">
        <v>-1258000</v>
      </c>
    </row>
    <row r="41" spans="1:6">
      <c r="A41" s="4" t="s">
        <v>658</v>
      </c>
      <c r="B41" s="5" t="n">
        <v>0</v>
      </c>
      <c r="C41" s="5" t="n">
        <v>0</v>
      </c>
    </row>
    <row r="42" spans="1:6">
      <c r="A42" s="4" t="s">
        <v>633</v>
      </c>
      <c r="B42" s="6" t="n">
        <v>0</v>
      </c>
      <c r="C42" s="6" t="n">
        <v>0</v>
      </c>
      <c r="D42" s="5" t="n">
        <v>0</v>
      </c>
    </row>
    <row r="43" spans="1:6">
      <c r="A43" s="4" t="s">
        <v>663</v>
      </c>
      <c r="B43" s="4" t="s">
        <v>664</v>
      </c>
    </row>
    <row r="44" spans="1:6">
      <c r="A44" s="4" t="s">
        <v>660</v>
      </c>
      <c r="B44" s="4" t="s">
        <v>665</v>
      </c>
      <c r="C44" s="4" t="s">
        <v>666</v>
      </c>
    </row>
    <row r="45" spans="1:6">
      <c r="A45" s="4" t="s">
        <v>667</v>
      </c>
      <c r="B45" s="4" t="s">
        <v>359</v>
      </c>
    </row>
    <row r="46" spans="1:6">
      <c r="A46" s="4" t="s">
        <v>668</v>
      </c>
    </row>
    <row r="47" spans="1:6">
      <c r="A47" s="3" t="s">
        <v>632</v>
      </c>
    </row>
    <row r="48" spans="1:6">
      <c r="A48" s="4" t="s">
        <v>669</v>
      </c>
      <c r="B48" s="4" t="s">
        <v>670</v>
      </c>
    </row>
    <row r="49" spans="1:6">
      <c r="A49" s="4" t="s">
        <v>671</v>
      </c>
    </row>
    <row r="50" spans="1:6">
      <c r="A50" s="3" t="s">
        <v>632</v>
      </c>
    </row>
    <row r="51" spans="1:6">
      <c r="A51" s="4" t="s">
        <v>669</v>
      </c>
      <c r="B51" s="4" t="s">
        <v>672</v>
      </c>
    </row>
    <row r="52" spans="1:6">
      <c r="A52" s="4" t="s">
        <v>673</v>
      </c>
    </row>
    <row r="53" spans="1:6">
      <c r="A53" s="3" t="s">
        <v>632</v>
      </c>
    </row>
    <row r="54" spans="1:6">
      <c r="A54" s="4" t="s">
        <v>669</v>
      </c>
      <c r="B54" s="4" t="s">
        <v>674</v>
      </c>
    </row>
    <row r="55" spans="1:6">
      <c r="A55" s="4" t="s">
        <v>675</v>
      </c>
    </row>
    <row r="56" spans="1:6">
      <c r="A56" s="3" t="s">
        <v>632</v>
      </c>
    </row>
    <row r="57" spans="1:6">
      <c r="A57" s="4" t="s">
        <v>669</v>
      </c>
      <c r="B57" s="4" t="s">
        <v>652</v>
      </c>
    </row>
    <row r="58" spans="1:6">
      <c r="A58" s="4" t="s">
        <v>662</v>
      </c>
    </row>
    <row r="59" spans="1:6">
      <c r="A59" s="3" t="s">
        <v>632</v>
      </c>
    </row>
    <row r="60" spans="1:6">
      <c r="A60" s="4" t="s">
        <v>676</v>
      </c>
      <c r="B60" s="7" t="n">
        <v>0.5</v>
      </c>
    </row>
    <row r="61" spans="1:6">
      <c r="A61" s="4" t="s">
        <v>677</v>
      </c>
      <c r="B61" s="6" t="n">
        <v>3575000</v>
      </c>
      <c r="C61" s="6" t="n">
        <v>4041000</v>
      </c>
      <c r="D61" s="6" t="n">
        <v>1477000</v>
      </c>
    </row>
    <row r="62" spans="1:6">
      <c r="A62" s="4" t="s">
        <v>678</v>
      </c>
    </row>
    <row r="63" spans="1:6">
      <c r="A63" s="3" t="s">
        <v>632</v>
      </c>
    </row>
    <row r="64" spans="1:6">
      <c r="A64" s="4" t="s">
        <v>679</v>
      </c>
      <c r="B64" s="4" t="s">
        <v>680</v>
      </c>
    </row>
  </sheetData>
  <mergeCells count="2">
    <mergeCell ref="A1:A2"/>
    <mergeCell ref="B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4</v>
      </c>
      <c r="D2" s="2" t="s">
        <v>69</v>
      </c>
    </row>
    <row r="3" spans="1:4">
      <c r="A3" s="4" t="s">
        <v>653</v>
      </c>
    </row>
    <row r="4" spans="1:4">
      <c r="A4" s="3" t="s">
        <v>682</v>
      </c>
    </row>
    <row r="5" spans="1:4">
      <c r="A5" s="4" t="s">
        <v>683</v>
      </c>
      <c r="B5" s="6" t="n">
        <v>122647</v>
      </c>
      <c r="C5" s="6" t="n">
        <v>150363</v>
      </c>
    </row>
    <row r="6" spans="1:4">
      <c r="A6" s="4" t="s">
        <v>684</v>
      </c>
      <c r="B6" s="5" t="n">
        <v>3778</v>
      </c>
      <c r="C6" s="5" t="n">
        <v>4164</v>
      </c>
      <c r="D6" s="6" t="n">
        <v>5041</v>
      </c>
    </row>
    <row r="7" spans="1:4">
      <c r="A7" s="4" t="s">
        <v>685</v>
      </c>
      <c r="B7" s="5" t="n">
        <v>-4535</v>
      </c>
      <c r="C7" s="5" t="n">
        <v>-4018</v>
      </c>
    </row>
    <row r="8" spans="1:4">
      <c r="A8" s="4" t="s">
        <v>686</v>
      </c>
      <c r="B8" s="5" t="n">
        <v>-3373</v>
      </c>
      <c r="C8" s="5" t="n">
        <v>-20799</v>
      </c>
      <c r="D8" s="5" t="n">
        <v>-5816</v>
      </c>
    </row>
    <row r="9" spans="1:4">
      <c r="A9" s="4" t="s">
        <v>687</v>
      </c>
      <c r="B9" s="5" t="n">
        <v>-6816</v>
      </c>
      <c r="C9" s="5" t="n">
        <v>-7063</v>
      </c>
    </row>
    <row r="10" spans="1:4">
      <c r="A10" s="4" t="s">
        <v>688</v>
      </c>
      <c r="B10" s="5" t="n">
        <v>0</v>
      </c>
      <c r="C10" s="5" t="n">
        <v>0</v>
      </c>
    </row>
    <row r="11" spans="1:4">
      <c r="A11" s="4" t="s">
        <v>689</v>
      </c>
      <c r="B11" s="5" t="n">
        <v>111701</v>
      </c>
      <c r="C11" s="5" t="n">
        <v>122647</v>
      </c>
      <c r="D11" s="5" t="n">
        <v>150363</v>
      </c>
    </row>
    <row r="12" spans="1:4">
      <c r="A12" s="3" t="s">
        <v>690</v>
      </c>
    </row>
    <row r="13" spans="1:4">
      <c r="A13" s="4" t="s">
        <v>691</v>
      </c>
      <c r="B13" s="5" t="n">
        <v>85649</v>
      </c>
      <c r="C13" s="5" t="n">
        <v>101077</v>
      </c>
    </row>
    <row r="14" spans="1:4">
      <c r="A14" s="4" t="s">
        <v>692</v>
      </c>
      <c r="B14" s="5" t="n">
        <v>-2192</v>
      </c>
      <c r="C14" s="5" t="n">
        <v>911</v>
      </c>
    </row>
    <row r="15" spans="1:4">
      <c r="A15" s="4" t="s">
        <v>693</v>
      </c>
      <c r="B15" s="5" t="n">
        <v>4764</v>
      </c>
      <c r="C15" s="5" t="n">
        <v>11523</v>
      </c>
      <c r="D15" s="5" t="n">
        <v>715</v>
      </c>
    </row>
    <row r="16" spans="1:4">
      <c r="A16" s="4" t="s">
        <v>686</v>
      </c>
      <c r="B16" s="5" t="n">
        <v>-3373</v>
      </c>
      <c r="C16" s="5" t="n">
        <v>-20799</v>
      </c>
    </row>
    <row r="17" spans="1:4">
      <c r="A17" s="4" t="s">
        <v>687</v>
      </c>
      <c r="B17" s="5" t="n">
        <v>-6816</v>
      </c>
      <c r="C17" s="5" t="n">
        <v>-7063</v>
      </c>
    </row>
    <row r="18" spans="1:4">
      <c r="A18" s="4" t="s">
        <v>694</v>
      </c>
      <c r="B18" s="5" t="n">
        <v>78032</v>
      </c>
      <c r="C18" s="5" t="n">
        <v>85649</v>
      </c>
      <c r="D18" s="5" t="n">
        <v>101077</v>
      </c>
    </row>
    <row r="19" spans="1:4">
      <c r="A19" s="3" t="s">
        <v>695</v>
      </c>
    </row>
    <row r="20" spans="1:4">
      <c r="A20" s="4" t="s">
        <v>696</v>
      </c>
      <c r="B20" s="5" t="n">
        <v>-33669</v>
      </c>
      <c r="C20" s="5" t="n">
        <v>-36998</v>
      </c>
    </row>
    <row r="21" spans="1:4">
      <c r="A21" s="3" t="s">
        <v>697</v>
      </c>
    </row>
    <row r="22" spans="1:4">
      <c r="A22" s="4" t="s">
        <v>698</v>
      </c>
      <c r="B22" s="5" t="n">
        <v>-33669</v>
      </c>
      <c r="C22" s="5" t="n">
        <v>-36998</v>
      </c>
    </row>
    <row r="23" spans="1:4">
      <c r="A23" s="4" t="s">
        <v>699</v>
      </c>
      <c r="B23" s="5" t="n">
        <v>0</v>
      </c>
      <c r="C23" s="5" t="n">
        <v>0</v>
      </c>
    </row>
    <row r="24" spans="1:4">
      <c r="A24" s="4" t="s">
        <v>700</v>
      </c>
      <c r="B24" s="5" t="n">
        <v>-33669</v>
      </c>
      <c r="C24" s="5" t="n">
        <v>-36998</v>
      </c>
    </row>
    <row r="25" spans="1:4">
      <c r="A25" s="3" t="s">
        <v>701</v>
      </c>
    </row>
    <row r="26" spans="1:4">
      <c r="A26" s="4" t="s">
        <v>702</v>
      </c>
      <c r="B26" s="5" t="n">
        <v>-33180</v>
      </c>
      <c r="C26" s="5" t="n">
        <v>-37311</v>
      </c>
    </row>
    <row r="27" spans="1:4">
      <c r="A27" s="4" t="s">
        <v>703</v>
      </c>
      <c r="B27" s="5" t="n">
        <v>0</v>
      </c>
      <c r="C27" s="5" t="n">
        <v>0</v>
      </c>
    </row>
    <row r="28" spans="1:4">
      <c r="A28" s="4" t="s">
        <v>704</v>
      </c>
      <c r="B28" s="5" t="n">
        <v>-33180</v>
      </c>
      <c r="C28" s="5" t="n">
        <v>-37311</v>
      </c>
    </row>
    <row r="29" spans="1:4">
      <c r="A29" s="4" t="s">
        <v>662</v>
      </c>
    </row>
    <row r="30" spans="1:4">
      <c r="A30" s="3" t="s">
        <v>682</v>
      </c>
    </row>
    <row r="31" spans="1:4">
      <c r="A31" s="4" t="s">
        <v>683</v>
      </c>
      <c r="B31" s="5" t="n">
        <v>9853</v>
      </c>
      <c r="C31" s="5" t="n">
        <v>13778</v>
      </c>
    </row>
    <row r="32" spans="1:4">
      <c r="A32" s="4" t="s">
        <v>684</v>
      </c>
      <c r="B32" s="5" t="n">
        <v>277</v>
      </c>
      <c r="C32" s="5" t="n">
        <v>385</v>
      </c>
      <c r="D32" s="5" t="n">
        <v>520</v>
      </c>
    </row>
    <row r="33" spans="1:4">
      <c r="A33" s="4" t="s">
        <v>685</v>
      </c>
      <c r="B33" s="5" t="n">
        <v>-1164</v>
      </c>
      <c r="C33" s="5" t="n">
        <v>123</v>
      </c>
    </row>
    <row r="34" spans="1:4">
      <c r="A34" s="4" t="s">
        <v>686</v>
      </c>
      <c r="B34" s="5" t="n">
        <v>0</v>
      </c>
      <c r="C34" s="5" t="n">
        <v>0</v>
      </c>
    </row>
    <row r="35" spans="1:4">
      <c r="A35" s="4" t="s">
        <v>687</v>
      </c>
      <c r="B35" s="5" t="n">
        <v>-1071</v>
      </c>
      <c r="C35" s="5" t="n">
        <v>-1187</v>
      </c>
    </row>
    <row r="36" spans="1:4">
      <c r="A36" s="4" t="s">
        <v>688</v>
      </c>
      <c r="B36" s="5" t="n">
        <v>0</v>
      </c>
      <c r="C36" s="5" t="n">
        <v>-3246</v>
      </c>
    </row>
    <row r="37" spans="1:4">
      <c r="A37" s="4" t="s">
        <v>689</v>
      </c>
      <c r="B37" s="5" t="n">
        <v>7895</v>
      </c>
      <c r="C37" s="5" t="n">
        <v>9853</v>
      </c>
      <c r="D37" s="5" t="n">
        <v>13778</v>
      </c>
    </row>
    <row r="38" spans="1:4">
      <c r="A38" s="3" t="s">
        <v>690</v>
      </c>
    </row>
    <row r="39" spans="1:4">
      <c r="A39" s="4" t="s">
        <v>691</v>
      </c>
      <c r="B39" s="5" t="n">
        <v>0</v>
      </c>
      <c r="C39" s="5" t="n">
        <v>0</v>
      </c>
    </row>
    <row r="40" spans="1:4">
      <c r="A40" s="4" t="s">
        <v>692</v>
      </c>
      <c r="B40" s="5" t="n">
        <v>0</v>
      </c>
      <c r="C40" s="5" t="n">
        <v>0</v>
      </c>
    </row>
    <row r="41" spans="1:4">
      <c r="A41" s="4" t="s">
        <v>693</v>
      </c>
      <c r="B41" s="5" t="n">
        <v>1071</v>
      </c>
      <c r="C41" s="5" t="n">
        <v>1187</v>
      </c>
    </row>
    <row r="42" spans="1:4">
      <c r="A42" s="4" t="s">
        <v>686</v>
      </c>
      <c r="B42" s="5" t="n">
        <v>0</v>
      </c>
      <c r="C42" s="5" t="n">
        <v>0</v>
      </c>
    </row>
    <row r="43" spans="1:4">
      <c r="A43" s="4" t="s">
        <v>687</v>
      </c>
      <c r="B43" s="5" t="n">
        <v>-1071</v>
      </c>
      <c r="C43" s="5" t="n">
        <v>-1187</v>
      </c>
    </row>
    <row r="44" spans="1:4">
      <c r="A44" s="4" t="s">
        <v>694</v>
      </c>
      <c r="B44" s="5" t="n">
        <v>0</v>
      </c>
      <c r="C44" s="5" t="n">
        <v>0</v>
      </c>
      <c r="D44" s="6" t="n">
        <v>0</v>
      </c>
    </row>
    <row r="45" spans="1:4">
      <c r="A45" s="3" t="s">
        <v>695</v>
      </c>
    </row>
    <row r="46" spans="1:4">
      <c r="A46" s="4" t="s">
        <v>696</v>
      </c>
      <c r="B46" s="5" t="n">
        <v>-7895</v>
      </c>
      <c r="C46" s="5" t="n">
        <v>-9853</v>
      </c>
    </row>
    <row r="47" spans="1:4">
      <c r="A47" s="3" t="s">
        <v>697</v>
      </c>
    </row>
    <row r="48" spans="1:4">
      <c r="A48" s="4" t="s">
        <v>698</v>
      </c>
      <c r="B48" s="5" t="n">
        <v>-7895</v>
      </c>
      <c r="C48" s="5" t="n">
        <v>-9853</v>
      </c>
    </row>
    <row r="49" spans="1:4">
      <c r="A49" s="4" t="s">
        <v>699</v>
      </c>
      <c r="B49" s="5" t="n">
        <v>1128</v>
      </c>
      <c r="C49" s="5" t="n">
        <v>1243</v>
      </c>
    </row>
    <row r="50" spans="1:4">
      <c r="A50" s="4" t="s">
        <v>700</v>
      </c>
      <c r="B50" s="5" t="n">
        <v>-6767</v>
      </c>
      <c r="C50" s="5" t="n">
        <v>-8610</v>
      </c>
    </row>
    <row r="51" spans="1:4">
      <c r="A51" s="3" t="s">
        <v>701</v>
      </c>
    </row>
    <row r="52" spans="1:4">
      <c r="A52" s="4" t="s">
        <v>702</v>
      </c>
      <c r="B52" s="5" t="n">
        <v>5762</v>
      </c>
      <c r="C52" s="5" t="n">
        <v>5253</v>
      </c>
    </row>
    <row r="53" spans="1:4">
      <c r="A53" s="4" t="s">
        <v>703</v>
      </c>
      <c r="B53" s="5" t="n">
        <v>2748</v>
      </c>
      <c r="C53" s="5" t="n">
        <v>3246</v>
      </c>
    </row>
    <row r="54" spans="1:4">
      <c r="A54" s="4" t="s">
        <v>704</v>
      </c>
      <c r="B54" s="6" t="n">
        <v>8510</v>
      </c>
      <c r="C54" s="6" t="n">
        <v>84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4</v>
      </c>
    </row>
    <row r="2" spans="1:3">
      <c r="A2" s="3" t="s">
        <v>706</v>
      </c>
    </row>
    <row r="3" spans="1:3">
      <c r="A3" s="4" t="s">
        <v>280</v>
      </c>
      <c r="B3" s="4" t="s">
        <v>315</v>
      </c>
      <c r="C3" s="4" t="s">
        <v>315</v>
      </c>
    </row>
    <row r="4" spans="1:3">
      <c r="A4" s="4" t="s">
        <v>707</v>
      </c>
    </row>
    <row r="5" spans="1:3">
      <c r="A5" s="3" t="s">
        <v>706</v>
      </c>
    </row>
    <row r="6" spans="1:3">
      <c r="A6" s="4" t="s">
        <v>280</v>
      </c>
      <c r="B6" s="4" t="s">
        <v>708</v>
      </c>
      <c r="C6" s="4" t="s">
        <v>708</v>
      </c>
    </row>
    <row r="7" spans="1:3">
      <c r="A7" s="4" t="s">
        <v>709</v>
      </c>
    </row>
    <row r="8" spans="1:3">
      <c r="A8" s="3" t="s">
        <v>706</v>
      </c>
    </row>
    <row r="9" spans="1:3">
      <c r="A9" s="4" t="s">
        <v>280</v>
      </c>
      <c r="B9" s="4" t="s">
        <v>710</v>
      </c>
      <c r="C9" s="4" t="s">
        <v>7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11</v>
      </c>
      <c r="C1" s="2" t="s">
        <v>2</v>
      </c>
      <c r="D1" s="2" t="s">
        <v>34</v>
      </c>
      <c r="E1" s="2" t="s">
        <v>69</v>
      </c>
    </row>
    <row r="2" spans="1:5">
      <c r="A2" s="3" t="s">
        <v>632</v>
      </c>
    </row>
    <row r="3" spans="1:5">
      <c r="A3" s="4" t="s">
        <v>712</v>
      </c>
      <c r="C3" s="6" t="n">
        <v>78032</v>
      </c>
      <c r="D3" s="6" t="n">
        <v>85649</v>
      </c>
      <c r="E3" s="6" t="n">
        <v>101077</v>
      </c>
    </row>
    <row r="4" spans="1:5">
      <c r="A4" s="4" t="s">
        <v>713</v>
      </c>
    </row>
    <row r="5" spans="1:5">
      <c r="A5" s="3" t="s">
        <v>632</v>
      </c>
    </row>
    <row r="6" spans="1:5">
      <c r="A6" s="4" t="s">
        <v>712</v>
      </c>
      <c r="B6" s="4" t="s">
        <v>432</v>
      </c>
      <c r="C6" s="5" t="n">
        <v>1502</v>
      </c>
      <c r="D6" s="5" t="n">
        <v>1498</v>
      </c>
    </row>
    <row r="7" spans="1:5">
      <c r="A7" s="4" t="s">
        <v>714</v>
      </c>
    </row>
    <row r="8" spans="1:5">
      <c r="A8" s="3" t="s">
        <v>632</v>
      </c>
    </row>
    <row r="9" spans="1:5">
      <c r="A9" s="4" t="s">
        <v>712</v>
      </c>
      <c r="B9" s="4" t="s">
        <v>439</v>
      </c>
      <c r="C9" s="5" t="n">
        <v>4362</v>
      </c>
      <c r="D9" s="5" t="n">
        <v>4701</v>
      </c>
    </row>
    <row r="10" spans="1:5">
      <c r="A10" s="4" t="s">
        <v>715</v>
      </c>
    </row>
    <row r="11" spans="1:5">
      <c r="A11" s="3" t="s">
        <v>632</v>
      </c>
    </row>
    <row r="12" spans="1:5">
      <c r="A12" s="4" t="s">
        <v>712</v>
      </c>
      <c r="B12" s="4" t="s">
        <v>439</v>
      </c>
      <c r="C12" s="5" t="n">
        <v>7041</v>
      </c>
      <c r="D12" s="5" t="n">
        <v>8006</v>
      </c>
    </row>
    <row r="13" spans="1:5">
      <c r="A13" s="4" t="s">
        <v>707</v>
      </c>
    </row>
    <row r="14" spans="1:5">
      <c r="A14" s="3" t="s">
        <v>632</v>
      </c>
    </row>
    <row r="15" spans="1:5">
      <c r="A15" s="4" t="s">
        <v>712</v>
      </c>
      <c r="B15" s="4" t="s">
        <v>716</v>
      </c>
      <c r="C15" s="6" t="n">
        <v>65127</v>
      </c>
      <c r="D15" s="6" t="n">
        <v>71444</v>
      </c>
    </row>
    <row r="16" spans="1:5"/>
    <row r="17" spans="1:5">
      <c r="A17" s="4" t="s">
        <v>432</v>
      </c>
      <c r="B17" s="4" t="s">
        <v>717</v>
      </c>
    </row>
    <row r="18" spans="1:5">
      <c r="A18" s="4" t="s">
        <v>442</v>
      </c>
      <c r="B18" s="4" t="s">
        <v>718</v>
      </c>
    </row>
    <row r="19" spans="1:5">
      <c r="A19" s="4" t="s">
        <v>719</v>
      </c>
      <c r="B19" s="4" t="s">
        <v>720</v>
      </c>
    </row>
  </sheetData>
  <mergeCells count="5">
    <mergeCell ref="A1:B1"/>
    <mergeCell ref="A16:D16"/>
    <mergeCell ref="B17:D17"/>
    <mergeCell ref="B18:D18"/>
    <mergeCell ref="B19:D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382</v>
      </c>
    </row>
    <row r="2" spans="1:2">
      <c r="A2" s="4" t="s">
        <v>653</v>
      </c>
    </row>
    <row r="3" spans="1:2">
      <c r="A3" s="3" t="s">
        <v>722</v>
      </c>
    </row>
    <row r="4" spans="1:2">
      <c r="A4" s="5" t="n">
        <v>2019</v>
      </c>
      <c r="B4" s="6" t="n">
        <v>24252</v>
      </c>
    </row>
    <row r="5" spans="1:2">
      <c r="A5" s="5" t="n">
        <v>2020</v>
      </c>
      <c r="B5" s="5" t="n">
        <v>9927</v>
      </c>
    </row>
    <row r="6" spans="1:2">
      <c r="A6" s="5" t="n">
        <v>2021</v>
      </c>
      <c r="B6" s="5" t="n">
        <v>10041</v>
      </c>
    </row>
    <row r="7" spans="1:2">
      <c r="A7" s="5" t="n">
        <v>2022</v>
      </c>
      <c r="B7" s="5" t="n">
        <v>8970</v>
      </c>
    </row>
    <row r="8" spans="1:2">
      <c r="A8" s="5" t="n">
        <v>2023</v>
      </c>
      <c r="B8" s="5" t="n">
        <v>8265</v>
      </c>
    </row>
    <row r="9" spans="1:2">
      <c r="A9" s="4" t="s">
        <v>723</v>
      </c>
      <c r="B9" s="5" t="n">
        <v>34582</v>
      </c>
    </row>
    <row r="10" spans="1:2">
      <c r="A10" s="4" t="s">
        <v>662</v>
      </c>
    </row>
    <row r="11" spans="1:2">
      <c r="A11" s="3" t="s">
        <v>722</v>
      </c>
    </row>
    <row r="12" spans="1:2">
      <c r="A12" s="5" t="n">
        <v>2019</v>
      </c>
      <c r="B12" s="5" t="n">
        <v>1129</v>
      </c>
    </row>
    <row r="13" spans="1:2">
      <c r="A13" s="5" t="n">
        <v>2020</v>
      </c>
      <c r="B13" s="5" t="n">
        <v>1036</v>
      </c>
    </row>
    <row r="14" spans="1:2">
      <c r="A14" s="5" t="n">
        <v>2021</v>
      </c>
      <c r="B14" s="5" t="n">
        <v>952</v>
      </c>
    </row>
    <row r="15" spans="1:2">
      <c r="A15" s="5" t="n">
        <v>2022</v>
      </c>
      <c r="B15" s="5" t="n">
        <v>867</v>
      </c>
    </row>
    <row r="16" spans="1:2">
      <c r="A16" s="5" t="n">
        <v>2023</v>
      </c>
      <c r="B16" s="5" t="n">
        <v>783</v>
      </c>
    </row>
    <row r="17" spans="1:2">
      <c r="A17" s="4" t="s">
        <v>723</v>
      </c>
      <c r="B17" s="6" t="n">
        <v>27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4</v>
      </c>
      <c r="D2" s="2" t="s">
        <v>69</v>
      </c>
    </row>
    <row r="3" spans="1:4">
      <c r="A3" s="3" t="s">
        <v>725</v>
      </c>
    </row>
    <row r="4" spans="1:4">
      <c r="A4" s="4" t="s">
        <v>633</v>
      </c>
      <c r="B4" s="6" t="n">
        <v>0</v>
      </c>
      <c r="C4" s="6" t="n">
        <v>6100</v>
      </c>
      <c r="D4" s="6" t="n">
        <v>2000</v>
      </c>
    </row>
    <row r="5" spans="1:4">
      <c r="A5" s="4" t="s">
        <v>653</v>
      </c>
    </row>
    <row r="6" spans="1:4">
      <c r="A6" s="3" t="s">
        <v>725</v>
      </c>
    </row>
    <row r="7" spans="1:4">
      <c r="A7" s="4" t="s">
        <v>684</v>
      </c>
      <c r="B7" s="5" t="n">
        <v>3778</v>
      </c>
      <c r="C7" s="5" t="n">
        <v>4164</v>
      </c>
      <c r="D7" s="5" t="n">
        <v>5041</v>
      </c>
    </row>
    <row r="8" spans="1:4">
      <c r="A8" s="4" t="s">
        <v>726</v>
      </c>
      <c r="B8" s="5" t="n">
        <v>-1894</v>
      </c>
      <c r="C8" s="5" t="n">
        <v>-2150</v>
      </c>
      <c r="D8" s="5" t="n">
        <v>-3418</v>
      </c>
    </row>
    <row r="9" spans="1:4">
      <c r="A9" s="4" t="s">
        <v>727</v>
      </c>
      <c r="B9" s="5" t="n">
        <v>0</v>
      </c>
      <c r="C9" s="5" t="n">
        <v>0</v>
      </c>
      <c r="D9" s="5" t="n">
        <v>0</v>
      </c>
    </row>
    <row r="10" spans="1:4">
      <c r="A10" s="4" t="s">
        <v>633</v>
      </c>
      <c r="B10" s="5" t="n">
        <v>0</v>
      </c>
      <c r="C10" s="5" t="n">
        <v>6100</v>
      </c>
      <c r="D10" s="5" t="n">
        <v>2000</v>
      </c>
    </row>
    <row r="11" spans="1:4">
      <c r="A11" s="4" t="s">
        <v>728</v>
      </c>
      <c r="B11" s="5" t="n">
        <v>3683</v>
      </c>
      <c r="C11" s="5" t="n">
        <v>5201</v>
      </c>
      <c r="D11" s="5" t="n">
        <v>5218</v>
      </c>
    </row>
    <row r="12" spans="1:4">
      <c r="A12" s="4" t="s">
        <v>729</v>
      </c>
      <c r="B12" s="5" t="n">
        <v>5567</v>
      </c>
      <c r="C12" s="5" t="n">
        <v>13315</v>
      </c>
      <c r="D12" s="5" t="n">
        <v>8841</v>
      </c>
    </row>
    <row r="13" spans="1:4">
      <c r="A13" s="4" t="s">
        <v>662</v>
      </c>
    </row>
    <row r="14" spans="1:4">
      <c r="A14" s="3" t="s">
        <v>725</v>
      </c>
    </row>
    <row r="15" spans="1:4">
      <c r="A15" s="4" t="s">
        <v>684</v>
      </c>
      <c r="B15" s="5" t="n">
        <v>277</v>
      </c>
      <c r="C15" s="5" t="n">
        <v>385</v>
      </c>
      <c r="D15" s="5" t="n">
        <v>520</v>
      </c>
    </row>
    <row r="16" spans="1:4">
      <c r="A16" s="4" t="s">
        <v>726</v>
      </c>
      <c r="B16" s="5" t="n">
        <v>0</v>
      </c>
      <c r="C16" s="5" t="n">
        <v>0</v>
      </c>
      <c r="D16" s="5" t="n">
        <v>0</v>
      </c>
    </row>
    <row r="17" spans="1:4">
      <c r="A17" s="4" t="s">
        <v>727</v>
      </c>
      <c r="B17" s="5" t="n">
        <v>-498</v>
      </c>
      <c r="C17" s="5" t="n">
        <v>0</v>
      </c>
      <c r="D17" s="5" t="n">
        <v>-399</v>
      </c>
    </row>
    <row r="18" spans="1:4">
      <c r="A18" s="4" t="s">
        <v>633</v>
      </c>
      <c r="B18" s="5" t="n">
        <v>0</v>
      </c>
      <c r="C18" s="5" t="n">
        <v>0</v>
      </c>
      <c r="D18" s="5" t="n">
        <v>0</v>
      </c>
    </row>
    <row r="19" spans="1:4">
      <c r="A19" s="4" t="s">
        <v>728</v>
      </c>
      <c r="B19" s="5" t="n">
        <v>-654</v>
      </c>
      <c r="C19" s="5" t="n">
        <v>-389</v>
      </c>
      <c r="D19" s="5" t="n">
        <v>-299</v>
      </c>
    </row>
    <row r="20" spans="1:4">
      <c r="A20" s="4" t="s">
        <v>729</v>
      </c>
      <c r="B20" s="6" t="n">
        <v>-875</v>
      </c>
      <c r="C20" s="6" t="n">
        <v>-4</v>
      </c>
      <c r="D20" s="6" t="n">
        <v>-17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0</v>
      </c>
      <c r="B1" s="2" t="s">
        <v>1</v>
      </c>
    </row>
    <row r="2" spans="1:4">
      <c r="B2" s="2" t="s">
        <v>2</v>
      </c>
      <c r="C2" s="2" t="s">
        <v>34</v>
      </c>
      <c r="D2" s="2" t="s">
        <v>69</v>
      </c>
    </row>
    <row r="3" spans="1:4">
      <c r="A3" s="4" t="s">
        <v>653</v>
      </c>
    </row>
    <row r="4" spans="1:4">
      <c r="A4" s="3" t="s">
        <v>731</v>
      </c>
    </row>
    <row r="5" spans="1:4">
      <c r="A5" s="4" t="s">
        <v>732</v>
      </c>
      <c r="B5" s="4" t="s">
        <v>733</v>
      </c>
      <c r="C5" s="4" t="s">
        <v>734</v>
      </c>
    </row>
    <row r="6" spans="1:4">
      <c r="A6" s="4" t="s">
        <v>735</v>
      </c>
      <c r="B6" s="4" t="s">
        <v>661</v>
      </c>
      <c r="C6" s="4" t="s">
        <v>661</v>
      </c>
    </row>
    <row r="7" spans="1:4">
      <c r="A7" s="4" t="s">
        <v>736</v>
      </c>
      <c r="B7" s="4" t="s">
        <v>661</v>
      </c>
      <c r="C7" s="4" t="s">
        <v>661</v>
      </c>
    </row>
    <row r="8" spans="1:4">
      <c r="A8" s="3" t="s">
        <v>737</v>
      </c>
    </row>
    <row r="9" spans="1:4">
      <c r="A9" s="4" t="s">
        <v>738</v>
      </c>
      <c r="B9" s="4" t="s">
        <v>734</v>
      </c>
      <c r="C9" s="4" t="s">
        <v>739</v>
      </c>
      <c r="D9" s="4" t="s">
        <v>740</v>
      </c>
    </row>
    <row r="10" spans="1:4">
      <c r="A10" s="4" t="s">
        <v>735</v>
      </c>
      <c r="B10" s="4" t="s">
        <v>661</v>
      </c>
      <c r="C10" s="4" t="s">
        <v>661</v>
      </c>
      <c r="D10" s="4" t="s">
        <v>661</v>
      </c>
    </row>
    <row r="11" spans="1:4">
      <c r="A11" s="4" t="s">
        <v>741</v>
      </c>
      <c r="B11" s="4" t="s">
        <v>742</v>
      </c>
      <c r="C11" s="4" t="s">
        <v>743</v>
      </c>
      <c r="D11" s="4" t="s">
        <v>744</v>
      </c>
    </row>
    <row r="12" spans="1:4">
      <c r="A12" s="4" t="s">
        <v>736</v>
      </c>
      <c r="B12" s="4" t="s">
        <v>661</v>
      </c>
      <c r="C12" s="4" t="s">
        <v>661</v>
      </c>
      <c r="D12" s="4" t="s">
        <v>661</v>
      </c>
    </row>
    <row r="13" spans="1:4">
      <c r="A13" s="4" t="s">
        <v>662</v>
      </c>
    </row>
    <row r="14" spans="1:4">
      <c r="A14" s="3" t="s">
        <v>731</v>
      </c>
    </row>
    <row r="15" spans="1:4">
      <c r="A15" s="4" t="s">
        <v>732</v>
      </c>
      <c r="B15" s="4" t="s">
        <v>745</v>
      </c>
      <c r="C15" s="4" t="s">
        <v>746</v>
      </c>
    </row>
    <row r="16" spans="1:4">
      <c r="A16" s="4" t="s">
        <v>735</v>
      </c>
      <c r="B16" s="4" t="s">
        <v>661</v>
      </c>
      <c r="C16" s="4" t="s">
        <v>661</v>
      </c>
    </row>
    <row r="17" spans="1:4">
      <c r="A17" s="4" t="s">
        <v>736</v>
      </c>
      <c r="B17" s="4" t="s">
        <v>665</v>
      </c>
      <c r="C17" s="4" t="s">
        <v>666</v>
      </c>
    </row>
    <row r="18" spans="1:4">
      <c r="A18" s="3" t="s">
        <v>737</v>
      </c>
    </row>
    <row r="19" spans="1:4">
      <c r="A19" s="4" t="s">
        <v>738</v>
      </c>
      <c r="B19" s="4" t="s">
        <v>746</v>
      </c>
      <c r="C19" s="4" t="s">
        <v>747</v>
      </c>
      <c r="D19" s="4" t="s">
        <v>734</v>
      </c>
    </row>
    <row r="20" spans="1:4">
      <c r="A20" s="4" t="s">
        <v>735</v>
      </c>
      <c r="B20" s="4" t="s">
        <v>661</v>
      </c>
      <c r="C20" s="4" t="s">
        <v>661</v>
      </c>
      <c r="D20" s="4" t="s">
        <v>661</v>
      </c>
    </row>
    <row r="21" spans="1:4">
      <c r="A21" s="4" t="s">
        <v>741</v>
      </c>
      <c r="B21" s="4" t="s">
        <v>661</v>
      </c>
      <c r="C21" s="4" t="s">
        <v>661</v>
      </c>
      <c r="D21" s="4" t="s">
        <v>661</v>
      </c>
    </row>
    <row r="22" spans="1:4">
      <c r="A22" s="4" t="s">
        <v>736</v>
      </c>
      <c r="B22" s="4" t="s">
        <v>666</v>
      </c>
      <c r="C22" s="4" t="s">
        <v>748</v>
      </c>
      <c r="D22" s="4" t="s">
        <v>7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47"/>
    <col customWidth="1" max="4" min="4" width="14"/>
    <col customWidth="1" max="5" min="5" width="14"/>
  </cols>
  <sheetData>
    <row r="1" spans="1:5">
      <c r="A1" s="1" t="s">
        <v>750</v>
      </c>
      <c r="C1" s="2" t="s">
        <v>1</v>
      </c>
    </row>
    <row r="2" spans="1:5">
      <c r="C2" s="2" t="s">
        <v>2</v>
      </c>
      <c r="D2" s="2" t="s">
        <v>34</v>
      </c>
      <c r="E2" s="2" t="s">
        <v>69</v>
      </c>
    </row>
    <row r="3" spans="1:5">
      <c r="A3" s="3" t="s">
        <v>751</v>
      </c>
    </row>
    <row r="4" spans="1:5">
      <c r="A4" s="4" t="s">
        <v>642</v>
      </c>
      <c r="C4" s="6" t="n">
        <v>442</v>
      </c>
      <c r="D4" s="6" t="n">
        <v>467</v>
      </c>
      <c r="E4" s="6" t="n">
        <v>748</v>
      </c>
    </row>
    <row r="5" spans="1:5">
      <c r="A5" s="4" t="s">
        <v>752</v>
      </c>
    </row>
    <row r="6" spans="1:5">
      <c r="A6" s="3" t="s">
        <v>751</v>
      </c>
    </row>
    <row r="7" spans="1:5">
      <c r="A7" s="4" t="s">
        <v>753</v>
      </c>
      <c r="B7" s="4" t="s">
        <v>432</v>
      </c>
      <c r="C7" s="4" t="s">
        <v>754</v>
      </c>
    </row>
    <row r="8" spans="1:5">
      <c r="A8" s="4" t="s">
        <v>755</v>
      </c>
      <c r="B8" s="4" t="s">
        <v>432</v>
      </c>
      <c r="C8" s="5" t="n">
        <v>116245313</v>
      </c>
    </row>
    <row r="9" spans="1:5">
      <c r="A9" s="4" t="s">
        <v>756</v>
      </c>
      <c r="B9" s="4" t="s">
        <v>432</v>
      </c>
      <c r="C9" s="4" t="s">
        <v>757</v>
      </c>
      <c r="D9" s="4" t="s">
        <v>757</v>
      </c>
    </row>
    <row r="10" spans="1:5">
      <c r="A10" s="4" t="s">
        <v>758</v>
      </c>
      <c r="B10" s="4" t="s">
        <v>432</v>
      </c>
      <c r="C10" s="4" t="s">
        <v>759</v>
      </c>
    </row>
    <row r="11" spans="1:5">
      <c r="A11" s="4" t="s">
        <v>642</v>
      </c>
      <c r="B11" s="4" t="s">
        <v>432</v>
      </c>
      <c r="C11" s="6" t="n">
        <v>235</v>
      </c>
      <c r="D11" s="6" t="n">
        <v>252</v>
      </c>
      <c r="E11" s="5" t="n">
        <v>281</v>
      </c>
    </row>
    <row r="12" spans="1:5">
      <c r="A12" s="4" t="s">
        <v>760</v>
      </c>
      <c r="B12" s="4" t="s">
        <v>432</v>
      </c>
      <c r="C12" s="4" t="s">
        <v>18</v>
      </c>
    </row>
    <row r="13" spans="1:5">
      <c r="A13" s="4" t="s">
        <v>761</v>
      </c>
      <c r="B13" s="4" t="s">
        <v>432</v>
      </c>
      <c r="C13" s="4" t="s">
        <v>762</v>
      </c>
    </row>
    <row r="14" spans="1:5">
      <c r="A14" s="4" t="s">
        <v>763</v>
      </c>
    </row>
    <row r="15" spans="1:5">
      <c r="A15" s="3" t="s">
        <v>751</v>
      </c>
    </row>
    <row r="16" spans="1:5">
      <c r="A16" s="4" t="s">
        <v>753</v>
      </c>
      <c r="B16" s="4" t="s">
        <v>442</v>
      </c>
      <c r="C16" s="4" t="s">
        <v>764</v>
      </c>
    </row>
    <row r="17" spans="1:5">
      <c r="A17" s="4" t="s">
        <v>755</v>
      </c>
      <c r="B17" s="4" t="s">
        <v>442</v>
      </c>
      <c r="C17" s="5" t="n">
        <v>226099363</v>
      </c>
    </row>
    <row r="18" spans="1:5">
      <c r="A18" s="4" t="s">
        <v>756</v>
      </c>
      <c r="B18" s="4" t="s">
        <v>442</v>
      </c>
      <c r="C18" s="4" t="s">
        <v>757</v>
      </c>
      <c r="D18" s="4" t="s">
        <v>757</v>
      </c>
    </row>
    <row r="19" spans="1:5">
      <c r="A19" s="4" t="s">
        <v>758</v>
      </c>
      <c r="B19" s="4" t="s">
        <v>442</v>
      </c>
      <c r="C19" s="4" t="s">
        <v>759</v>
      </c>
    </row>
    <row r="20" spans="1:5">
      <c r="A20" s="4" t="s">
        <v>642</v>
      </c>
      <c r="B20" s="4" t="s">
        <v>442</v>
      </c>
      <c r="C20" s="6" t="n">
        <v>187</v>
      </c>
      <c r="D20" s="6" t="n">
        <v>190</v>
      </c>
      <c r="E20" s="5" t="n">
        <v>207</v>
      </c>
    </row>
    <row r="21" spans="1:5">
      <c r="A21" s="4" t="s">
        <v>760</v>
      </c>
      <c r="B21" s="4" t="s">
        <v>442</v>
      </c>
      <c r="C21" s="4" t="s">
        <v>18</v>
      </c>
    </row>
    <row r="22" spans="1:5">
      <c r="A22" s="4" t="s">
        <v>761</v>
      </c>
      <c r="B22" s="4" t="s">
        <v>442</v>
      </c>
      <c r="C22" s="4" t="s">
        <v>765</v>
      </c>
    </row>
    <row r="23" spans="1:5">
      <c r="A23" s="4" t="s">
        <v>440</v>
      </c>
    </row>
    <row r="24" spans="1:5">
      <c r="A24" s="3" t="s">
        <v>751</v>
      </c>
    </row>
    <row r="25" spans="1:5">
      <c r="A25" s="4" t="s">
        <v>753</v>
      </c>
      <c r="B25" s="4" t="s">
        <v>719</v>
      </c>
      <c r="C25" s="4" t="s">
        <v>467</v>
      </c>
    </row>
    <row r="26" spans="1:5">
      <c r="A26" s="4" t="s">
        <v>642</v>
      </c>
      <c r="B26" s="4" t="s">
        <v>719</v>
      </c>
      <c r="C26" s="6" t="n">
        <v>20</v>
      </c>
      <c r="D26" s="6" t="n">
        <v>25</v>
      </c>
      <c r="E26" s="6" t="n">
        <v>260</v>
      </c>
    </row>
    <row r="27" spans="1:5">
      <c r="A27" s="4" t="s">
        <v>760</v>
      </c>
      <c r="B27" s="4" t="s">
        <v>719</v>
      </c>
      <c r="C27" s="4" t="s">
        <v>18</v>
      </c>
    </row>
    <row r="28" spans="1:5"/>
    <row r="29" spans="1:5">
      <c r="A29" s="4" t="s">
        <v>432</v>
      </c>
      <c r="B29" s="4" t="s">
        <v>766</v>
      </c>
    </row>
    <row r="30" spans="1:5">
      <c r="A30" s="4" t="s">
        <v>442</v>
      </c>
      <c r="B30" s="4" t="s">
        <v>767</v>
      </c>
    </row>
    <row r="31" spans="1:5">
      <c r="A31" s="4" t="s">
        <v>719</v>
      </c>
      <c r="B31" s="4" t="s">
        <v>768</v>
      </c>
    </row>
  </sheetData>
  <mergeCells count="6">
    <mergeCell ref="A1:B2"/>
    <mergeCell ref="C1:E1"/>
    <mergeCell ref="A28:D28"/>
    <mergeCell ref="B29:D29"/>
    <mergeCell ref="B30:D30"/>
    <mergeCell ref="B31:D3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4</v>
      </c>
    </row>
    <row r="2" spans="1:3">
      <c r="A2" s="3" t="s">
        <v>770</v>
      </c>
    </row>
    <row r="3" spans="1:3">
      <c r="A3" s="4" t="s">
        <v>771</v>
      </c>
      <c r="B3" s="6" t="n">
        <v>23181</v>
      </c>
      <c r="C3" s="6" t="n">
        <v>16378</v>
      </c>
    </row>
    <row r="4" spans="1:3">
      <c r="A4" s="4" t="s">
        <v>772</v>
      </c>
      <c r="B4" s="5" t="n">
        <v>14582</v>
      </c>
      <c r="C4" s="5" t="n">
        <v>6853</v>
      </c>
    </row>
    <row r="5" spans="1:3">
      <c r="A5" s="4" t="s">
        <v>773</v>
      </c>
    </row>
    <row r="6" spans="1:3">
      <c r="A6" s="3" t="s">
        <v>770</v>
      </c>
    </row>
    <row r="7" spans="1:3">
      <c r="A7" s="4" t="s">
        <v>771</v>
      </c>
      <c r="B7" s="5" t="n">
        <v>23181</v>
      </c>
      <c r="C7" s="5" t="n">
        <v>16378</v>
      </c>
    </row>
    <row r="8" spans="1:3">
      <c r="A8" s="4" t="s">
        <v>772</v>
      </c>
      <c r="B8" s="5" t="n">
        <v>14582</v>
      </c>
      <c r="C8" s="5" t="n">
        <v>6853</v>
      </c>
    </row>
    <row r="9" spans="1:3">
      <c r="A9" s="4" t="s">
        <v>774</v>
      </c>
    </row>
    <row r="10" spans="1:3">
      <c r="A10" s="3" t="s">
        <v>770</v>
      </c>
    </row>
    <row r="11" spans="1:3">
      <c r="A11" s="4" t="s">
        <v>771</v>
      </c>
      <c r="B11" s="5" t="n">
        <v>14888</v>
      </c>
      <c r="C11" s="5" t="n">
        <v>11935</v>
      </c>
    </row>
    <row r="12" spans="1:3">
      <c r="A12" s="4" t="s">
        <v>772</v>
      </c>
      <c r="B12" s="5" t="n">
        <v>6289</v>
      </c>
      <c r="C12" s="5" t="n">
        <v>2410</v>
      </c>
    </row>
    <row r="13" spans="1:3">
      <c r="A13" s="4" t="s">
        <v>775</v>
      </c>
    </row>
    <row r="14" spans="1:3">
      <c r="A14" s="3" t="s">
        <v>770</v>
      </c>
    </row>
    <row r="15" spans="1:3">
      <c r="A15" s="4" t="s">
        <v>771</v>
      </c>
      <c r="B15" s="5" t="n">
        <v>14875</v>
      </c>
      <c r="C15" s="5" t="n">
        <v>11164</v>
      </c>
    </row>
    <row r="16" spans="1:3">
      <c r="A16" s="4" t="s">
        <v>776</v>
      </c>
    </row>
    <row r="17" spans="1:3">
      <c r="A17" s="3" t="s">
        <v>770</v>
      </c>
    </row>
    <row r="18" spans="1:3">
      <c r="A18" s="4" t="s">
        <v>771</v>
      </c>
      <c r="B18" s="5" t="n">
        <v>13</v>
      </c>
      <c r="C18" s="5" t="n">
        <v>771</v>
      </c>
    </row>
    <row r="19" spans="1:3">
      <c r="A19" s="4" t="s">
        <v>777</v>
      </c>
    </row>
    <row r="20" spans="1:3">
      <c r="A20" s="3" t="s">
        <v>770</v>
      </c>
    </row>
    <row r="21" spans="1:3">
      <c r="A21" s="4" t="s">
        <v>772</v>
      </c>
      <c r="B21" s="5" t="n">
        <v>6122</v>
      </c>
      <c r="C21" s="5" t="n">
        <v>1978</v>
      </c>
    </row>
    <row r="22" spans="1:3">
      <c r="A22" s="4" t="s">
        <v>778</v>
      </c>
    </row>
    <row r="23" spans="1:3">
      <c r="A23" s="3" t="s">
        <v>770</v>
      </c>
    </row>
    <row r="24" spans="1:3">
      <c r="A24" s="4" t="s">
        <v>772</v>
      </c>
      <c r="B24" s="6" t="n">
        <v>167</v>
      </c>
      <c r="C24" s="6" t="n">
        <v>4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48"/>
  </cols>
  <sheetData>
    <row r="1" spans="1:4">
      <c r="A1" s="1" t="s">
        <v>133</v>
      </c>
      <c r="B1" s="2" t="s">
        <v>134</v>
      </c>
      <c r="C1" s="2" t="s">
        <v>135</v>
      </c>
      <c r="D1" s="2" t="s">
        <v>136</v>
      </c>
    </row>
    <row r="2" spans="1:4">
      <c r="A2" s="4" t="s">
        <v>137</v>
      </c>
      <c r="B2" s="6" t="n">
        <v>898320</v>
      </c>
      <c r="C2" s="6" t="n">
        <v>947203</v>
      </c>
      <c r="D2" s="6" t="n">
        <v>-48883</v>
      </c>
    </row>
    <row r="3" spans="1:4">
      <c r="A3" s="4" t="s">
        <v>138</v>
      </c>
      <c r="C3" s="5" t="n">
        <v>60531</v>
      </c>
    </row>
    <row r="4" spans="1:4">
      <c r="A4" s="4" t="s">
        <v>84</v>
      </c>
      <c r="B4" s="5" t="n">
        <v>14440</v>
      </c>
      <c r="C4" s="6" t="n">
        <v>14440</v>
      </c>
    </row>
    <row r="5" spans="1:4">
      <c r="A5" s="4" t="s">
        <v>96</v>
      </c>
      <c r="B5" s="5" t="n">
        <v>6</v>
      </c>
      <c r="D5" s="5" t="n">
        <v>6</v>
      </c>
    </row>
    <row r="6" spans="1:4">
      <c r="A6" s="4" t="s">
        <v>97</v>
      </c>
      <c r="B6" s="5" t="n">
        <v>1100</v>
      </c>
      <c r="D6" s="5" t="n">
        <v>1100</v>
      </c>
    </row>
    <row r="7" spans="1:4">
      <c r="A7" s="4" t="s">
        <v>98</v>
      </c>
      <c r="B7" s="5" t="n">
        <v>-55</v>
      </c>
      <c r="D7" s="5" t="n">
        <v>-55</v>
      </c>
    </row>
    <row r="8" spans="1:4">
      <c r="A8" s="4" t="s">
        <v>99</v>
      </c>
      <c r="B8" s="5" t="n">
        <v>2000</v>
      </c>
      <c r="D8" s="5" t="n">
        <v>2000</v>
      </c>
    </row>
    <row r="9" spans="1:4">
      <c r="A9" s="4" t="s">
        <v>126</v>
      </c>
      <c r="B9" s="5" t="n">
        <v>-215522</v>
      </c>
      <c r="C9" s="6" t="n">
        <v>-215522</v>
      </c>
    </row>
    <row r="10" spans="1:4">
      <c r="A10" s="4" t="s">
        <v>139</v>
      </c>
      <c r="C10" s="5" t="n">
        <v>258</v>
      </c>
    </row>
    <row r="11" spans="1:4">
      <c r="A11" s="4" t="s">
        <v>140</v>
      </c>
      <c r="B11" s="5" t="n">
        <v>7942</v>
      </c>
      <c r="C11" s="6" t="n">
        <v>7942</v>
      </c>
    </row>
    <row r="12" spans="1:4">
      <c r="A12" s="4" t="s">
        <v>141</v>
      </c>
      <c r="B12" s="5" t="n">
        <v>708231</v>
      </c>
      <c r="C12" s="6" t="n">
        <v>754063</v>
      </c>
      <c r="D12" s="5" t="n">
        <v>-45832</v>
      </c>
    </row>
    <row r="13" spans="1:4">
      <c r="A13" s="4" t="s">
        <v>142</v>
      </c>
      <c r="C13" s="5" t="n">
        <v>60789</v>
      </c>
    </row>
    <row r="14" spans="1:4">
      <c r="A14" s="4" t="s">
        <v>84</v>
      </c>
      <c r="B14" s="5" t="n">
        <v>37995</v>
      </c>
      <c r="C14" s="6" t="n">
        <v>37995</v>
      </c>
    </row>
    <row r="15" spans="1:4">
      <c r="A15" s="4" t="s">
        <v>96</v>
      </c>
      <c r="B15" s="5" t="n">
        <v>-10</v>
      </c>
      <c r="D15" s="5" t="n">
        <v>-10</v>
      </c>
    </row>
    <row r="16" spans="1:4">
      <c r="A16" s="4" t="s">
        <v>97</v>
      </c>
      <c r="B16" s="5" t="n">
        <v>215</v>
      </c>
      <c r="D16" s="5" t="n">
        <v>215</v>
      </c>
    </row>
    <row r="17" spans="1:4">
      <c r="A17" s="4" t="s">
        <v>98</v>
      </c>
      <c r="B17" s="5" t="n">
        <v>10715</v>
      </c>
      <c r="D17" s="5" t="n">
        <v>10715</v>
      </c>
    </row>
    <row r="18" spans="1:4">
      <c r="A18" s="4" t="s">
        <v>99</v>
      </c>
      <c r="B18" s="5" t="n">
        <v>6100</v>
      </c>
      <c r="D18" s="5" t="n">
        <v>6100</v>
      </c>
    </row>
    <row r="19" spans="1:4">
      <c r="A19" s="4" t="s">
        <v>126</v>
      </c>
      <c r="B19" s="5" t="n">
        <v>-216576</v>
      </c>
      <c r="C19" s="6" t="n">
        <v>-216576</v>
      </c>
    </row>
    <row r="20" spans="1:4">
      <c r="A20" s="4" t="s">
        <v>139</v>
      </c>
      <c r="C20" s="5" t="n">
        <v>316</v>
      </c>
    </row>
    <row r="21" spans="1:4">
      <c r="A21" s="4" t="s">
        <v>140</v>
      </c>
      <c r="B21" s="5" t="n">
        <v>6312</v>
      </c>
      <c r="C21" s="6" t="n">
        <v>6312</v>
      </c>
    </row>
    <row r="22" spans="1:4">
      <c r="A22" s="4" t="s">
        <v>143</v>
      </c>
      <c r="B22" s="5" t="n">
        <v>552982</v>
      </c>
      <c r="C22" s="6" t="n">
        <v>581794</v>
      </c>
      <c r="D22" s="5" t="n">
        <v>-28812</v>
      </c>
    </row>
    <row r="23" spans="1:4">
      <c r="A23" s="4" t="s">
        <v>144</v>
      </c>
      <c r="C23" s="5" t="n">
        <v>61105</v>
      </c>
    </row>
    <row r="24" spans="1:4">
      <c r="A24" s="4" t="s">
        <v>84</v>
      </c>
      <c r="B24" s="5" t="n">
        <v>76534</v>
      </c>
      <c r="C24" s="6" t="n">
        <v>76534</v>
      </c>
    </row>
    <row r="25" spans="1:4">
      <c r="A25" s="4" t="s">
        <v>98</v>
      </c>
      <c r="B25" s="5" t="n">
        <v>4142</v>
      </c>
      <c r="D25" s="5" t="n">
        <v>4142</v>
      </c>
    </row>
    <row r="26" spans="1:4">
      <c r="A26" s="4" t="s">
        <v>99</v>
      </c>
      <c r="B26" s="5" t="n">
        <v>0</v>
      </c>
    </row>
    <row r="27" spans="1:4">
      <c r="A27" s="4" t="s">
        <v>126</v>
      </c>
      <c r="B27" s="5" t="n">
        <v>-147185</v>
      </c>
      <c r="C27" s="6" t="n">
        <v>-147185</v>
      </c>
    </row>
    <row r="28" spans="1:4">
      <c r="A28" s="4" t="s">
        <v>139</v>
      </c>
      <c r="C28" s="5" t="n">
        <v>300</v>
      </c>
    </row>
    <row r="29" spans="1:4">
      <c r="A29" s="4" t="s">
        <v>140</v>
      </c>
      <c r="B29" s="5" t="n">
        <v>7351</v>
      </c>
      <c r="C29" s="6" t="n">
        <v>7351</v>
      </c>
    </row>
    <row r="30" spans="1:4">
      <c r="A30" s="4" t="s">
        <v>145</v>
      </c>
      <c r="B30" s="6" t="n">
        <v>493824</v>
      </c>
      <c r="C30" s="6" t="n">
        <v>518494</v>
      </c>
      <c r="D30" s="6" t="n">
        <v>-24670</v>
      </c>
    </row>
    <row r="31" spans="1:4">
      <c r="A31" s="4" t="s">
        <v>146</v>
      </c>
      <c r="C31" s="5" t="n">
        <v>614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4</v>
      </c>
    </row>
    <row r="3" spans="1:3">
      <c r="A3" s="3" t="s">
        <v>780</v>
      </c>
    </row>
    <row r="4" spans="1:3">
      <c r="A4" s="4" t="s">
        <v>781</v>
      </c>
      <c r="B4" s="6" t="n">
        <v>4108</v>
      </c>
      <c r="C4" s="6" t="n">
        <v>809</v>
      </c>
    </row>
    <row r="5" spans="1:3">
      <c r="A5" s="4" t="s">
        <v>782</v>
      </c>
      <c r="B5" s="5" t="n">
        <v>-3636</v>
      </c>
      <c r="C5" s="5" t="n">
        <v>-667</v>
      </c>
    </row>
    <row r="6" spans="1:3">
      <c r="A6" s="4" t="s">
        <v>783</v>
      </c>
      <c r="B6" s="5" t="n">
        <v>1546</v>
      </c>
      <c r="C6" s="5" t="n">
        <v>3686</v>
      </c>
    </row>
    <row r="7" spans="1:3">
      <c r="A7" s="4" t="s">
        <v>784</v>
      </c>
      <c r="B7" s="5" t="n">
        <v>-472</v>
      </c>
      <c r="C7" s="5" t="n">
        <v>280</v>
      </c>
    </row>
    <row r="8" spans="1:3">
      <c r="A8" s="4" t="s">
        <v>785</v>
      </c>
      <c r="B8" s="5" t="n">
        <v>1546</v>
      </c>
      <c r="C8" s="5" t="n">
        <v>4108</v>
      </c>
    </row>
    <row r="9" spans="1:3">
      <c r="A9" s="3" t="s">
        <v>786</v>
      </c>
    </row>
    <row r="10" spans="1:3">
      <c r="A10" s="4" t="s">
        <v>781</v>
      </c>
      <c r="B10" s="5" t="n">
        <v>737</v>
      </c>
      <c r="C10" s="5" t="n">
        <v>0</v>
      </c>
    </row>
    <row r="11" spans="1:3">
      <c r="A11" s="4" t="s">
        <v>782</v>
      </c>
      <c r="B11" s="5" t="n">
        <v>-737</v>
      </c>
      <c r="C11" s="5" t="n">
        <v>0</v>
      </c>
    </row>
    <row r="12" spans="1:3">
      <c r="A12" s="4" t="s">
        <v>783</v>
      </c>
      <c r="B12" s="5" t="n">
        <v>361</v>
      </c>
      <c r="C12" s="5" t="n">
        <v>737</v>
      </c>
    </row>
    <row r="13" spans="1:3">
      <c r="A13" s="4" t="s">
        <v>784</v>
      </c>
      <c r="B13" s="5" t="n">
        <v>0</v>
      </c>
      <c r="C13" s="5" t="n">
        <v>0</v>
      </c>
    </row>
    <row r="14" spans="1:3">
      <c r="A14" s="4" t="s">
        <v>785</v>
      </c>
      <c r="B14" s="6" t="n">
        <v>361</v>
      </c>
      <c r="C14" s="6" t="n">
        <v>73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787</v>
      </c>
      <c r="B1" s="2" t="s">
        <v>1</v>
      </c>
    </row>
    <row r="2" spans="1:3">
      <c r="B2" s="2" t="s">
        <v>788</v>
      </c>
      <c r="C2" s="2" t="s">
        <v>383</v>
      </c>
    </row>
    <row r="3" spans="1:3">
      <c r="A3" s="3" t="s">
        <v>770</v>
      </c>
    </row>
    <row r="4" spans="1:3">
      <c r="A4" s="4" t="s">
        <v>789</v>
      </c>
      <c r="B4" s="6" t="n">
        <v>0</v>
      </c>
      <c r="C4" s="6" t="n">
        <v>0</v>
      </c>
    </row>
    <row r="5" spans="1:3">
      <c r="A5" s="4" t="s">
        <v>317</v>
      </c>
      <c r="B5" s="5" t="n">
        <v>700</v>
      </c>
    </row>
    <row r="6" spans="1:3">
      <c r="A6" s="4" t="s">
        <v>318</v>
      </c>
      <c r="B6" s="5" t="n">
        <v>41</v>
      </c>
    </row>
    <row r="7" spans="1:3">
      <c r="A7" s="4" t="s">
        <v>267</v>
      </c>
    </row>
    <row r="8" spans="1:3">
      <c r="A8" s="3" t="s">
        <v>770</v>
      </c>
    </row>
    <row r="9" spans="1:3">
      <c r="A9" s="4" t="s">
        <v>790</v>
      </c>
      <c r="B9" s="6" t="n">
        <v>518112000</v>
      </c>
    </row>
    <row r="10" spans="1:3">
      <c r="A10" s="4" t="s">
        <v>270</v>
      </c>
    </row>
    <row r="11" spans="1:3">
      <c r="A11" s="3" t="s">
        <v>770</v>
      </c>
    </row>
    <row r="12" spans="1:3">
      <c r="A12" s="4" t="s">
        <v>790</v>
      </c>
      <c r="B12" s="5" t="n">
        <v>242500000</v>
      </c>
    </row>
    <row r="13" spans="1:3">
      <c r="A13" s="4" t="s">
        <v>272</v>
      </c>
    </row>
    <row r="14" spans="1:3">
      <c r="A14" s="3" t="s">
        <v>770</v>
      </c>
    </row>
    <row r="15" spans="1:3">
      <c r="A15" s="4" t="s">
        <v>790</v>
      </c>
      <c r="B15" s="6" t="n">
        <v>334250000</v>
      </c>
    </row>
    <row r="16" spans="1:3">
      <c r="A16" s="4" t="s">
        <v>791</v>
      </c>
    </row>
    <row r="17" spans="1:3">
      <c r="A17" s="3" t="s">
        <v>770</v>
      </c>
    </row>
    <row r="18" spans="1:3">
      <c r="A18" s="4" t="s">
        <v>792</v>
      </c>
      <c r="B18" s="4" t="s">
        <v>652</v>
      </c>
    </row>
    <row r="19" spans="1:3">
      <c r="A19" s="4" t="s">
        <v>793</v>
      </c>
    </row>
    <row r="20" spans="1:3">
      <c r="A20" s="3" t="s">
        <v>770</v>
      </c>
    </row>
    <row r="21" spans="1:3">
      <c r="A21" s="4" t="s">
        <v>794</v>
      </c>
      <c r="B21" s="4" t="s">
        <v>795</v>
      </c>
    </row>
    <row r="22" spans="1:3">
      <c r="A22" s="4" t="s">
        <v>796</v>
      </c>
    </row>
    <row r="23" spans="1:3">
      <c r="A23" s="3" t="s">
        <v>770</v>
      </c>
    </row>
    <row r="24" spans="1:3">
      <c r="A24" s="4" t="s">
        <v>794</v>
      </c>
      <c r="B24" s="4" t="s">
        <v>710</v>
      </c>
    </row>
    <row r="25" spans="1:3">
      <c r="A25" s="4" t="s">
        <v>797</v>
      </c>
    </row>
    <row r="26" spans="1:3">
      <c r="A26" s="3" t="s">
        <v>770</v>
      </c>
    </row>
    <row r="27" spans="1:3">
      <c r="A27" s="4" t="s">
        <v>794</v>
      </c>
      <c r="B27" s="4" t="s">
        <v>798</v>
      </c>
    </row>
    <row r="28" spans="1:3">
      <c r="A28" s="4" t="s">
        <v>799</v>
      </c>
    </row>
    <row r="29" spans="1:3">
      <c r="A29" s="3" t="s">
        <v>770</v>
      </c>
    </row>
    <row r="30" spans="1:3">
      <c r="A30" s="4" t="s">
        <v>800</v>
      </c>
      <c r="B30" s="4" t="s">
        <v>801</v>
      </c>
      <c r="C30" s="4" t="s">
        <v>80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4</v>
      </c>
      <c r="D2" s="2" t="s">
        <v>69</v>
      </c>
    </row>
    <row r="3" spans="1:4">
      <c r="A3" s="4" t="s">
        <v>804</v>
      </c>
    </row>
    <row r="4" spans="1:4">
      <c r="A4" s="3" t="s">
        <v>805</v>
      </c>
    </row>
    <row r="5" spans="1:4">
      <c r="A5" s="4" t="s">
        <v>806</v>
      </c>
      <c r="B5" s="6" t="n">
        <v>0</v>
      </c>
      <c r="C5" s="6" t="n">
        <v>-10</v>
      </c>
      <c r="D5" s="6" t="n">
        <v>6</v>
      </c>
    </row>
    <row r="6" spans="1:4">
      <c r="A6" s="4" t="s">
        <v>807</v>
      </c>
      <c r="B6" s="5" t="n">
        <v>0</v>
      </c>
      <c r="C6" s="5" t="n">
        <v>-215</v>
      </c>
      <c r="D6" s="5" t="n">
        <v>-1100</v>
      </c>
    </row>
    <row r="7" spans="1:4">
      <c r="A7" s="4" t="s">
        <v>808</v>
      </c>
    </row>
    <row r="8" spans="1:4">
      <c r="A8" s="3" t="s">
        <v>805</v>
      </c>
    </row>
    <row r="9" spans="1:4">
      <c r="A9" s="4" t="s">
        <v>809</v>
      </c>
      <c r="B9" s="6" t="n">
        <v>310</v>
      </c>
      <c r="C9" s="6" t="n">
        <v>6277</v>
      </c>
      <c r="D9" s="6" t="n">
        <v>-119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4</v>
      </c>
    </row>
    <row r="2" spans="1:3">
      <c r="A2" s="3" t="s">
        <v>811</v>
      </c>
    </row>
    <row r="3" spans="1:3">
      <c r="A3" s="4" t="s">
        <v>812</v>
      </c>
      <c r="B3" s="6" t="n">
        <v>23181</v>
      </c>
      <c r="C3" s="6" t="n">
        <v>16378</v>
      </c>
    </row>
    <row r="4" spans="1:3">
      <c r="A4" s="4" t="s">
        <v>813</v>
      </c>
      <c r="B4" s="5" t="n">
        <v>-8293</v>
      </c>
      <c r="C4" s="5" t="n">
        <v>-4443</v>
      </c>
    </row>
    <row r="5" spans="1:3">
      <c r="A5" s="4" t="s">
        <v>814</v>
      </c>
      <c r="B5" s="5" t="n">
        <v>14888</v>
      </c>
      <c r="C5" s="5" t="n">
        <v>11935</v>
      </c>
    </row>
    <row r="6" spans="1:3">
      <c r="A6" s="3" t="s">
        <v>815</v>
      </c>
    </row>
    <row r="7" spans="1:3">
      <c r="A7" s="4" t="s">
        <v>812</v>
      </c>
      <c r="B7" s="5" t="n">
        <v>14582</v>
      </c>
      <c r="C7" s="5" t="n">
        <v>6853</v>
      </c>
    </row>
    <row r="8" spans="1:3">
      <c r="A8" s="4" t="s">
        <v>813</v>
      </c>
      <c r="B8" s="5" t="n">
        <v>-8293</v>
      </c>
      <c r="C8" s="5" t="n">
        <v>-4443</v>
      </c>
    </row>
    <row r="9" spans="1:3">
      <c r="A9" s="4" t="s">
        <v>814</v>
      </c>
      <c r="B9" s="5" t="n">
        <v>6289</v>
      </c>
      <c r="C9" s="5" t="n">
        <v>2410</v>
      </c>
    </row>
    <row r="10" spans="1:3">
      <c r="A10" s="4" t="s">
        <v>773</v>
      </c>
    </row>
    <row r="11" spans="1:3">
      <c r="A11" s="3" t="s">
        <v>811</v>
      </c>
    </row>
    <row r="12" spans="1:3">
      <c r="A12" s="4" t="s">
        <v>812</v>
      </c>
      <c r="B12" s="5" t="n">
        <v>23181</v>
      </c>
      <c r="C12" s="5" t="n">
        <v>16378</v>
      </c>
    </row>
    <row r="13" spans="1:3">
      <c r="A13" s="4" t="s">
        <v>813</v>
      </c>
      <c r="B13" s="5" t="n">
        <v>-8293</v>
      </c>
      <c r="C13" s="5" t="n">
        <v>-4443</v>
      </c>
    </row>
    <row r="14" spans="1:3">
      <c r="A14" s="4" t="s">
        <v>814</v>
      </c>
      <c r="B14" s="5" t="n">
        <v>14888</v>
      </c>
      <c r="C14" s="5" t="n">
        <v>11935</v>
      </c>
    </row>
    <row r="15" spans="1:3">
      <c r="A15" s="3" t="s">
        <v>815</v>
      </c>
    </row>
    <row r="16" spans="1:3">
      <c r="A16" s="4" t="s">
        <v>812</v>
      </c>
      <c r="B16" s="5" t="n">
        <v>14582</v>
      </c>
      <c r="C16" s="5" t="n">
        <v>6853</v>
      </c>
    </row>
    <row r="17" spans="1:3">
      <c r="A17" s="4" t="s">
        <v>813</v>
      </c>
      <c r="B17" s="5" t="n">
        <v>-8293</v>
      </c>
      <c r="C17" s="5" t="n">
        <v>-4443</v>
      </c>
    </row>
    <row r="18" spans="1:3">
      <c r="A18" s="4" t="s">
        <v>814</v>
      </c>
      <c r="B18" s="6" t="n">
        <v>6289</v>
      </c>
      <c r="C18" s="6" t="n">
        <v>24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816</v>
      </c>
      <c r="B1" s="2" t="s">
        <v>1</v>
      </c>
    </row>
    <row r="2" spans="1:4">
      <c r="B2" s="2" t="s">
        <v>817</v>
      </c>
      <c r="C2" s="2" t="s">
        <v>383</v>
      </c>
      <c r="D2" s="2" t="s">
        <v>384</v>
      </c>
    </row>
    <row r="3" spans="1:4">
      <c r="A3" s="3" t="s">
        <v>182</v>
      </c>
    </row>
    <row r="4" spans="1:4">
      <c r="A4" s="4" t="s">
        <v>818</v>
      </c>
      <c r="B4" s="6" t="n">
        <v>30075</v>
      </c>
      <c r="C4" s="6" t="n">
        <v>30582</v>
      </c>
      <c r="D4" s="6" t="n">
        <v>29171</v>
      </c>
    </row>
    <row r="5" spans="1:4">
      <c r="A5" s="4" t="s">
        <v>819</v>
      </c>
      <c r="B5" s="5" t="n">
        <v>70567</v>
      </c>
      <c r="C5" s="5" t="n">
        <v>68581</v>
      </c>
    </row>
    <row r="6" spans="1:4">
      <c r="A6" s="4" t="s">
        <v>820</v>
      </c>
      <c r="B6" s="5" t="n">
        <v>20837</v>
      </c>
      <c r="C6" s="6" t="n">
        <v>18626</v>
      </c>
    </row>
    <row r="7" spans="1:4">
      <c r="A7" s="4" t="s">
        <v>821</v>
      </c>
      <c r="B7" s="6" t="n">
        <v>0</v>
      </c>
    </row>
    <row r="8" spans="1:4">
      <c r="A8" s="4" t="s">
        <v>822</v>
      </c>
      <c r="B8" s="5" t="n">
        <v>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382</v>
      </c>
    </row>
    <row r="2" spans="1:2">
      <c r="A2" s="3" t="s">
        <v>824</v>
      </c>
    </row>
    <row r="3" spans="1:2">
      <c r="A3" s="5" t="n">
        <v>2019</v>
      </c>
      <c r="B3" s="6" t="n">
        <v>24367</v>
      </c>
    </row>
    <row r="4" spans="1:2">
      <c r="A4" s="5" t="n">
        <v>2020</v>
      </c>
      <c r="B4" s="5" t="n">
        <v>21121</v>
      </c>
    </row>
    <row r="5" spans="1:2">
      <c r="A5" s="5" t="n">
        <v>2021</v>
      </c>
      <c r="B5" s="5" t="n">
        <v>17733</v>
      </c>
    </row>
    <row r="6" spans="1:2">
      <c r="A6" s="5" t="n">
        <v>2022</v>
      </c>
      <c r="B6" s="5" t="n">
        <v>14729</v>
      </c>
    </row>
    <row r="7" spans="1:2">
      <c r="A7" s="5" t="n">
        <v>2023</v>
      </c>
      <c r="B7" s="5" t="n">
        <v>10029</v>
      </c>
    </row>
    <row r="8" spans="1:2">
      <c r="A8" s="4" t="s">
        <v>825</v>
      </c>
      <c r="B8" s="6" t="n">
        <v>148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v>
      </c>
    </row>
    <row r="2" spans="1:2">
      <c r="B2" s="2" t="s">
        <v>382</v>
      </c>
    </row>
    <row r="3" spans="1:2">
      <c r="A3" s="3" t="s">
        <v>185</v>
      </c>
    </row>
    <row r="4" spans="1:2">
      <c r="A4" s="4" t="s">
        <v>827</v>
      </c>
      <c r="B4" s="5" t="n">
        <v>2028</v>
      </c>
    </row>
    <row r="5" spans="1:2">
      <c r="A5" s="4" t="s">
        <v>828</v>
      </c>
      <c r="B5" s="6" t="n">
        <v>1697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9</v>
      </c>
      <c r="C1" s="2" t="s">
        <v>1</v>
      </c>
    </row>
    <row r="2" spans="1:5">
      <c r="C2" s="2" t="s">
        <v>2</v>
      </c>
      <c r="D2" s="2" t="s">
        <v>34</v>
      </c>
      <c r="E2" s="2" t="s">
        <v>69</v>
      </c>
    </row>
    <row r="3" spans="1:5">
      <c r="A3" s="3" t="s">
        <v>830</v>
      </c>
    </row>
    <row r="4" spans="1:5">
      <c r="A4" s="4" t="s">
        <v>831</v>
      </c>
      <c r="C4" s="6" t="n">
        <v>-28812</v>
      </c>
      <c r="D4" s="6" t="n">
        <v>-45832</v>
      </c>
      <c r="E4" s="6" t="n">
        <v>-48883</v>
      </c>
    </row>
    <row r="5" spans="1:5">
      <c r="A5" s="4" t="s">
        <v>832</v>
      </c>
      <c r="C5" s="5" t="n">
        <v>1612</v>
      </c>
      <c r="D5" s="5" t="n">
        <v>5893</v>
      </c>
      <c r="E5" s="5" t="n">
        <v>-4569</v>
      </c>
    </row>
    <row r="6" spans="1:5">
      <c r="A6" s="4" t="s">
        <v>99</v>
      </c>
      <c r="C6" s="5" t="n">
        <v>0</v>
      </c>
      <c r="D6" s="5" t="n">
        <v>6100</v>
      </c>
      <c r="E6" s="5" t="n">
        <v>2000</v>
      </c>
    </row>
    <row r="7" spans="1:5">
      <c r="A7" s="4" t="s">
        <v>833</v>
      </c>
      <c r="C7" s="5" t="n">
        <v>2530</v>
      </c>
      <c r="D7" s="5" t="n">
        <v>5027</v>
      </c>
      <c r="E7" s="5" t="n">
        <v>5620</v>
      </c>
    </row>
    <row r="8" spans="1:5">
      <c r="A8" s="4" t="s">
        <v>100</v>
      </c>
      <c r="C8" s="5" t="n">
        <v>4142</v>
      </c>
      <c r="D8" s="5" t="n">
        <v>17020</v>
      </c>
      <c r="E8" s="5" t="n">
        <v>3051</v>
      </c>
    </row>
    <row r="9" spans="1:5">
      <c r="A9" s="4" t="s">
        <v>834</v>
      </c>
      <c r="C9" s="5" t="n">
        <v>-24670</v>
      </c>
      <c r="D9" s="5" t="n">
        <v>-28812</v>
      </c>
      <c r="E9" s="5" t="n">
        <v>-45832</v>
      </c>
    </row>
    <row r="10" spans="1:5">
      <c r="A10" s="4" t="s">
        <v>835</v>
      </c>
    </row>
    <row r="11" spans="1:5">
      <c r="A11" s="3" t="s">
        <v>830</v>
      </c>
    </row>
    <row r="12" spans="1:5">
      <c r="A12" s="4" t="s">
        <v>831</v>
      </c>
      <c r="C12" s="5" t="n">
        <v>0</v>
      </c>
      <c r="D12" s="5" t="n">
        <v>-205</v>
      </c>
      <c r="E12" s="5" t="n">
        <v>-1311</v>
      </c>
    </row>
    <row r="13" spans="1:5">
      <c r="A13" s="4" t="s">
        <v>832</v>
      </c>
      <c r="C13" s="5" t="n">
        <v>0</v>
      </c>
      <c r="D13" s="5" t="n">
        <v>-10</v>
      </c>
      <c r="E13" s="5" t="n">
        <v>6</v>
      </c>
    </row>
    <row r="14" spans="1:5">
      <c r="A14" s="4" t="s">
        <v>833</v>
      </c>
      <c r="B14" s="4" t="s">
        <v>432</v>
      </c>
      <c r="C14" s="5" t="n">
        <v>0</v>
      </c>
      <c r="D14" s="5" t="n">
        <v>215</v>
      </c>
      <c r="E14" s="5" t="n">
        <v>1100</v>
      </c>
    </row>
    <row r="15" spans="1:5">
      <c r="A15" s="4" t="s">
        <v>100</v>
      </c>
      <c r="C15" s="5" t="n">
        <v>0</v>
      </c>
      <c r="D15" s="5" t="n">
        <v>205</v>
      </c>
      <c r="E15" s="5" t="n">
        <v>1106</v>
      </c>
    </row>
    <row r="16" spans="1:5">
      <c r="A16" s="4" t="s">
        <v>834</v>
      </c>
      <c r="C16" s="5" t="n">
        <v>0</v>
      </c>
      <c r="D16" s="5" t="n">
        <v>0</v>
      </c>
      <c r="E16" s="5" t="n">
        <v>-205</v>
      </c>
    </row>
    <row r="17" spans="1:5">
      <c r="A17" s="4" t="s">
        <v>653</v>
      </c>
    </row>
    <row r="18" spans="1:5">
      <c r="A18" s="3" t="s">
        <v>830</v>
      </c>
    </row>
    <row r="19" spans="1:5">
      <c r="A19" s="4" t="s">
        <v>831</v>
      </c>
      <c r="C19" s="5" t="n">
        <v>-37311</v>
      </c>
      <c r="D19" s="5" t="n">
        <v>-51391</v>
      </c>
      <c r="E19" s="5" t="n">
        <v>-52836</v>
      </c>
    </row>
    <row r="20" spans="1:5">
      <c r="A20" s="4" t="s">
        <v>836</v>
      </c>
      <c r="C20" s="5" t="n">
        <v>448</v>
      </c>
      <c r="D20" s="5" t="n">
        <v>2779</v>
      </c>
      <c r="E20" s="5" t="n">
        <v>-5773</v>
      </c>
    </row>
    <row r="21" spans="1:5">
      <c r="A21" s="4" t="s">
        <v>99</v>
      </c>
      <c r="B21" s="4" t="s">
        <v>442</v>
      </c>
      <c r="C21" s="5" t="n">
        <v>0</v>
      </c>
      <c r="D21" s="5" t="n">
        <v>6100</v>
      </c>
      <c r="E21" s="5" t="n">
        <v>2000</v>
      </c>
    </row>
    <row r="22" spans="1:5">
      <c r="A22" s="4" t="s">
        <v>100</v>
      </c>
      <c r="C22" s="5" t="n">
        <v>4131</v>
      </c>
      <c r="D22" s="5" t="n">
        <v>14080</v>
      </c>
      <c r="E22" s="5" t="n">
        <v>1445</v>
      </c>
    </row>
    <row r="23" spans="1:5">
      <c r="A23" s="4" t="s">
        <v>834</v>
      </c>
      <c r="C23" s="5" t="n">
        <v>-33180</v>
      </c>
      <c r="D23" s="5" t="n">
        <v>-37311</v>
      </c>
      <c r="E23" s="5" t="n">
        <v>-51391</v>
      </c>
    </row>
    <row r="24" spans="1:5">
      <c r="A24" s="4" t="s">
        <v>837</v>
      </c>
    </row>
    <row r="25" spans="1:5">
      <c r="A25" s="3" t="s">
        <v>830</v>
      </c>
    </row>
    <row r="26" spans="1:5">
      <c r="A26" s="4" t="s">
        <v>833</v>
      </c>
      <c r="B26" s="4" t="s">
        <v>442</v>
      </c>
      <c r="C26" s="5" t="n">
        <v>3683</v>
      </c>
      <c r="D26" s="5" t="n">
        <v>5201</v>
      </c>
      <c r="E26" s="5" t="n">
        <v>5218</v>
      </c>
    </row>
    <row r="27" spans="1:5">
      <c r="A27" s="4" t="s">
        <v>838</v>
      </c>
    </row>
    <row r="28" spans="1:5">
      <c r="A28" s="3" t="s">
        <v>830</v>
      </c>
    </row>
    <row r="29" spans="1:5">
      <c r="A29" s="4" t="s">
        <v>831</v>
      </c>
      <c r="C29" s="5" t="n">
        <v>8499</v>
      </c>
      <c r="D29" s="5" t="n">
        <v>5764</v>
      </c>
      <c r="E29" s="5" t="n">
        <v>5264</v>
      </c>
    </row>
    <row r="30" spans="1:5">
      <c r="A30" s="4" t="s">
        <v>703</v>
      </c>
      <c r="C30" s="5" t="n">
        <v>0</v>
      </c>
      <c r="D30" s="5" t="n">
        <v>3246</v>
      </c>
      <c r="E30" s="5" t="n">
        <v>0</v>
      </c>
    </row>
    <row r="31" spans="1:5">
      <c r="A31" s="4" t="s">
        <v>836</v>
      </c>
      <c r="C31" s="5" t="n">
        <v>1164</v>
      </c>
      <c r="D31" s="5" t="n">
        <v>-122</v>
      </c>
      <c r="E31" s="5" t="n">
        <v>1198</v>
      </c>
    </row>
    <row r="32" spans="1:5">
      <c r="A32" s="4" t="s">
        <v>100</v>
      </c>
      <c r="C32" s="5" t="n">
        <v>11</v>
      </c>
      <c r="D32" s="5" t="n">
        <v>2735</v>
      </c>
      <c r="E32" s="5" t="n">
        <v>500</v>
      </c>
    </row>
    <row r="33" spans="1:5">
      <c r="A33" s="4" t="s">
        <v>834</v>
      </c>
      <c r="C33" s="5" t="n">
        <v>8510</v>
      </c>
      <c r="D33" s="5" t="n">
        <v>8499</v>
      </c>
      <c r="E33" s="5" t="n">
        <v>5764</v>
      </c>
    </row>
    <row r="34" spans="1:5">
      <c r="A34" s="4" t="s">
        <v>839</v>
      </c>
    </row>
    <row r="35" spans="1:5">
      <c r="A35" s="3" t="s">
        <v>830</v>
      </c>
    </row>
    <row r="36" spans="1:5">
      <c r="A36" s="4" t="s">
        <v>833</v>
      </c>
      <c r="B36" s="4" t="s">
        <v>442</v>
      </c>
      <c r="C36" s="5" t="n">
        <v>-498</v>
      </c>
      <c r="D36" s="5" t="n">
        <v>0</v>
      </c>
      <c r="E36" s="5" t="n">
        <v>-399</v>
      </c>
    </row>
    <row r="37" spans="1:5">
      <c r="A37" s="4" t="s">
        <v>840</v>
      </c>
    </row>
    <row r="38" spans="1:5">
      <c r="A38" s="3" t="s">
        <v>830</v>
      </c>
    </row>
    <row r="39" spans="1:5">
      <c r="A39" s="4" t="s">
        <v>833</v>
      </c>
      <c r="B39" s="4" t="s">
        <v>442</v>
      </c>
      <c r="C39" s="6" t="n">
        <v>-655</v>
      </c>
      <c r="D39" s="6" t="n">
        <v>-389</v>
      </c>
      <c r="E39" s="6" t="n">
        <v>-299</v>
      </c>
    </row>
    <row r="40" spans="1:5"/>
    <row r="41" spans="1:5">
      <c r="A41" s="4" t="s">
        <v>432</v>
      </c>
      <c r="B41" s="4" t="s">
        <v>841</v>
      </c>
    </row>
    <row r="42" spans="1:5">
      <c r="A42" s="4" t="s">
        <v>442</v>
      </c>
      <c r="B42" s="4" t="s">
        <v>842</v>
      </c>
    </row>
  </sheetData>
  <mergeCells count="5">
    <mergeCell ref="A1:B2"/>
    <mergeCell ref="C1:E1"/>
    <mergeCell ref="A40:D40"/>
    <mergeCell ref="B41:D41"/>
    <mergeCell ref="B42:D4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843</v>
      </c>
      <c r="B1" s="2" t="s">
        <v>1</v>
      </c>
    </row>
    <row r="2" spans="1:2">
      <c r="B2" s="2" t="s">
        <v>844</v>
      </c>
    </row>
    <row r="3" spans="1:2">
      <c r="A3" s="3" t="s">
        <v>191</v>
      </c>
    </row>
    <row r="4" spans="1:2">
      <c r="A4" s="4" t="s">
        <v>845</v>
      </c>
      <c r="B4" s="5" t="n">
        <v>4</v>
      </c>
    </row>
    <row r="5" spans="1:2">
      <c r="A5" s="4" t="s">
        <v>846</v>
      </c>
      <c r="B5" s="5" t="n">
        <v>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4</v>
      </c>
      <c r="D2" s="2" t="s">
        <v>69</v>
      </c>
    </row>
    <row r="3" spans="1:4">
      <c r="A3" s="3" t="s">
        <v>848</v>
      </c>
    </row>
    <row r="4" spans="1:4">
      <c r="A4" s="4" t="s">
        <v>849</v>
      </c>
      <c r="B4" s="6" t="n">
        <v>1344413</v>
      </c>
      <c r="C4" s="6" t="n">
        <v>1187886</v>
      </c>
      <c r="D4" s="6" t="n">
        <v>1046111</v>
      </c>
    </row>
    <row r="5" spans="1:4">
      <c r="A5" s="3" t="s">
        <v>850</v>
      </c>
    </row>
    <row r="6" spans="1:4">
      <c r="A6" s="4" t="s">
        <v>851</v>
      </c>
      <c r="B6" s="5" t="n">
        <v>153311</v>
      </c>
      <c r="C6" s="5" t="n">
        <v>115284</v>
      </c>
      <c r="D6" s="5" t="n">
        <v>90406</v>
      </c>
    </row>
    <row r="7" spans="1:4">
      <c r="A7" s="3" t="s">
        <v>852</v>
      </c>
    </row>
    <row r="8" spans="1:4">
      <c r="A8" s="4" t="s">
        <v>80</v>
      </c>
      <c r="B8" s="5" t="n">
        <v>0</v>
      </c>
      <c r="C8" s="5" t="n">
        <v>1567</v>
      </c>
      <c r="D8" s="5" t="n">
        <v>292</v>
      </c>
    </row>
    <row r="9" spans="1:4">
      <c r="A9" s="4" t="s">
        <v>81</v>
      </c>
      <c r="B9" s="5" t="n">
        <v>77383</v>
      </c>
      <c r="C9" s="5" t="n">
        <v>75263</v>
      </c>
      <c r="D9" s="5" t="n">
        <v>75086</v>
      </c>
    </row>
    <row r="10" spans="1:4">
      <c r="A10" s="4" t="s">
        <v>83</v>
      </c>
      <c r="B10" s="5" t="n">
        <v>-606</v>
      </c>
      <c r="C10" s="5" t="n">
        <v>459</v>
      </c>
      <c r="D10" s="5" t="n">
        <v>588</v>
      </c>
    </row>
    <row r="11" spans="1:4">
      <c r="A11" s="4" t="s">
        <v>84</v>
      </c>
      <c r="B11" s="5" t="n">
        <v>76534</v>
      </c>
      <c r="C11" s="5" t="n">
        <v>37995</v>
      </c>
      <c r="D11" s="5" t="n">
        <v>14440</v>
      </c>
    </row>
    <row r="12" spans="1:4">
      <c r="A12" s="3" t="s">
        <v>853</v>
      </c>
    </row>
    <row r="13" spans="1:4">
      <c r="A13" s="4" t="s">
        <v>854</v>
      </c>
      <c r="B13" s="5" t="n">
        <v>125222</v>
      </c>
      <c r="C13" s="5" t="n">
        <v>127938</v>
      </c>
      <c r="D13" s="5" t="n">
        <v>129616</v>
      </c>
    </row>
    <row r="14" spans="1:4">
      <c r="A14" s="3" t="s">
        <v>855</v>
      </c>
    </row>
    <row r="15" spans="1:4">
      <c r="A15" s="4" t="s">
        <v>45</v>
      </c>
      <c r="B15" s="5" t="n">
        <v>2101199</v>
      </c>
      <c r="C15" s="5" t="n">
        <v>2171283</v>
      </c>
    </row>
    <row r="16" spans="1:4">
      <c r="A16" s="4" t="s">
        <v>856</v>
      </c>
    </row>
    <row r="17" spans="1:4">
      <c r="A17" s="3" t="s">
        <v>848</v>
      </c>
    </row>
    <row r="18" spans="1:4">
      <c r="A18" s="4" t="s">
        <v>849</v>
      </c>
      <c r="B18" s="5" t="n">
        <v>1153323</v>
      </c>
      <c r="C18" s="5" t="n">
        <v>1011078</v>
      </c>
      <c r="D18" s="5" t="n">
        <v>884169</v>
      </c>
    </row>
    <row r="19" spans="1:4">
      <c r="A19" s="3" t="s">
        <v>850</v>
      </c>
    </row>
    <row r="20" spans="1:4">
      <c r="A20" s="4" t="s">
        <v>851</v>
      </c>
      <c r="B20" s="5" t="n">
        <v>243781</v>
      </c>
      <c r="C20" s="5" t="n">
        <v>205035</v>
      </c>
      <c r="D20" s="5" t="n">
        <v>184213</v>
      </c>
    </row>
    <row r="21" spans="1:4">
      <c r="A21" s="3" t="s">
        <v>853</v>
      </c>
    </row>
    <row r="22" spans="1:4">
      <c r="A22" s="4" t="s">
        <v>854</v>
      </c>
      <c r="B22" s="5" t="n">
        <v>111460</v>
      </c>
      <c r="C22" s="5" t="n">
        <v>111374</v>
      </c>
      <c r="D22" s="5" t="n">
        <v>110067</v>
      </c>
    </row>
    <row r="23" spans="1:4">
      <c r="A23" s="3" t="s">
        <v>855</v>
      </c>
    </row>
    <row r="24" spans="1:4">
      <c r="A24" s="4" t="s">
        <v>45</v>
      </c>
      <c r="B24" s="5" t="n">
        <v>1995060</v>
      </c>
      <c r="C24" s="5" t="n">
        <v>2066997</v>
      </c>
    </row>
    <row r="25" spans="1:4">
      <c r="A25" s="4" t="s">
        <v>857</v>
      </c>
    </row>
    <row r="26" spans="1:4">
      <c r="A26" s="3" t="s">
        <v>848</v>
      </c>
    </row>
    <row r="27" spans="1:4">
      <c r="A27" s="4" t="s">
        <v>849</v>
      </c>
      <c r="B27" s="5" t="n">
        <v>91520</v>
      </c>
      <c r="C27" s="5" t="n">
        <v>78126</v>
      </c>
      <c r="D27" s="5" t="n">
        <v>68759</v>
      </c>
    </row>
    <row r="28" spans="1:4">
      <c r="A28" s="3" t="s">
        <v>850</v>
      </c>
    </row>
    <row r="29" spans="1:4">
      <c r="A29" s="4" t="s">
        <v>851</v>
      </c>
      <c r="B29" s="5" t="n">
        <v>7605</v>
      </c>
      <c r="C29" s="5" t="n">
        <v>8552</v>
      </c>
      <c r="D29" s="5" t="n">
        <v>5649</v>
      </c>
    </row>
    <row r="30" spans="1:4">
      <c r="A30" s="3" t="s">
        <v>853</v>
      </c>
    </row>
    <row r="31" spans="1:4">
      <c r="A31" s="4" t="s">
        <v>854</v>
      </c>
      <c r="B31" s="5" t="n">
        <v>2574</v>
      </c>
      <c r="C31" s="5" t="n">
        <v>2610</v>
      </c>
      <c r="D31" s="5" t="n">
        <v>2725</v>
      </c>
    </row>
    <row r="32" spans="1:4">
      <c r="A32" s="3" t="s">
        <v>855</v>
      </c>
    </row>
    <row r="33" spans="1:4">
      <c r="A33" s="4" t="s">
        <v>45</v>
      </c>
      <c r="B33" s="5" t="n">
        <v>47911</v>
      </c>
      <c r="C33" s="5" t="n">
        <v>49863</v>
      </c>
    </row>
    <row r="34" spans="1:4">
      <c r="A34" s="4" t="s">
        <v>858</v>
      </c>
    </row>
    <row r="35" spans="1:4">
      <c r="A35" s="3" t="s">
        <v>848</v>
      </c>
    </row>
    <row r="36" spans="1:4">
      <c r="A36" s="4" t="s">
        <v>849</v>
      </c>
      <c r="B36" s="5" t="n">
        <v>54308</v>
      </c>
      <c r="C36" s="5" t="n">
        <v>55103</v>
      </c>
      <c r="D36" s="5" t="n">
        <v>50763</v>
      </c>
    </row>
    <row r="37" spans="1:4">
      <c r="A37" s="3" t="s">
        <v>850</v>
      </c>
    </row>
    <row r="38" spans="1:4">
      <c r="A38" s="4" t="s">
        <v>851</v>
      </c>
      <c r="B38" s="5" t="n">
        <v>12309</v>
      </c>
      <c r="C38" s="5" t="n">
        <v>13826</v>
      </c>
      <c r="D38" s="5" t="n">
        <v>10755</v>
      </c>
    </row>
    <row r="39" spans="1:4">
      <c r="A39" s="3" t="s">
        <v>853</v>
      </c>
    </row>
    <row r="40" spans="1:4">
      <c r="A40" s="4" t="s">
        <v>854</v>
      </c>
      <c r="B40" s="5" t="n">
        <v>0</v>
      </c>
      <c r="C40" s="5" t="n">
        <v>0</v>
      </c>
      <c r="D40" s="5" t="n">
        <v>3</v>
      </c>
    </row>
    <row r="41" spans="1:4">
      <c r="A41" s="3" t="s">
        <v>855</v>
      </c>
    </row>
    <row r="42" spans="1:4">
      <c r="A42" s="4" t="s">
        <v>45</v>
      </c>
      <c r="B42" s="5" t="n">
        <v>13067</v>
      </c>
      <c r="C42" s="5" t="n">
        <v>12455</v>
      </c>
    </row>
    <row r="43" spans="1:4">
      <c r="A43" s="4" t="s">
        <v>859</v>
      </c>
    </row>
    <row r="44" spans="1:4">
      <c r="A44" s="3" t="s">
        <v>848</v>
      </c>
    </row>
    <row r="45" spans="1:4">
      <c r="A45" s="4" t="s">
        <v>849</v>
      </c>
      <c r="B45" s="5" t="n">
        <v>45262</v>
      </c>
      <c r="C45" s="5" t="n">
        <v>43579</v>
      </c>
      <c r="D45" s="5" t="n">
        <v>42420</v>
      </c>
    </row>
    <row r="46" spans="1:4">
      <c r="A46" s="3" t="s">
        <v>850</v>
      </c>
    </row>
    <row r="47" spans="1:4">
      <c r="A47" s="4" t="s">
        <v>851</v>
      </c>
      <c r="B47" s="5" t="n">
        <v>-20145</v>
      </c>
      <c r="C47" s="5" t="n">
        <v>-23017</v>
      </c>
      <c r="D47" s="5" t="n">
        <v>-25945</v>
      </c>
    </row>
    <row r="48" spans="1:4">
      <c r="A48" s="3" t="s">
        <v>853</v>
      </c>
    </row>
    <row r="49" spans="1:4">
      <c r="A49" s="4" t="s">
        <v>854</v>
      </c>
      <c r="B49" s="5" t="n">
        <v>215</v>
      </c>
      <c r="C49" s="5" t="n">
        <v>283</v>
      </c>
      <c r="D49" s="5" t="n">
        <v>304</v>
      </c>
    </row>
    <row r="50" spans="1:4">
      <c r="A50" s="3" t="s">
        <v>855</v>
      </c>
    </row>
    <row r="51" spans="1:4">
      <c r="A51" s="4" t="s">
        <v>45</v>
      </c>
      <c r="B51" s="5" t="n">
        <v>3363</v>
      </c>
      <c r="C51" s="5" t="n">
        <v>2147</v>
      </c>
    </row>
    <row r="52" spans="1:4">
      <c r="A52" s="4" t="s">
        <v>860</v>
      </c>
    </row>
    <row r="53" spans="1:4">
      <c r="A53" s="3" t="s">
        <v>850</v>
      </c>
    </row>
    <row r="54" spans="1:4">
      <c r="A54" s="4" t="s">
        <v>851</v>
      </c>
      <c r="B54" s="5" t="n">
        <v>-90239</v>
      </c>
      <c r="C54" s="5" t="n">
        <v>-89112</v>
      </c>
      <c r="D54" s="5" t="n">
        <v>-84266</v>
      </c>
    </row>
    <row r="55" spans="1:4">
      <c r="A55" s="3" t="s">
        <v>853</v>
      </c>
    </row>
    <row r="56" spans="1:4">
      <c r="A56" s="4" t="s">
        <v>854</v>
      </c>
      <c r="B56" s="5" t="n">
        <v>10973</v>
      </c>
      <c r="C56" s="5" t="n">
        <v>13671</v>
      </c>
      <c r="D56" s="6" t="n">
        <v>16517</v>
      </c>
    </row>
    <row r="57" spans="1:4">
      <c r="A57" s="3" t="s">
        <v>855</v>
      </c>
    </row>
    <row r="58" spans="1:4">
      <c r="A58" s="4" t="s">
        <v>45</v>
      </c>
      <c r="B58" s="6" t="n">
        <v>41798</v>
      </c>
      <c r="C58" s="6" t="n">
        <v>398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14"/>
  </cols>
  <sheetData>
    <row r="1" spans="1:5">
      <c r="A1" s="1" t="s">
        <v>861</v>
      </c>
      <c r="C1" s="2" t="s">
        <v>1</v>
      </c>
    </row>
    <row r="2" spans="1:5">
      <c r="C2" s="2" t="s">
        <v>2</v>
      </c>
      <c r="D2" s="2" t="s">
        <v>34</v>
      </c>
      <c r="E2" s="2" t="s">
        <v>69</v>
      </c>
    </row>
    <row r="3" spans="1:5">
      <c r="A3" s="4" t="s">
        <v>862</v>
      </c>
    </row>
    <row r="4" spans="1:5">
      <c r="A4" s="3" t="s">
        <v>863</v>
      </c>
    </row>
    <row r="5" spans="1:5">
      <c r="A5" s="4" t="s">
        <v>864</v>
      </c>
      <c r="C5" s="6" t="n">
        <v>3044</v>
      </c>
      <c r="D5" s="6" t="n">
        <v>2441</v>
      </c>
      <c r="E5" s="6" t="n">
        <v>3520</v>
      </c>
    </row>
    <row r="6" spans="1:5">
      <c r="A6" s="4" t="s">
        <v>865</v>
      </c>
      <c r="C6" s="5" t="n">
        <v>4443</v>
      </c>
      <c r="D6" s="5" t="n">
        <v>3545</v>
      </c>
      <c r="E6" s="5" t="n">
        <v>1146</v>
      </c>
    </row>
    <row r="7" spans="1:5">
      <c r="A7" s="4" t="s">
        <v>866</v>
      </c>
      <c r="C7" s="5" t="n">
        <v>0</v>
      </c>
      <c r="D7" s="5" t="n">
        <v>0</v>
      </c>
      <c r="E7" s="5" t="n">
        <v>0</v>
      </c>
    </row>
    <row r="8" spans="1:5">
      <c r="A8" s="4" t="s">
        <v>867</v>
      </c>
      <c r="B8" s="4" t="s">
        <v>432</v>
      </c>
      <c r="C8" s="5" t="n">
        <v>-3858</v>
      </c>
      <c r="D8" s="5" t="n">
        <v>-2942</v>
      </c>
      <c r="E8" s="5" t="n">
        <v>-2225</v>
      </c>
    </row>
    <row r="9" spans="1:5">
      <c r="A9" s="4" t="s">
        <v>868</v>
      </c>
      <c r="C9" s="5" t="n">
        <v>3629</v>
      </c>
      <c r="D9" s="5" t="n">
        <v>3044</v>
      </c>
      <c r="E9" s="5" t="n">
        <v>2441</v>
      </c>
    </row>
    <row r="10" spans="1:5">
      <c r="A10" s="4" t="s">
        <v>869</v>
      </c>
    </row>
    <row r="11" spans="1:5">
      <c r="A11" s="3" t="s">
        <v>863</v>
      </c>
    </row>
    <row r="12" spans="1:5">
      <c r="A12" s="4" t="s">
        <v>864</v>
      </c>
      <c r="C12" s="5" t="n">
        <v>59188</v>
      </c>
      <c r="D12" s="5" t="n">
        <v>58782</v>
      </c>
      <c r="E12" s="5" t="n">
        <v>54045</v>
      </c>
    </row>
    <row r="13" spans="1:5">
      <c r="A13" s="4" t="s">
        <v>865</v>
      </c>
      <c r="C13" s="5" t="n">
        <v>-1366</v>
      </c>
      <c r="D13" s="5" t="n">
        <v>406</v>
      </c>
      <c r="E13" s="5" t="n">
        <v>4737</v>
      </c>
    </row>
    <row r="14" spans="1:5">
      <c r="A14" s="4" t="s">
        <v>866</v>
      </c>
      <c r="C14" s="5" t="n">
        <v>0</v>
      </c>
      <c r="D14" s="5" t="n">
        <v>0</v>
      </c>
      <c r="E14" s="5" t="n">
        <v>0</v>
      </c>
    </row>
    <row r="15" spans="1:5">
      <c r="A15" s="4" t="s">
        <v>867</v>
      </c>
      <c r="B15" s="4" t="s">
        <v>432</v>
      </c>
      <c r="C15" s="5" t="n">
        <v>-19941</v>
      </c>
      <c r="D15" s="5" t="n">
        <v>0</v>
      </c>
      <c r="E15" s="5" t="n">
        <v>0</v>
      </c>
    </row>
    <row r="16" spans="1:5">
      <c r="A16" s="4" t="s">
        <v>868</v>
      </c>
      <c r="C16" s="6" t="n">
        <v>37881</v>
      </c>
      <c r="D16" s="6" t="n">
        <v>59188</v>
      </c>
      <c r="E16" s="6" t="n">
        <v>58782</v>
      </c>
    </row>
    <row r="17" spans="1:5"/>
    <row r="18" spans="1:5">
      <c r="A18" s="4" t="s">
        <v>432</v>
      </c>
      <c r="B18" s="4" t="s">
        <v>870</v>
      </c>
    </row>
  </sheetData>
  <mergeCells count="4">
    <mergeCell ref="A1:B2"/>
    <mergeCell ref="C1:E1"/>
    <mergeCell ref="A17:D17"/>
    <mergeCell ref="B18:D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2:58:45Z</dcterms:created>
  <dcterms:modified xmlns:dcterms="http://purl.org/dc/terms/" xmlns:xsi="http://www.w3.org/2001/XMLSchema-instance" xsi:type="dcterms:W3CDTF">2018-11-21T12:58:45Z</dcterms:modified>
</cp:coreProperties>
</file>